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and Description of" sheetId="9" r:id="rId9"/>
    <s:sheet name="Summary of Significant Accounti" sheetId="10" r:id="rId10"/>
    <s:sheet name="Investments and Fair Value Meas" sheetId="11" r:id="rId11"/>
    <s:sheet name="Goodwill and Other Intangibles" sheetId="12" r:id="rId12"/>
    <s:sheet name="Fixed Assets" sheetId="13" r:id="rId13"/>
    <s:sheet name="Capitalized Software" sheetId="14" r:id="rId14"/>
    <s:sheet name="Accrued Expenses and Other Curr" sheetId="15" r:id="rId15"/>
    <s:sheet name="Income Tax" sheetId="16" r:id="rId16"/>
    <s:sheet name="Debt" sheetId="17" r:id="rId17"/>
    <s:sheet name="Common Stock" sheetId="18" r:id="rId18"/>
    <s:sheet name="Employee Stock Plans" sheetId="19" r:id="rId19"/>
    <s:sheet name="Net Loss per Share" sheetId="20" r:id="rId20"/>
    <s:sheet name="Segment and Geographic Informat" sheetId="21" r:id="rId21"/>
    <s:sheet name="Related Party Transactions" sheetId="22" r:id="rId22"/>
    <s:sheet name="Commitments and Contigencies" sheetId="23" r:id="rId23"/>
    <s:sheet name="Selected Quarterly Financial Da" sheetId="24" r:id="rId24"/>
    <s:sheet name="Subsequent Event" sheetId="25" r:id="rId25"/>
    <s:sheet name="Schedule II - Valuation and Qua" sheetId="26" r:id="rId26"/>
    <s:sheet name="Summary of Significant Accoun27" sheetId="27" r:id="rId27"/>
    <s:sheet name="Summary of Significant Accoun28" sheetId="28" r:id="rId28"/>
    <s:sheet name="Investments and Fair Value Me29" sheetId="29" r:id="rId29"/>
    <s:sheet name="Goodwill and Other Intangibles " sheetId="30" r:id="rId30"/>
    <s:sheet name="Fixed Assets (Tables)" sheetId="31" r:id="rId31"/>
    <s:sheet name="Capitalized Software (Tables)" sheetId="32" r:id="rId32"/>
    <s:sheet name="Accrued Expenses and Other Cu33" sheetId="33" r:id="rId33"/>
    <s:sheet name="Income Tax (Tables)" sheetId="34" r:id="rId34"/>
    <s:sheet name="Debt (Tables)" sheetId="35" r:id="rId35"/>
    <s:sheet name="Employee Stock Plans (Tables)" sheetId="36" r:id="rId36"/>
    <s:sheet name="Net Loss per Share (Tables)" sheetId="37" r:id="rId37"/>
    <s:sheet name="Segment and Geographic Inform38" sheetId="38" r:id="rId38"/>
    <s:sheet name="Commitments and Contingencies (" sheetId="39" r:id="rId39"/>
    <s:sheet name="Selected Quarterly Financial 40" sheetId="40" r:id="rId40"/>
    <s:sheet name="Summary of Significant Accoun41" sheetId="41" r:id="rId41"/>
    <s:sheet name="Summary of Significant Accoun42" sheetId="42" r:id="rId42"/>
    <s:sheet name="Investments and Fair Value Me43" sheetId="43" r:id="rId43"/>
    <s:sheet name="Investments and Fair Value Me44" sheetId="44" r:id="rId44"/>
    <s:sheet name="Goodwill and Other Intangible45" sheetId="45" r:id="rId45"/>
    <s:sheet name="Goodwill and Other Intangible46" sheetId="46" r:id="rId46"/>
    <s:sheet name="Goodwill and Other Intangible47" sheetId="47" r:id="rId47"/>
    <s:sheet name="Fixed Assets (Details)" sheetId="48" r:id="rId48"/>
    <s:sheet name="Fixed Assets (Depreciation Expe" sheetId="49" r:id="rId49"/>
    <s:sheet name="Capitalized Software (Details)" sheetId="50" r:id="rId50"/>
    <s:sheet name="Accrued Expenses and Other Cu51" sheetId="51" r:id="rId51"/>
    <s:sheet name="Income Tax (Net Income (Loss) B" sheetId="52" r:id="rId52"/>
    <s:sheet name="Income Tax (Income Tax Expense " sheetId="53" r:id="rId53"/>
    <s:sheet name="Income Tax (Reconciliation of t" sheetId="54" r:id="rId54"/>
    <s:sheet name="Income Tax (Component of Deferr" sheetId="55" r:id="rId55"/>
    <s:sheet name="Income Tax (Unrecognized Tax Be" sheetId="56" r:id="rId56"/>
    <s:sheet name="Income Tax (Narrative) (Details" sheetId="57" r:id="rId57"/>
    <s:sheet name="Debt (Details)" sheetId="58" r:id="rId58"/>
    <s:sheet name="Debt (Narrative) (Details)" sheetId="59" r:id="rId59"/>
    <s:sheet name="Common Stock (Details)" sheetId="60" r:id="rId60"/>
    <s:sheet name="Employee Stock Plans (Stock Bas" sheetId="61" r:id="rId61"/>
    <s:sheet name="Employee Stock Plans (Black Sch" sheetId="62" r:id="rId62"/>
    <s:sheet name="Employee Stock Plans (Stock Opt" sheetId="63" r:id="rId63"/>
    <s:sheet name="Employee Stock Plans (Exercise " sheetId="64" r:id="rId64"/>
    <s:sheet name="Employee Stock Plans (Additiona" sheetId="65" r:id="rId65"/>
    <s:sheet name="Employee Stock Plans (Restricte" sheetId="66" r:id="rId66"/>
    <s:sheet name="Employee Stock Plans (Disclosur" sheetId="67" r:id="rId67"/>
    <s:sheet name="Employee Stock Plans (Disclos68" sheetId="68" r:id="rId68"/>
    <s:sheet name="Net Loss per Share (Details)" sheetId="69" r:id="rId69"/>
    <s:sheet name="Segment and Geographic Inform70" sheetId="70" r:id="rId70"/>
    <s:sheet name="Segment and Geographic Inform71" sheetId="71" r:id="rId71"/>
    <s:sheet name="Segment and Geographic Inform72" sheetId="72" r:id="rId72"/>
    <s:sheet name="Related Party Transactions (Det" sheetId="73" r:id="rId73"/>
    <s:sheet name="Commitments and Contingencies74" sheetId="74" r:id="rId74"/>
    <s:sheet name="Selected Quarterly Financial 75" sheetId="75" r:id="rId75"/>
    <s:sheet name="Subsequent Event (Narrative) (D"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764">
  <si>
    <t>Document and Entity Information - USD ($) $ in Millions</t>
  </si>
  <si>
    <t>12 Months Ended</t>
  </si>
  <si>
    <t>Dec. 31, 2015</t>
  </si>
  <si>
    <t>Feb. 29, 2016</t>
  </si>
  <si>
    <t>Jun. 30, 2015</t>
  </si>
  <si>
    <t>Document and Entity Information [Abstract]</t>
  </si>
  <si>
    <t>Document type</t>
  </si>
  <si>
    <t>10-K</t>
  </si>
  <si>
    <t>Amendment flag</t>
  </si>
  <si>
    <t>false</t>
  </si>
  <si>
    <t>Document year focus</t>
  </si>
  <si>
    <t>Document period focus</t>
  </si>
  <si>
    <t>FY</t>
  </si>
  <si>
    <t>Document period end date</t>
  </si>
  <si>
    <t>Dec. 31,
		2015</t>
  </si>
  <si>
    <t>Current fiscal year end date</t>
  </si>
  <si>
    <t>--12-31</t>
  </si>
  <si>
    <t>Entity central index key</t>
  </si>
  <si>
    <t>Entity Current Reporting Status</t>
  </si>
  <si>
    <t>Yes</t>
  </si>
  <si>
    <t>Entity filer category</t>
  </si>
  <si>
    <t>Accelerated Filer</t>
  </si>
  <si>
    <t>Entity registrant name</t>
  </si>
  <si>
    <t>Intralinks Holdings, Inc.</t>
  </si>
  <si>
    <t>Entity Voluntary Filers</t>
  </si>
  <si>
    <t>No</t>
  </si>
  <si>
    <t>Entity Well-known Seasoned Issuer</t>
  </si>
  <si>
    <t>Entity common stock shares outstanding</t>
  </si>
  <si>
    <t>Entity Public Float</t>
  </si>
  <si>
    <t>Consolidated Balance Sheets - USD ($) $ in Thousands</t>
  </si>
  <si>
    <t>Dec. 31, 2014</t>
  </si>
  <si>
    <t>Current assets:</t>
  </si>
  <si>
    <t>Cash and cash equivalents</t>
  </si>
  <si>
    <t>Investments</t>
  </si>
  <si>
    <t>Accounts receivable, net of allowances of $4,265 and $3,158, respectively</t>
  </si>
  <si>
    <t>Prepaid expenses</t>
  </si>
  <si>
    <t>Other current assets</t>
  </si>
  <si>
    <t>Total current assets</t>
  </si>
  <si>
    <t>Fixed assets, net</t>
  </si>
  <si>
    <t>Capitalized software, net</t>
  </si>
  <si>
    <t>Goodwill</t>
  </si>
  <si>
    <t>Other intangibles, net</t>
  </si>
  <si>
    <t>Other non-current assets</t>
  </si>
  <si>
    <t>Total assets</t>
  </si>
  <si>
    <t>Current liabilities:</t>
  </si>
  <si>
    <t>Accounts payable</t>
  </si>
  <si>
    <t>Current portion of long-term debt</t>
  </si>
  <si>
    <t>Deferred revenue</t>
  </si>
  <si>
    <t>Accrued expenses and other current liabilities</t>
  </si>
  <si>
    <t>Total current liabilities</t>
  </si>
  <si>
    <t>Long-term debt</t>
  </si>
  <si>
    <t>Other long-term liabilities</t>
  </si>
  <si>
    <t>Commitments and contingencies</t>
  </si>
  <si>
    <t xml:space="preserve"> </t>
  </si>
  <si>
    <t>Stockholders' equity:</t>
  </si>
  <si>
    <t>Undesignated Preferred Stock, $0.001 par value; 10,000,000 shares authorized; 0 shares issued and outstanding</t>
  </si>
  <si>
    <t>Common Stock, $0.001 par value; 300,000,000 shares authorized; 58,434,464 and 57,084,340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ASSETS</t>
  </si>
  <si>
    <t>Allowance for Doubtful Accounts Receivable</t>
  </si>
  <si>
    <t>Series A Redeemable Convertible Preferred Stock</t>
  </si>
  <si>
    <t>Preferred stock par value (in dollars per share)</t>
  </si>
  <si>
    <t>Authorized shares, preferred</t>
  </si>
  <si>
    <t>Issued shares, preferred</t>
  </si>
  <si>
    <t>Outstanding shares, preferred</t>
  </si>
  <si>
    <t>Common Stock</t>
  </si>
  <si>
    <t>Common stock par value (in dollars per share)</t>
  </si>
  <si>
    <t>Authorized shares, common</t>
  </si>
  <si>
    <t>Issued shares, common</t>
  </si>
  <si>
    <t>Outstanding shares, common</t>
  </si>
  <si>
    <t>Consolidated Statements of Operations - USD ($) $ in Thousands</t>
  </si>
  <si>
    <t>Dec. 31, 2013</t>
  </si>
  <si>
    <t>Income Statement [Abstract]</t>
  </si>
  <si>
    <t>Revenue</t>
  </si>
  <si>
    <t>Cost of revenue</t>
  </si>
  <si>
    <t>Gross profit</t>
  </si>
  <si>
    <t>Operating expenses:</t>
  </si>
  <si>
    <t>Sales and marketing</t>
  </si>
  <si>
    <t>General and administrative</t>
  </si>
  <si>
    <t>Product development</t>
  </si>
  <si>
    <t>Total operating expenses</t>
  </si>
  <si>
    <t>Loss from operations</t>
  </si>
  <si>
    <t>Interest expense</t>
  </si>
  <si>
    <t>Amortization of debt issuance costs</t>
  </si>
  <si>
    <t>Other expense, net</t>
  </si>
  <si>
    <t>Net loss before income tax</t>
  </si>
  <si>
    <t>Income tax expense (benefit)</t>
  </si>
  <si>
    <t>Net loss</t>
  </si>
  <si>
    <t>Net loss per common share</t>
  </si>
  <si>
    <t>Basic (in dollars per share)</t>
  </si>
  <si>
    <t>Diluted (in dollars per share)</t>
  </si>
  <si>
    <t>Weighted average number of shares</t>
  </si>
  <si>
    <t>Basic (in shares)</t>
  </si>
  <si>
    <t>Diluted (in shares)</t>
  </si>
  <si>
    <t>Consolidated Statements of Comprehensive Loss - USD ($) $ in Thousands</t>
  </si>
  <si>
    <t>Statement of Comprehensive Income [Abstract]</t>
  </si>
  <si>
    <t>Change in foreign currency translation adjustment, net of tax</t>
  </si>
  <si>
    <t>Comprehensive loss</t>
  </si>
  <si>
    <t>Total other comprehensive loss, net of tax</t>
  </si>
  <si>
    <t>Consolidated Statements of Changes in Stockholders' Equity - USD ($) $ in Thousands</t>
  </si>
  <si>
    <t>Total</t>
  </si>
  <si>
    <t>Additional Paid-in Capital</t>
  </si>
  <si>
    <t>Accumulated Deficit</t>
  </si>
  <si>
    <t>Accumulated Other Comprehensive Income (Loss)</t>
  </si>
  <si>
    <t>Balance (in shares) at Dec. 31, 2012</t>
  </si>
  <si>
    <t>Balance at Dec. 31, 2012</t>
  </si>
  <si>
    <t>Increase (Decrease) in Stockholders' Equity [Roll Forward]</t>
  </si>
  <si>
    <t>Issuance of common stock upon exercise of stock options, vesting of restricted stock units and other, net of witholding taxes (in shares)</t>
  </si>
  <si>
    <t>Issuance of common stock upon exercise of stock options, vesting of restricted stock units and other, net of withholding taxes</t>
  </si>
  <si>
    <t>Issuance of common stock in connection with employee stock purchase plan (in shares)</t>
  </si>
  <si>
    <t>Issuance of common stock in connection with employee stock purchase plan</t>
  </si>
  <si>
    <t>Issuance of restricted common stock (in shares)</t>
  </si>
  <si>
    <t>Issuance of restricted common stock</t>
  </si>
  <si>
    <t>Stock-based compensation expense</t>
  </si>
  <si>
    <t>Balance (in shares) at Dec. 31, 2013</t>
  </si>
  <si>
    <t>Balance at Dec. 31, 2013</t>
  </si>
  <si>
    <t>Balance (in shares) at Dec. 31, 2014</t>
  </si>
  <si>
    <t>Balance at Dec. 31, 2014</t>
  </si>
  <si>
    <t>Excess tax benefits from employee stock plans</t>
  </si>
  <si>
    <t>Balance (in shares) at Dec. 31, 2015</t>
  </si>
  <si>
    <t>Balance at Dec. 31, 2015</t>
  </si>
  <si>
    <t>Consolidated Statements of Cash Flows - USD ($) $ in Thousands</t>
  </si>
  <si>
    <t>Statement of Cash Flows [Abstract]</t>
  </si>
  <si>
    <t>Adjustments to reconcile net loss to net cash provided by operating activities:</t>
  </si>
  <si>
    <t>Depreciation and amortization</t>
  </si>
  <si>
    <t>Amortization of intangible assets</t>
  </si>
  <si>
    <t>Amortization of deferred costs</t>
  </si>
  <si>
    <t>Provision for bad debt and customer credits</t>
  </si>
  <si>
    <t>Deferred income tax benefit</t>
  </si>
  <si>
    <t>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Capitalized software development costs</t>
  </si>
  <si>
    <t>Capital expenditures</t>
  </si>
  <si>
    <t>Purchases of investments</t>
  </si>
  <si>
    <t>Maturities of investments</t>
  </si>
  <si>
    <t>Purchases of cost method investments</t>
  </si>
  <si>
    <t>Acquisitions, net of cash acquired</t>
  </si>
  <si>
    <t>Restricted cash</t>
  </si>
  <si>
    <t>Net cash used in investing activities</t>
  </si>
  <si>
    <t>Cash flows from financing activities:</t>
  </si>
  <si>
    <t>Proceeds from issuance of long-term debt</t>
  </si>
  <si>
    <t>Payments on long-term debt</t>
  </si>
  <si>
    <t>Payments of outstanding financing arrangements</t>
  </si>
  <si>
    <t>Debt issuance costs</t>
  </si>
  <si>
    <t>Exercise of stock options and issuance of common stock, net of withholding taxes</t>
  </si>
  <si>
    <t>Other</t>
  </si>
  <si>
    <t>Net cash provided by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Cash paid during the period for:</t>
  </si>
  <si>
    <t>Interest (net of capitalized interest of $1.7 million, $1.8 million and $0.5, respectively)</t>
  </si>
  <si>
    <t>Income tax</t>
  </si>
  <si>
    <t>Consolidated Statements of Cash Flows (Parenthetical) - USD ($) $ in Millions</t>
  </si>
  <si>
    <t>Capitalized interest</t>
  </si>
  <si>
    <t>Organization and Description of Business</t>
  </si>
  <si>
    <t>Organization, Consolidation and Presentation of Financial Statements [Abstract]</t>
  </si>
  <si>
    <t>Organization and Description of Business Intralinks Holdings, Inc. ("Intralinks Holdings") and its subsidiaries (collectively, the "Company") is a leading global provider of Software-as-a-Service ("SaaS") solutions for secure enterprise content collaboration within and among organizations. The Company was incorporated in Delaware in June 1996. The Company's cloud-based solutions enable organizations to manage, control, track, search, exchange and collaborate on sensitive information, inside and outside of the firewall, all within a secure and easy-to-use environment. The Company's customers rely on its cost-effective solutions to manage and control large amounts of electronic information, accelerate information intensive business processes, reduce time to market, optimize critical information workflows, meet regulatory and risk management requirements and collaborate with business counterparties in a secure, auditable and compliant manner. The Company helps its customers eliminate many of the inherent risks and inefficiencies of using email, fax, courier services and other existing solutions to collaborate and exchange information.</t>
  </si>
  <si>
    <t>Summary of Significant Accounting Policies</t>
  </si>
  <si>
    <t>Accounting Policies [Abstract]</t>
  </si>
  <si>
    <t>Summary of Significant Accounting Policies Principles of Consolidation - The accompanying Consolidated Financial Statements include the accounts of the Company and its wholly-owned subsidiaries, prepared in conformity with accounting principles generally accepted in the United States of America, or U.S. GAAP. All intercompany balances and transactions have been eliminated in consolidation. Reclassifications - Certain reclassifications have been made to the prior year amounts to conform to the current year presentation. Use of Estimates - The preparation of the Company's Consolidated Financial Statements in conformity with U.S. GAAP requires management to make certain estimates, judgment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On an ongoing basis, the Company evaluates its estimates and assumptions including those related to the determination of the fair value of stock-based awards (including estimated forfeitures of such awards), the fair value of the Company's single operating segment and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expenses. The Company bases its estimates, judgments and assumptions on historical experience, its forecasts and budgets and on various other factors that it believes to be reasonable under the circumstances. Revenue Recognition - The Company derives revenue principally through fixed commitment contracts under which the Company provides customers various services, including access to the cloud-based Intralinks Platform, which includes Intralinks exchanges and Intralinks VIA, as well as the related customer support and other services. The Company's customers do not have a contractual right, or the ability, to take possession of the Intralinks software at any time during the hosting period, or contract with an unrelated third party to host the Intralinks software. Therefore, revenue recognition for the Company's services is not accounted for under specific guidance of the Financial Accounting Standards Board ("FASB") on software revenue recognition. The Company recognizes revenue for its services ratably over the contracted service period, provided that there is persuasive evidence of an arrangement, the service has been provided to the customer, collection is reasonably assured, the amount of fees to be paid by the customer is fixed or determinable and the Company has no significant remaining obligation at the completion of the contracted term. In circumstances where the Company has a significant remaining obligation after completion of the initial contract term, revenue is recognized ratably over the extended service period. The Company's contracts do not contain general rights of return. In the normal course of business, the Company may agree to sales concessions with its customers. The Company maintains an allowance to reserve for potential credits issued to customers based on historical patterns of actual credits issued. Expenses associated with maintaining this reserve are recorded as a reduction to revenue. The Company offers services to customers through single-element and multiple-element arrangements, some of which contain offerings for optional services, including document scanning, data archiving and other professional services. In accordance with the FASB's guidance on multiple-deliverable arrangements, the Company has evaluated the deliverables in its arrangements to determine whether they represent separate units of accounting, specifically whether the deliverables have value to the Company's customers on a standalone basis. The Company has determined that the services delivered to customers under its existing arrangements generally represent a single unit of accounting. Revenue for optional services is recognized as delivered, or as completed, provided that the general revenue recognition criteria described above are met. The Company continues to evaluate the nature of the services offered to customers under its fixed commitment contracts, as well as its pricing practices, to determine if a change in policy regarding multiple-element arrangements and related disclosures is warranted in future periods. Additionally, certain of the Company's customer contracts contain provisions for set-up and implementation services relating to the customer's use of the Intralinks Platform. The Company believes that these set-up and implementation services provide value to the customer over the entire period that the exchange is active, including renewal periods, and therefore the revenue related to these types of services is recognized over the longer of the contract term or the estimated relationship life, which generally ranges from two to four years . The Company will continue to evaluate the length of the amortization period of the revenue related to set up and implementation services to determine if a change in this estimate is warranted in future periods. Deferred Revenue - Deferred revenue represents the billed but unearned portion of existing contracts for services to be provided. Deferred revenue does not include the unbilled portion of existing contractual commitments of the Company's customers. Accordingly, the deferred revenue balance does not represent the total contract value of outstanding arrangements. However, amounts that have been invoiced but not yet collected are recorded as revenue or deferred revenue, as appropriate, and are included in the Company's accounts receivable balances. Deferred revenue that will be recognized during the subsequent 12-month period is classified as "Deferred revenue," with the remaining non-current portion included in "Other long-term liabilities" on the Consolidated Balance Sheets. Stock-Based Compensation - Stock-based compensation is measured at the grant date, based on the fair value of the award, and is recognized ratably as an expense, net of estimated forfeitures, over the vesting period of the award. The Company uses the Black-Scholes option pricing model to determine the fair value of options granted under our 2010 Equity Incentive Plan, as well as the rights awarded under our 2010 Employee Stock Purchase Plan, or ESPP. The fair value of restricted shares of common stock, or RSAs, and restricted stock units, or RSUs, is generally determined using the intrinsic value of the Company's common stock at the time of grant, with the exception of certain performance based RSAs and RSUs. The fair value of performance based RSAs and RSUs was determined using a Monte-Carlo simulation. Determining the appropriate fair value model and calculating the fair value of stock-based payment awards require the use of subjective assumptions, including the expected life of the stock-based payment awards and stock price volatility. Due to the Company's limited trading history, the Company estimates volatility for option grants by evaluating the average historical volatility of a peer group of similar public companies. The expected term of the Company's option awards represent the period that its stock-based awards are expected to be outstanding. For purposes of determining the expected term, the Company used the “simplified” method, which uses the midpoint between the vesting date and the end of the contractual term. In addition to assumptions used in the Black-Scholes option-pricing model, the Company estimates a forfeiture rate to calculate the stock-based compensation expense for our option awards. The Company considers several factors when estimating future forfeitures, including types of awards, employee level and historical experience. If this estimated rate changes in future periods due to different actual forfeitures, stock-based compensation expense may increase or decrease significantly. If there are any modifications or cancellations of the underlying unvested securities or the terms of the awards, the Company may be required to accelerate, increase or cancel any remaining unamortized stock-based compensation. Sales Commissions - Commissions payable to the Company's sales staff, third-party channel partners and resellers are expensed in the period earned. Sales commission expense was $22.1 million , $19.2 million and $17.0 million , respectively, for the years ended December 31, 2015 , 2014 and 2013 and is included within "Sales and marketing" in the Consolidated Statements of Operations. Advertising - The Company expenses the cost for producing and communicating advertising and promoting its services in the period incurred. Income Taxes - The Company accounts for income taxes on the asset and liability method pursuant to ASC 740, Income Taxes . Under this method, deferred income tax assets and liabilities are recognized for the future tax consequences of differences between the financial statement carrying amounts of existing assets and liabilities and their respective tax bases, as well as net operating loss and tax credit carryforwards. Deferred income taxes are measured using enacted tax rates expected to be applied to taxable income in the years in which those temporary differences are expected to be recovered or settled. The effect on deferred income taxes of a change in tax rates is recognized in results of operations in the period that includes the enactment date. In determining whether it is necessary to record a valuation allowance, the Company assesses whether its deferred income tax assets are more-likely-than-not realizable. This analysis includes evaluating both positive (e.g., sources of taxable income) and negative (e.g., recent historical losses) evidence that could impact the realizability of the Company's deferred income tax assets. The Company recognizes the impact of an uncertain tax position in its financial statements if, in management's judgment, the position is more-likely-than-not sustainable upon audit based on the position's technical merits. This analysis involves the identification of potential uncertain tax positions, the evaluation of applicable income tax laws and measurement of the amount of each uncertain tax position that is more-likely-than-not sustainable. The Company operates within multiple taxing jurisdictions and is subject to audit in each of these jurisdictions. The Company recognizes interest expense and penalties on uncertain tax positions as part of income tax expense. Net Loss Per Share - Basic loss per share is computed using net loss and the weighted average number of common shares outstanding. Diluted loss per share reflects the weighted average number of shares of common stock outstanding plus any potentially dilutive shares outstanding during the period. Potentially dilutive shares consist of shares issuable upon the exercise of stock options and unvested shares of restricted common stock (using the treasury stock method). Common equivalent shares are excluded from the diluted computation if their effect is anti-dilutive. Foreign Currency Translation and Transactions - The functional currencies of the Company's foreign operations are the local currencies in each of the foreign subsidiary locations. Assets and liabilities denominated in a foreign currency are translated into U.S. dollars at the exchange rate on the balance sheet date. Revenue and expenses denominated in a foreign currency are translated into U.S. dollars on a monthly basis at the average exchange rate during the period. Adjustments resulting from translating foreign currency financial statements into U.S. dollars are recorded in "Accumulated other comprehensive loss" as a separate component of shareholders' equity within the Consolidated Balance Sheets. Foreign currency transaction gains and losses resulting from monetary assets and liabilities denominated in a currency other than the subsidiary's functional currency are reported in the Consolidated Statements of Operations as a component of "Other expense (income), net." For the years ended December 31, 2015 , 2014 and 2013 , foreign currency transaction losses were $1.4 million , $1.9 million and $0.3 million , respectively. Comprehensive Loss - Comprehensive loss consists of net loss and other comprehensive loss. Other comprehensive loss includes certain changes in stockholders' equity that are excluded from net loss, specifically cumulative foreign currency translation adjustments. Cash and Cash Equivalents - The Company considers all highly liquid investments with an original maturity of three months or less at the date of purchase to be cash equivalents. Cash and cash equivalents consist of cash on deposit with banks, money market funds and certain investments in commercial paper. Investments - The Company's investment portfolio may at any time contain investments in U.S Treasury obligations, securities guaranteed by the U.S. government, certificates of deposit, corporate notes and bonds, medium-term notes, commercial paper, and money market mutual funds, with remaining maturities less than two years. The Company's investments not included in "Cash and cash equivalents" with remaining maturity dates less than one year are classified as current investments and investments with remaining maturity dates greater than one year are classified as non-current investments on the Consolidated Balance Sheets. Investments classified as held-to-maturity are recorded at amortized cost. Interest earned on investments is included in "Other expense, net" on the Consolidated Statements of Operations. Non-marketable investments for which the Company does not have the ability to exert significant influence over operating and financial policies are generally accounted for using the cost method of accounting in accordance with ASC 325-10, Investments-Other . On a quarterly basis, the Company evaluates whether an event or change in circumstances has occurred in the reporting period that may have a significant adverse effect on the fair value of a cost method investment. If an event or change in circumstances that may cause a significant adverse effect on the fair value of a cost method investment occurs, then the fair value of such cost method investment is estimated to determine if the investment is impaired. No such events or changes in circumstances occurred during the reporting period. Concentration of Credit Risk - Financial instruments that potentially subject the Company to concentrations of credit risk consist primarily of cash and cash equivalents, restricted cash, investments and trade accounts receivable. Although the Company deposits its cash with more than one financial institution, its deposits, at times, may exceed federally insured limits. The Company has not experienced any losses on cash and cash equivalent accounts to date and the Company believes it is not exposed to any significant credit risk related to cash. Accounts Receivable - The Company records accounts receivable at amounts due from customers, net of an allowance for doubtful accounts and reserve for potential credits issued to customers. The Company evaluates the adequacy of the allowance for doubtful accounts and the credit reserve on a quarterly basis. This evaluation includes historical loss experience, length of time receivables are past due, adverse situations that may affect a customer's ability to pay its obligations to the Company, prevailing market conditions and historical patterns of actual credits issued. This evaluation is inherently subjective and the Company may revise its estimates as more information becomes available. Fixed Assets, net - Fixed assets are stated at cost, less accumulated depreciation. Depreciation is calculated using the straight-line method over the estimated useful lives of those assets, as follows: Computer equipment and capitalized software 3 years Office equipment 3 years Furniture and fixtures 5 years Leasehold improvements Shorter of estimated useful life or remaining lease term, ranging from 3 to 11 years Repairs and maintenance costs are expensed as incurred. When assets are retired or otherwise disposed of, the cost and accumulated depreciation and amortization are removed from their respective accounts and any gain or loss on such retirement is reflected in operating expenses. Software Development Costs - The Company accounts for the cost of software developed or obtained for internal use by capitalizing qualifying costs that are incurred during the application development stage and amortizing them over the expected period of benefit, which is generally three years. Amortization begins when the software is ready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and interest. Software development costs are evaluated for recoverability whenever events or changes in circumstances indicate that the carrying value of the asset may not be recoverable. Goodwill - Goodwill represents the excess of the purchase price allocation over the fair value of tangible and identifiable intangible net assets acquired. The Company assesses goodwill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ASC 350, Intangibles - Goodwill and Other gives companies the option to perform a qualitative assessment to determine whether it is more likely than not (a likelihood of greater than 50 percent) that the fair value of its reporting unit is less than its carrying value. If it is determined, based on the qualitative assessment, that it is more likely than not that the fair value of its reporting unit is less than its carrying value, or if the company decides to exercise its unconditional option to bypass the qualitative assessment, then the company would proceed to a two-step quantitative impairment test.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fair value of the net assets of the reporting unit. Other Intangibles, net - Other intangibles, net represents definite-lived intangible assets, which are being amortized over their estimated useful lives as follows: Developed technology 5 to 10 years Customer relationships 10 years Trade names 12 years Non-compete agreements 3 years Developed technology is primarily amortized over its estimated useful life at a rate consistent with the expected future cash flows to be generated by the asset. All other definite-lived intangible assets are amortized on a straight-line basis over their estimated useful lives. Long-Lived Assets - The Company's long-lived assets consist of definite-lived intangible assets, capitalized software and fixed assets that are subject to depreciation or amortization over the useful life of the related asset. The useful lives of the Company's long-lived assets are determined based on its estimate of the period over which the related asset will be utilized. The Company periodically reviews these estimated useful lives for reasonableness. Long-lived assets are evaluated for recoverability whenever events or changes in circumstances indicate that the carrying value of an asset may not be recoverable. In evaluating an asset for recoverability, the Company estimates the future cash flows expected to result from the use and eventual disposition of the asset. If the sum of the undiscounted expected future cash flows is less than the carrying value of the asset, an impairment loss, equal to the excess of the carrying value over the fair value of the asset, is recognized. No impairments were recorded on long-lived assets for the periods presented in these Consolidated Financial Statements. Debt Issuance Costs - Debt issuance costs are deferred and amortized on a straight-line basis over the term of the related loans. Warranties and Indemnification - The Company's revenue generating contracts generally provide for indemnification of customers against liabilities arising from third party claims that are attributable to the breach of warranties or infringement of third party intellectual property rights, subject to any contractual limitations of liability. The Company has also entered into contracts that include service level agreements in which it has warranted that it will provide certain levels of uptime. A subset of those customers have the explicit right, under the terms of their contracts, to receive credits or terminate their agreements with the Company in the event that it fails to meet those stated service levels. The Company relies on a risk framework to define its risk tolerances and establishes limits to ensure that potential risk-related losses under these customer agreements are within acceptable limits. Factors the Company considers in determining its potential exposure under customer contracts include the fact that it typically disclaims liability for consequential and indirect damages, including for loss of data, resulting from any breach of contract and that the Company, to date, has not had to repair or replace any services or been impacted by any payout in connection with any of these guarantees. To date, the Company has not incurred any material costs as a result of these indemnification obligations and has not accrued any liabilities related to these obligations in the Consolidated Financial Statements. In addition, to date, the Company has not provided credits nor has had any agreement canceled based on its service level agreements. Recent Accounting Pronouncements In May 2014, the Financial Accounting Standards Board ("FASB") issued Accounting Standards Update ("ASU") 2014-09, Revenue from Contracts with Customers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ASU 2014-09. In August 2015, the FASB issued ASU 2015-14, Revenue from Contracts with Customers (Topic 606): Deferral of the Effective Date . The amendment in this update deferred the effective date of implementation of ASU 2014-09 by one year so that it is now effective for annual and interim reporting periods beginning after December 15, 2017. The Company is currently evaluating the impact of the adoption of this standard on its Consolidated Financial Statements. In June 2014, the FASB issued ASU 2014-12, Stock Compensation ("ASU 2014-12"), which provides guidance on accounting for share-based payment awards when the terms of an award provide that a performance target could be achieved after the requisite service period. ASU 2014-12 clarifies that performance targets that can be achieved after the requisite service period of a share-based payment award be treated as performance conditions that affect vesting. These awards should be accounted for under Accounting Standards Codification Topic 718, Compensation - Stock Compensation , and existing guidance should be applied as it relates to awards with performance conditions that affect vesting. ASU 2014-12 is effective for annual and interim reporting periods beginning after December 15, 2015 and will not have a material impact on the Company's Consolidated Financial Statements. In April 2015, the FASB issued ASU 2015-03, Interest-Imputation of Interest: Simplifying the Presentation of Debt Issuance Costs ("ASU 2015-03"), which requires an entity to present debt issuance costs on the balance sheet as a direct deduction from the related liability rather than as an asset. ASU 2015-03 is effective for annual and interim reporting periods beginning after December 15, 2015. In August 2015, the FASB issued ASU 2015-15, Interest-Imputation of Interest: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outstanding borrowings on the line-of-credit. ASU 2015-03 will be applied on a retrospective basis and will not have a material impact on the Company's Consolidated Financial Statements. In April 2015, the FASB issued ASU 2015-05, Intangibles-Goodwill and Other-Internal-Use Software: Customer’s Accounting for Fees Paid in a Cloud Computing Arrangement ("ASU 2015-05"), which provides guidance about whether a cloud computing arrangement includes a software license. If a cloud computing arrangement does not include a software license, the Company should account for the arrangement as a service contract. ASU 2015-05 is effective for annual and interim reporting periods beginning after December 15, 2015 and will not have a material impact on the Company's Consolidated Financial Statements. In November 2015, the FASB issued ASU 2015-17, Balance Sheet Classification of Deferred Taxes ("ASU 2015-17"), which requires that all deferred tax liabilities and assets be classified as noncurrent in the consolidated balance sheet. The standard is effective for financial statements issued for annual and interim reporting periods beginning after December 15, 2016. In order to simplify the presentation of deferred taxes, the Company elected to early adopt ASU 2015-17 in the fourth quarter of 2015 and applied it retrospectively. Accordingly, prior periods have been retrospectively adjusted. As a result of the adoption of ASU 2015-17, the Company made the following adjustments to the 2014 balance sheet: a $9.6 million decrease to current deferred tax assets and a $9.6 million decrease to long-term deferred tax liabilities. In February 2016, the FASB issued ASU 2016-02, Leases (Topic 842) ,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t>
  </si>
  <si>
    <t>Investments and Fair Value Measurements</t>
  </si>
  <si>
    <t>Marketable Securities [Abstract]</t>
  </si>
  <si>
    <t>Investments and Fair Value Measurements The Company has classified its investments in corporate securities as held-to-maturity and as such, has recorded them at amortized cost. Interest earned on these debt securities is included in “Other expense, net” within the Consolidated Statements of Operations. The gross unrecognized holding gains and losses for the years ended December 31, 2015 , 2014 and 2013 were not material. The following tables summarize these investments: December 31, 2015 Security Type Remaining Maturity Consolidated Balance Sheet Classification Amortized Cost (In thousands) Corporate Securities 15 to 202 Days Investments (current) $ 12,425 December 31, 2014 Security Type Remaining Maturity Consolidated Balance Sheet Classification Amortized Cost (In thousands) Corporate Securities 9 to 349 Days Investments (current) $ 11,825 Corporate Securities 380 to 567 Days Investments (non-current) 12,630 Total $ 24,455 The Company categorizes its financial instruments measured at fair value into a three-level fair value hierarchy that prioritizes the inputs used in determining the fair value of the asset or liability. The three levels of the fair value hierarchy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s present the Company's financial instruments that are measured at fair value on a recurring basis: December 31, 2015 Total Level 1 Level 2 Level 3 (In thousands) Asset: Money market funds as cash equivalents $ 17,143 $ 17,143 $ — $ — December 31, 2014 Total Level 1 Level 2 Level 3 (In thousands) Asset: Money market funds as cash equivalents $ 13,851 $ 13,851 $ — $ — The Company's non-financial assets, which include goodwill, intangible assets, fixed assets, capitalized software and cost method investments, are adjusted to fair value only when an impairment charge is recognized. These fair value measurements are based predominantly on Level 3 inputs. At December 31, 2015 and December 31, 2014 , the carrying values of the Company's investments accounted for under the cost method totaled $4.5 million and $3.5 million , respectfully, and are included in "Other non-current assets" on the Company's Consolidated Balance Sheets.</t>
  </si>
  <si>
    <t>Goodwill and Other Intangibles</t>
  </si>
  <si>
    <t>Goodwill and Intangible Assets Disclosure [Abstract]</t>
  </si>
  <si>
    <t>Goodwill and Other Intangibles Acquisitions On April 23, 2014, the Company acquired all of the outstanding shares of docTrackr, Inc., a provider of document security solutions, for a total consideration of $10.5 million in cash, of which, $1.5 million was subject to a holdback to cover any post-closing indemnification claims by the Company. The holdback was released in two installments, the first in the amount of $0.5 million paid in April 2015 and the second in the amount of $1.0 million paid in October 2015. This transaction was accounted for as a business combination under the acquisition method. Assets acquired and liabilities assumed were recorded at fair value and the results of docTrackr, Inc. have been included within the Company’s Consolidated Financial Statements since the date of the acquisition. Pro forma financial information related to this acquisition was not included because the impact on the Company's Consolidated Financial Statements was not considered to be material. The purchase price was allocated among tangible and intangible assets and liabilities as follows: net tangible assets of $0.1 million , developed technology of $1.9 million with an estimated useful life of 5 years, non-compete agreements of $0.3 million with an estimated useful life of 3 years, a net deferred tax liability of $0.3 million and goodwill of $8.5 million . The weighted average useful life for the intangible assets is 4.7 years. The goodwill acquired is not deductible for tax purposes. Goodwill At December 31, 2015 and December 31, 2014 , the Company had $224.4 million of goodwill. Goodwill is assessed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The Company completed a qualitative impairment assessment as of October 1, 2015 . Among the factors included in the Company's qualitative assessment were general economic conditions and the competitive environment, actual and expected financial performance, including consideration of the Company's revenue growth year-over-year, forward-looking business measurements, external market conditions, market capitalization, and other relevant entity-specific events. Based on the results of the qualitative assessment, the Company concluded that it is more likely than not that the fair value of its single operating segment and reporting unit is higher than its carrying value, and therefore performance of the quantitative impairment test was not necessary. At December 31, 2015 , other intangibles consisted of the following: Definite – Lived Intangible Assets Gross Carrying Value Accumulated Amortization Net Carrying Value (In thousands) Customer relationships $ 141,973 $ (121,141 ) $ 20,832 Developed technology 134,542 (121,634 ) 12,908 Trade name 14,629 (10,416 ) 4,213 Non-compete agreements 1,337 (1,184 ) 153 Total $ 292,481 $ (254,375 ) $ 38,106 At December 31, 2014 , other intangibles consisted of the following: Definite – Lived Intangible Assets Gross Carrying Value Accumulated Amortization Net Carrying Value (In thousands) Customer relationships $ 141,973 $ (106,944 ) $ 35,029 Developed technology 134,542 (113,303 ) 21,239 Trade name 14,629 (9,198 ) 5,431 Non-compete agreements 1,337 (981 ) 356 Total $ 292,481 $ (230,426 ) $ 62,055 The Company has not identified impairment for any of its definite-lived intangible assets through December 31, 2015 . Intangible amortization expense is classified in each of the operating expense categories as follows: Years Ended December 31, 2015 2014 2013 (In thousands) Cost of revenue $ 8,331 $ 8,206 $ 8,136 Sales and marketing 14,197 14,195 14,198 General and administrative 1,421 1,390 1,310 Total $ 23,949 $ 23,791 $ 23,644 At December 31, 2015 , amortization expense on an annual basis for the succeeding five years and thereafter is estimated to be as follows: For the years ending December 31, Amount (In thousands) 2016 $ 23,866 2017 11,799 2018 1,629 2019 716 2020 31 Thereafter 65 Total $ 38,106</t>
  </si>
  <si>
    <t>Fixed Assets</t>
  </si>
  <si>
    <t>Property, Plant and Equipment [Abstract]</t>
  </si>
  <si>
    <t>Fixed Assets Fixed assets consisted of the following: December 31, 2015 2014 (In thousands) Computer equipment and software $ 37,200 $ 29,029 Furniture, fixtures and office equipment 3,058 3,683 Leasehold improvements 6,213 6,948 Total fixed assets 46,471 39,660 Less: Accumulated depreciation and amortization (25,682 ) (23,415 ) Fixed assets, net $ 20,789 $ 16,245 Depreciation expense is classified in each of the operating expense categories as follows: Years Ended December 31, 2015 2014 2013 (In thousands) Cost of revenue $ 4,762 $ 3,543 $ 2,860 Sales and marketing 1,246 1,206 799 General and administrative 1,009 1,030 758 Product development 573 819 731 Total $ 7,590 $ 6,598 $ 5,148</t>
  </si>
  <si>
    <t>Capitalized Software</t>
  </si>
  <si>
    <t>Research and Development [Abstract]</t>
  </si>
  <si>
    <t>Capitalized Software Capitalized software consisted of the following: December 31, 2015 2014 (In thousands) Capitalized internal-use software development costs $ 146,261 $ 120,268 Less: Accumulated amortization (99,625 ) (80,470 ) Capitalized software, net $ 46,636 $ 39,798 Amortization expense is classified in each of the operating expense categories as follows: Years Ended December 31, 2015 2014 2013 (In thousands) Cost of revenue $ 18,508 $ 17,730 $ 14,777 Sales and marketing 162 323 206 General and administrative 489 976 733 Total $ 19,159 $ 19,029 $ 15,716</t>
  </si>
  <si>
    <t>Accrued Expenses and Other Current Liabilities</t>
  </si>
  <si>
    <t>Accrued Liabilities, Current [Abstract]</t>
  </si>
  <si>
    <t>Accrued Expenses and Other Current Liabilities Accrued expenses and other current liabilities consisted of the following: December 31, 2015 2014 (In thousands) Accrued employee compensation and related expenses $ 17,133 $ 15,687 Other accrued expenses 12,723 11,287 Total accrued expenses and other current liabilities $ 29,856 $ 26,974</t>
  </si>
  <si>
    <t>Income Tax</t>
  </si>
  <si>
    <t>Income Tax Disclosure [Abstract]</t>
  </si>
  <si>
    <t>Income Tax The following is a summary of the Company's U.S. and non-U.S. net (loss) income before income tax: Years Ended December 31, 2015 2014 2013 (In thousands) U.S. $ (34,567 ) $ (33,079 ) $ (25,741 ) Non-U.S. 5,028 4,818 5,114 Net loss before income tax $ (29,539 ) $ (28,261 ) $ (20,627 ) The components of the Company's income tax expense (benefit) are as follows: Years Ended December 31, 2015 2014 2013 (In thousands) Current: Federal $ 63 $ 181 $ 220 State and local 12 (42 ) 626 Foreign 1,727 2,804 2,143 Total current income tax expense 1,802 2,943 2,989 Deferred: Federal (387 ) (4,248 ) (6,640 ) State and local (56 ) (487 ) (1,483 ) Foreign (514 ) 27 (215 ) Total deferred income tax benefit (957 ) (4,708 ) (8,338 ) Total income tax expense (benefit) $ 845 $ (1,765 ) $ (5,349 ) A reconciliation of the provision for income taxes at the U.S. Federal statutory income tax rate of 35% to the Company's effective income tax rate is as follows: Years Ended December 31, 2015 2014 2013 (In thousands) Tax at U.S. Federal statutory rate of 35% $ (10,339 ) $ (9,891 ) $ (7,219 ) State taxes, net of federal income tax effect (1,987 ) (1,186 ) (557 ) Stock-based compensation expense 211 622 1,886 Non-deductible expenses 1,251 759 438 Foreign taxes 795 2,043 1,348 Research and development credit (984 ) (647 ) (1,008 ) Other 138 88 (237 ) Valuation allowance 11,760 6,447 — Total income tax expense (benefit) $ 845 $ (1,765 ) $ (5,349 ) Effective tax rate (2.9 )% 6.2 % 25.9 % Following is a summary of the components of deferred tax assets and deferred tax liabilities at December 31, 2015 and 2014 : Years Ended December 31, 2015 2014 (In thousands) Deferred tax assets: Net operating loss carryforwards $ 7,975 $ 10,008 Research and development tax credit carryforwards 9,652 8,185 Stock-based compensation 6,723 5,529 Accrued expenses 4,629 4,108 AMT tax credit carryforwards 1,790 1,727 Allowance for doubtful accounts 1,660 1,264 Other 4,613 4,275 Total deferred tax assets 37,042 35,096 Valuation allowance (19,576 ) (6,447 ) Deferred tax assets, net of valuation allowance 17,466 28,649 Deferred tax liabilities: Depreciation and amortization (16,952 ) (28,649 ) Total deferred tax liabilities (16,952 ) (28,649 ) Net deferred tax assets, net of valuation allowance $ 514 $ — At December 31, 2015 , the Company had net operating loss carryforwards of $38.5 million , including $16.9 million of windfall tax benefits attributable to stock-based compensation. If not utilized, these net operating loss carryforwards will expire beginning in 2022 through 2033. The windfall tax benefits attributable to stock-based compensation will be recorded to additional paid-in capital when such amounts reduce income taxes payable. At December 31, 2015 , the Company had U.S. Federal and state research and development tax credit carryforwards of $10.3 million and $5.5 million , respectively, which if not utilized, will expire beginning in 2018 through 2035. During the fourth quarter of 2014, the Company determined that it was more-likely-than-not that it would not realize its net deferred tax asset position and recorded a valuation allowance on its net deferred tax assets of $6.4 million .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The Company determined that the negative evidence outweighed the positive evidence and a valuation allowance on its net deferred tax assets was established. At December 31, 2015 , the Company continues to maintain a full valuation allowance on its net U.S. deferred tax assets. Further, in the fourth quarter of 2015, the Company released the valuation allowance of $0.5 million on its foreign net deferred tax assets after determining the positive evidence outweighed the negative evidence, primarily due to the profitability of its foreign operations. The Company will continue to assess the realizability of its deferred tax assets going forward and will adjust the valuation allowance as needed. Under the provisions of Sections 382 and 383 of the Internal Revenue Code of 1986, as amended (the "IRC"), substantial changes in the Company's or its subsidiaries' ownership may limit the amount of net operating loss and research tax credit carryforwards that can be utilized annually in the future to offset taxable income. Due to ownership changes in 2001, 2007 and 2011, the Company's net operating loss and research and development tax credit carryforwards are subject to limitations pursuant to IRC Sections 382 and 383 and similar state provisions. The following table summarizes changes to the Company's unrecognized tax benefits, excluding interest and penalties: Years Ended December 31, 2015 2014 2013 (In thousands) Balance as of January 1 $ 4,688 $ 3,945 $ 3,335 Additions based on tax positions related to the current year 685 540 389 Additions for prior year tax positions 168 289 221 Reductions from expirations of applicable statutes of limitations (80 ) (86 ) — Balance as of December 31 $ 5,461 $ 4,688 $ 3,945 If recognized, unrecognized tax benefits totaling $4.6 million ( $0.6 million net of the impact of the Company's valuation allowance) at December 31, 2015 would impact our effective income tax rate. At December 31, 2015 , total accrued interest and penalties related to the uncertain tax positions was $0.5 million , which includes $0.05 million , $0.3 million , and $0.03 million recorded during the years ended December 31, 2015, 2014 and 2013, respectively. These amounts were recorded as part of income tax expense during the respective periods. As a result of prior year net operating losses, the Company's U.S. Federal income tax returns for years 1999 through 2014 are open for examination by the U.S. Internal Revenue Service (the "IRS"). In addition, the Company's state and local income tax returns for 2012 through 2015 remain subject to examination by various state and local taxing authorities. The Company's non-U.S. income tax returns are also subject to income tax examination in various foreign jurisdictions. The Company is routinely under audit by federal, state, local and foreign tax authorities in the area of income tax. These audits include questioning the timing and the amount of income and deductions and the allocation of income and deductions among various tax jurisdictions. The IRS is currently auditing the Company’s federal tax returns for the years ended December 31, 2010 and 2011. Various other jurisdictions are open to examination for various tax years. Management believes it has adequately provided for all uncertain tax positions and any potential audit adjustments would not have a material impact on the Company’s liquidity, results of operations or financial condition.</t>
  </si>
  <si>
    <t>Debt</t>
  </si>
  <si>
    <t>Debt Disclosure [Abstract]</t>
  </si>
  <si>
    <t>Debt Long-term debt consisted of the following: December 31, 2015 2014 (In thousands) Term Loan Credit Facility $ 78,600 $ 79,400 Equipment Loan Facility 4,719 — Term Loans original issue discount (507 ) (667 ) Other financing arrangements — 106 Total debt 82,812 78,839 Less: current portion (Term Loan Credit Facility) (800 ) (800 ) Less: current portion (Equipment Loan Facility) (1,511 ) — Less: current portion (Other financing arrangements) $ — (106 ) Total long-term debt $ 80,501 $ 77,933 Based on available market information, the estimated fair value of the Company’s long-term debt was $81.0 million and $78.7 million as of December 31, 2015 and December 31, 2014 , respectively. These fair value measurements were determined using Level 2 observable inputs, as defined in Note 3 - "Investments and Fair Value Measurement." Term Loan and Revolving Credit Facilities On February 24, 2014, the Company refinanced all of the outstanding indebtedness under its prior credit facility with the proceeds of its Term Loan Credit Facility. The Term Loan Credit Facility provides for an $80.0 million , five -year term loan and bears interest at a base rate (as defined in the Term Loan Credit Facility) plus a margin of 5.25% per annum with a 2.00% floor for an effective interest rate 7.25% . There is a $0.2 million principal payment due on the last day of each quarter, which commenced on June 30, 2014, with the balance due in a final installment on February 24, 2019. On February 24, 2014, the Company also entered into a Revolving Credit Facility that provides for commitments of up to $15.0 million for general corporate purposes, working capital, certain investments, acquisitions and letters of credit. Loan drawings under the Revolving Credit Facility are subject to a further cap based on the Company’s borrowing base, which is equal to 85% of its eligible accounts receivable, minus customary reserves established by the Company’s lender. In addition, following the June 2014 amendment of this facility, up to 50% of the Company's eligible accounts receivable can be made up of account debtors of the Company based in certain European countries. Loans under the Revolving Credit Facility bear interest at the Eurodollar rate plus 2.50% . Further, following the November 2015 amendment of this facility, the Company may request letters of credit from the lender in certain currencies other than the U.S. Dollar, with all amounts payable under the Revolving Credit Facility, including principal, interest, reimbursement obligations and fees, remaining payable in U.S. Dollars. Under the Revolving Credit Facility, the Company pays a commitment fee in arrears on the first business day of each fiscal quarter of 0.50% on the average daily unused balance for the preceding quarter under this facility. The Revolving Credit Facility matures and the commitments thereunder terminate on the earlier of February 24, 2019 or the date that is six months prior to the maturity date of the Term Loan Credit Facility. Available borrowings under the Revolving Credit Facility are reduced by any outstanding letters of credits issued on behalf of the Company under this facility. As of December 31, 2015 , the Company had $2.9 million in outstanding letters of credit issued under its Revolving Credit Facility. Debt issuance costs of approximately $2.8 million related to the Term Loan Credit Facility and the Revolving Credit Facility (collectively, the "Credit Facilities") were deferred and are being amortized on a straight-line basis over the term of the loans. At December 31, 2015 , unamortized debt issuance costs of $0.6 million and $1.2 million were recorded within "Other current assets" and "Other non-current assets," respectively, on the Consolidated Balance Sheet. Each of the Credit Facilities is secured by liens on substantially all of the Company's assets. The Revolving Credit Facility is secured by a first lien on cash, accounts receivable and certain other liquid collateral and a second lien on other assets. The Term Loan Credit Facility is secured by a second lien on cash, accounts receivable and certain other liquid collateral and a first lien on other assets. The Credit Facilities include covenants that restrict certain activities by the Company, as well as require the Company to comply with certain financial ratios such as a Consolidated Net Leverage Ratio and a springing Fixed Charge Coverage Ratio, as these terms are defined in the agreements governing the Credit Facilities. The agreements governing the Credit Facilities also contain other affirmative and negative covenants with which the Company is required to comply. The Term Loan Credit Facility requires partial prepayment of a portion of the principal outstanding in the event that the company generates Consolidated Excess Cash Flow (as defined under the Term Loan Credit Facility) in excess of a certain threshold. This determination is to be made 90 days following the end of the preceding fiscal year, with any payment, if required 105 days following the end of the preceding fiscal year. The Company was in compliance with all applicable covenants set forth in the Credit Facilities and there was no required prepayment as of December 31, 2015 . Prior Credit Facility The Prior Credit Facility provided for term loans in the aggregate principal amount of $135.0 million and included a requirement for mandatory prepayments based on annual excess free cash flow. Term loans under the Prior Credit Facility bore interest at the higher of the Eurodollar Rate (as defined in the credit agreement) or 1.50% , plus 4.50% per annum. At December 31, 2013 , the interest rate on the Prior Credit Facility was 6.00% . In June 2013, obligations previously covered by a revolving line of credit previously available to the Company, which were primarily related to the Company's operating lease agreements for its various office locations, were replaced under a separate cash collateralized facility under which the Company originally provided the bank with $2.5 million and the bank provided the landlords of certain of the Company's leased locations with separate letters of credit. This facility expired on June 3, 2014 and the cash collateral balance related to this facility (which had been classified as "Restricted cash" on the Company's Consolidated Balance Sheet) of $2.4 million was returned to the Company in June 2014. Equipment Loan Facility In October 2015, the Company entered into a Note and Security Agreement ("Equipment Loan Facility") in the ordinary course of business to purchase certain fixed assets. The Equipment Loan Facility provides for a $4.7 million three -year secured term loan and bears an interest rate of 4.00% , which will be repaid quarterly in arrears in equal installments, commencing January 31, 2016 with the balance due in a final installment on October 31, 2018 . The Equipment Loan Facility is secured by liens on the equipment financed under that facility. An uncured default under the Equipment Loan Facility would result in a cross-default under the Term Loan Credit Facility and the Revolving Credit Facility. Other Financing Arrangements In June 2011, the Company entered into a financing arrangement in the ordinary course of business to purchase certain software and related services in the amount of $1.2 million , including financing costs of $0.1 million repaid over a 50 -month period ended in July 2015. In December 2011, the Company entered into another financing arrangement in the ordinary course of business, to purchase support and maintenance for existing software licenses in the amount of $0.2 million repaid over a 25 -month period ended January 2014.</t>
  </si>
  <si>
    <t>Equity [Abstract]</t>
  </si>
  <si>
    <t>Common Stock As of December 31, 2015 , the Company had 300.0 million shares of common stock, par value $0.001 per share ("common stock"), authorized, with 58.4 million shares of common stock issued and outstanding. The number of authorized shares of common stock may be increased or decreased (but not below the number of shares then outstanding) by the affirmative vote of holders representing at least 75% in interest of the issued and outstanding shares of the Company's common stock. As of December 31, 2015 , entities affiliated with TA Associates, L.P. and Rho Capital Partners, Inc. held 15.6 million shares of the Company's common stock and have the right to require the Company to register these shares under the Securities Act of 1933, as amended, pursuant to a registration rights agreement.</t>
  </si>
  <si>
    <t>Employee Stock Plans</t>
  </si>
  <si>
    <t>Disclosure of Compensation Related Costs, Share-based Payments [Abstract]</t>
  </si>
  <si>
    <t>Employee Stock Plans 2010 Equity Incentive Plan The Company currently has one active plan under which awards have been granted. The 2010 Equity Incentive Plan was adopted by the Company's board of directors in March 2010 and approved by its stockholders in July 2010. In addition, the 2010 Equity Incentive Plan was amended by the Company’s board of directors and stockholders in 2012 and in 2014 to increase the number of shares of common stock authorized for issuance. The 2010 Equity Incentive Plan permits the Company to make grants of stock options (both incentive stock options and non-qualified stock options), stock appreciation rights, restricted stock, restricted stock units, unrestricted stock, cash-based awards, performance shares and dividend equivalent rights to its executives, employees, non-employee directors and consultants. Generally, shares that are forfeited or canceled from awards under the 2010 Equity Incentive Plan, the 2007 Stock Option and Grant Plan and the 2007 Restricted Preferred Stock Plan also will be available for future awards under the 2010 Equity Incentive Plan. In May 2012, the Company's board of directors adopted a U.K. sub plan to the 2010 Equity Incentive Plan, which was subsequently approved by the HM Revenue and Customs in November 2012. The U.K. sub plan provides for the issuance to U.K. residents of options to acquire shares of the Company's common stock. Further, the U.K. sub plan provides that if recipients exercise their options in an approved manner that meets the requirements of the U.K. sub plan, they will receive favorable tax treatment. At December 31, 2015 , the Company had stock options outstanding under the 2007 Stock Option and Grant Plan, and no awards outstanding under the 2007 Restricted Preferred Stock Plan. No additional grants will be made under these plans. At December 31, 2015 , there were 2,605,034 shares of common stock available for future grants under the 2010 Equity Incentive Plan. Stock options granted under the 2010 Equity Incentive Plan typically have a 10 -year contractual term and vest over four years, with 25% of the award vesting after one year and the balance vesting ratably over the subsequent 36 months . Prior to February 2013, stock options that were granted under the 2010 Equity Incentive Plan typically had a 10 -year contractual term and vested over four years and 6 months , with 25% of the award vesting after one year and the balance vesting ratably over the subsequent 42 months . Stock-based compensation expense related to all of the Company’s stock awards is included in operating expense categories, as follows: Years Ended December 31, 2015 2014 2013 (In thousands) Cost of revenue $ 491 $ 523 $ 692 Sales and marketing 1,990 1,920 1,320 General and administrative 7,663 6,390 4,998 Product development 1,416 1,551 1,276 Total $ 11,560 $ 10,384 $ 8,286 The total income tax benefit recorded for the years ended December 31, 2015 , 2014 and 2013 related to stock-based compensation is $4.3 million , $3.7 million and $2.8 million , respectively. However, for the years ended December 31, 2015 and 2014 , the income tax benefit was offset by the valuation allowance and therefore had no impact on the Consolidated Statements of Operations. Stock Options The following table summarizes the weighted average values of the assumptions used in the Black-Scholes pricing model to estimate the fair value of the stock options granted during the period presented: Years Ended December 31, 2015 2014 2013 Expected volatility 45.1% 51.1% 52.1% Expected life of option 6.25 years 6.21 years 6.09 years Risk free interest rate 1.8% 1.9% 1.3% Expected dividend yield 0.0% 0.0% 0.0% The following table summarizes stock option activity for the year ended December 31, 2015 : Shares Weighted Average Exercise Price Outstanding at December 31, 2014 4,688,256 $ 6.87 Granted 569,523 10.95 Exercised (776,293 ) 5.31 Forfeited (402,860 ) 9.19 Outstanding at December 31, 2015 4,078,626 $ 7.51 The following table contains additional information with respect to options outstanding and exercisable at December 31, 2015 : Options Outstanding Options Exercisable Number of Remaining Number Exercisable Remaining Weighted Average Life Exercise Prices: $1.59 - $4.73 632,802 5.22 527,220 4.95 $5.14 - $7.89 2,184,342 6.23 1,987,882 6.15 $8.08 - $11.91 983,661 8.91 207,351 8.16 $13.00 - $25.89 277,821 4.81 277,821 4.81 4,078,626 3,000,274 At December 31, 2015 , the aggregate intrinsic value of stock options outstanding and exercisable was $9.8 million and $8.7 million , respectively. At December 31, 2014 , the aggregate intrinsic value of stock options outstanding and exercisable was $25.5 million and $16.0 million , respectively. The intrinsic value for stock options is calculated based on the exercise price of the underlying awards and the share price of such awards as of each respective period-end date. The following table summarizes non-vested stock option activity for the year ended December 31, 2015 : Shares Weighted Average Grant Date Fair Value Non-vested options outstanding at December 31, 2014 1,862,787 $ 3.62 Granted 569,523 5.03 Vested (1,014,854 ) 3.59 Forfeited (339,104 ) 3.75 Non-vested options outstanding at December 31, 2015 1,078,352 $ 4.34 The following table provides additional information pertaining to the Company's stock options: Years Ended December 31, 2015 2014 2013 Weighted average grant date fair value for options granted during the period $ 5.03 $ 4.86 $ 3.55 Total fair value of options vested (in thousands) $ 3,647 $ 4,325 $ 4,968 The intrinsic value of options exercised for the years ended December 31, 2015 , 2014 and 2013 , was $4.4 million , $2.5 million and $1.0 million , respectively. At December 31, 2015 and 2014 , there was $4.0 million and $6.0 million , respectively, of total unrecognized compensation cost related to non-vested stock options, net of estimated forfeitures, which is expected to be recognized over a weighted average period of 2.70 years and 2.19 years , respectively. Cash received from stock option exercises and the related tax benefit realized for the years ended December 31, 2015 , 2014 and 2013 are: $4.1 million and $0.8 million ; $2.4 million and $0.5 million ; and $1.6 million and $0.3 million , respectively. However, for the years ended December 31, 2015 and 2014 , the income tax benefit was offset by the valuation allowance and therefore had no impact on the Consolidated Statements of Operations. Restricted Stock Awards The following table summarizes RSA activity for the year ended December 31, 2015 : Shares Weighted Average Grant Date Fair Value Non-vested RSAs at December 31, 2014 564,652 $ 4.69 Granted 78,448 10.83 Vested and exchanged for common stock (80,164 ) 8.73 Non-vested RSAs at December 31, 2015 562,936 $ 4.97 For the year ended December 31, 2015 , 2014 and 2013 , the weighted-average grant date fair value for RSAs was $10.83 , $8.12 and $9.19 , respectively. The fair value of RSAs vested was $0.8 million , $0.7 million and $0.7 million , respectively, during the same periods. The aggregate intrinsic value of RSAs outstanding at December 31, 2015 and 2014 was $5.1 million and $6.7 million , respectively. The intrinsic value for RSAs is calculated based on the market price of the Company’s stock as of each period-end date. At December 31, 2015 and 2014 , there was $0.5 million and $0.5 million , respectively, of total unrecognized compensation cost related to non-vested RSAs, net of estimated forfeitures, which is expected to be recognized over a weighted average period of 1.2 years and 0.7 years , respectively. Certain of the RSAs granted to the Company's Chief Executive Officer in 2012 vest based upon the achievement of specified stock performance and service thresholds. The Company performed a Monte-Carlo simulation to calculate the award’s fair value of $2.1 million and derived service period of 3.80 years . The assumptions used to perform the Monte-Carlo simulation were consistent with those utilized in the Company’s Black-Scholes valuations for stock options. Restricted Stock Units The following table summarizes RSU activity for the year ended December 31, 2015 : Shares Weighted Average Grant Date Fair Value Non-vested RSUs at December 31, 2014 1,765,905 $ 8.47 Granted 1,332,404 9.51 Vested (582,086 ) 8.29 Forfeited (484,021 ) 9.25 Non-vested RSUs at December 31, 2015 2,032,202 $ 8.97 For the years ended December 31, 2015 , 2014 and 2013 , the weighted-average grant date fair value for RSUs was $9.51 , $9.22 and $7.36 , respectively. The fair value of RSUs vested was $6.0 million , $4.6 million , and $1.5 million , respectively, during the same periods. The aggregate intrinsic value of RSUs outstanding at December 31, 2015 and 2014 was $18.4 million and $21.0 million , respectively. The intrinsic value for RSUs is calculated based on the market price of the Company's stock as of each period-end date. At December 31, 2015 and 2014 , there was $12.9 million and $11.3 million , respectively, of total unrecognized compensation cost related to non-vested RSUs, net of estimated forfeitures, which is expected to be recognized over a weighted average period of 2.49 years and 2.71 years , respectively. During 2015, the Company granted 582,026 restricted stock units with market conditions pursuant to the Company's 2010 Equity Incentive Plan. Vesting of these awards is based upon the achievement of specified stock performance and service thresholds. The Company performed a Monte-Carlo simulation to calculate the awards' grant date fair values of $4.3 million , which will be recognized over the requisite service periods. During 2015, 128,200 of these restricted stock units, which had a grant date fair value of $1.1 million , were forfeited as a result of changes to the Company's executive leadership team. In 2014 , the Company granted RSUs to certain individuals in connection with the acquisition of docTrackr, Inc. The aggregate grant date fair value of these equity awards was $2.1 million . Of the awards granted, 83,914 of these RSUs were to non-employees and, accordingly, these awards were remeasured at fair value as of each reporting period until they became employees during the year ended December 31, 2015 . Two awards began vesting in 2015 upon achievement of specified performance conditions. Vesting of the remaining awards is contingent upon continued service over a three -year period. Modification of Awards During the year ended December 31, 2015 , pursuant to separation agreements for two executives, the Company extended the exercise and vesting terms for certain outstanding equity awards beyond the individuals’ original agreements, resulting in modification of the awards for accounting purposes. As a result of the modified awards, the Company recorded an additional $0.3 million in stock-based compensation expense, which was offset by the reversal of $0.3 million of stock-based compensation expense related to the forfeiture of unvested awards. During the years ended December 31, 2014 and December 31, 2013 , no awards were modified. 2010 Employee Stock Purchase Plan The ESPP was adopted by the Company's board of directors and approved by its stockholders in July 2010 and subsequently amended by the Company's board of directors and stockholders in 2013. The number of shares available for purchase under the ESPP is 1,000,000 . The Company makes one or more offerings each year to its employees to purchase stock under the ESPP, usually beginning on the first business day of the quarter and ending on the last business day of the quarter. For employees eligible to participate on the first date of an offering period, the purchase price of shares of common stock under the ESPP is 85% of the fair market value of the shares, either on the offering date or the exercise date, whichever is less. As of December 31, 2015 , there are 1,000,000 shares of common stock reserved, 665,523 shares issued and 334,477 shares available for future issuance under the ESPP.</t>
  </si>
  <si>
    <t>Net Loss per Share</t>
  </si>
  <si>
    <t>Earnings Per Share [Abstract]</t>
  </si>
  <si>
    <t>Net Loss per Share The following table provides a reconciliation of the numerator and denominator used in computing basic and diluted net loss per common share: Years Ended December 31, 2015 2014 2013 Numerator: Net loss (in thousands) $ (30,384 ) $ (26,496 ) $ (15,278 ) Denominator: Weighted-average shares used to compute basic net loss per share 57,172,659 55,932,641 55,135,657 Effect of dilutive options, unvested shares of restricted stock awards and unvested restricted stock units — — — Weighted-average shares used to compute diluted net income loss per share 57,172,659 55,932,641 55,135,657 Net loss per share: Basic $ (0.53 ) $ (0.47 ) $ (0.28 ) Diluted $ (0.53 ) $ (0.47 ) $ (0.28 ) The following outstanding options to purchase Common Stock, unvested shares under RSAs and unvested shares issuable upon settlement of RSUs were excluded from the computation of diluted net loss per share for the periods presented as their effect would have been anti-dilutive: Years Ended December 31, 2015 2014 2013 Options to purchase common stock 4,078,626 4,688,256 5,210,384 Unvested shares of restricted stock awards 562,936 564,652 557,982 Unvested shares of restricted stock units 2,032,202 1,765,905 1,198,290</t>
  </si>
  <si>
    <t>Segment and Geographic Information</t>
  </si>
  <si>
    <t>Segment Reporting [Abstract]</t>
  </si>
  <si>
    <t>Segment and Geographic Information The Company is a single operating segment and reporting unit. The Company's chief operating decision maker reviews financial information presented on a consolidated basis, accompanied by certain revenue metrics and trends by the following principal markets: • Mergers &amp; Acquisitions ("M&amp;A") comprises customers spanning a variety of industries, including financial services, pharmaceutical, manufacturing, biotechnology, consumer, energy, telecommunications, industrial, legal, professional services, insurance and technology who use the Intralinks Platform for project-based transactions, such as mergers, acquisitions and dispositions. These customers are typically referred to the Company by financial or legal advisors involved in the respective transactions. • Enterprise comprises customers, across the same variety of industries described above, who use the Intralinks Platform for a wide range of corporate purposes. • Debt Capital Markets ("DCM") comprises customers within the financial services industry who use the Intralinks Platform for loan syndication and administration and other debt-related transactions. The following table sets forth the Company's revenue by principal market: Years Ended December 31, 2015 2014 2013 (In thousands) M&amp;A $ 139,917 $ 130,471 $ 110,456 Enterprise 106,683 96,711 95,246 DCM 29,553 28,639 28,794 Total revenue $ 276,153 $ 255,821 $ 234,496 Revenue by geographic location is based on where the customer is located. Revenue and long-lived assets by geographic location are as follows: Years Ended December 31, 2015 2014 2013 (In thousands) Revenue: U.S. $ 163,831 $ 146,317 $ 137,603 All other countries 112,322 109,504 96,893 Total $ 276,153 $ 255,821 $ 234,496 Years Ended December 31, 2015 2014 (In thousands) Long-lived assets (fixed assets and capitalized software): U.S. $ 65,612 $ 54,380 All other countries 1,813 1,663 Total $ 67,425 $ 56,043 Concentration of Credit Risk and Significant Customers The Company operates globally with 59.3% of total revenues derived from customers located in the U.S. and the remaining 40.7% derived from customers located in various international locations. Revenue derived from customers located in the U.K. during the years ended December 31, 2015 , 2014 and 2013 was $37.9 million , $34.8 million and $31.1 million , or 13.7% , 13.6% and 13.2% of total revenue, respectively. No other individual foreign country accounted for more than 10% of the Company's revenue during these periods. No individual customer accounted for more than 10% of the Company's revenue in the years ended December 31, 2015 , 2014 and 2013 .</t>
  </si>
  <si>
    <t>Related Party Transactions</t>
  </si>
  <si>
    <t>Related Party Transaction, Due from (to) Related Party [Abstract]</t>
  </si>
  <si>
    <t>Related Party Transactions Affiliates of one of our largest shareholders, TA Associates, L.P. (which is now part of TA Associates Management, L.P.) are also customers of the Company. These affiliates made payments to the Company in connection with their purchase of its services using the Intralinks Platform. Revenue generated from TA Associates, L.P. and its affiliates was nominal for the years ended December 31, 2015 , 2014 and 2013 . At December 31, 2015 there were no amounts due to TA Associates, L.P and amounts due from these affiliates of TA Associates, L.P. were nominal.</t>
  </si>
  <si>
    <t>Commitments and Contigencies</t>
  </si>
  <si>
    <t>Commitments and Contingencies Disclosure [Abstract]</t>
  </si>
  <si>
    <t>Commitments and Contingencies</t>
  </si>
  <si>
    <t>Commitments and Contingencies Operating Leases The Company has entered into various non-cancelable operating lease agreements for certain of our offices throughout the world with original lease periods expiring between 2015 and 2025. Certain of these arrangements have free or escalating rent payment provisions. We recognized rent expense under such arrangements on a straight-line basis. At December 31, 2015 , future minimum payments under non-cancelable operating leases were as follows over the next five years and thereafter: Years Ending December 31, Amount (In thousands) 2016 $ 6,124 2017 5,851 2018 5,435 2019 4,961 2020 4,602 Thereafter 10,632 Total $ 37,605 Total rent expenses charged to operations for the years ended December 31, 2015 , 2014 and 2013 was $6.3 million , $6.6 million and $5.5 million , respectively. The Company's principal executive office located at 150 East 42nd Street, New York, New York occupies 43,304 square feet which is subject to a lease agreement that expires in July 2021. The lease commenced August 2011, has a ten year term and provided for 12 months of initial free rent and an allowance from the landlord for improvements of $1.9 million . In addition, the Company leases an office that is located at 404 Wyman Street, Waltham, Massachusetts that occupies 51,325 square feet for a term that expires October 2024. The lease commenced August 2014, has a ten year and three month term and provided for three months of initial free rent and an allowance from the landlord for improvements of $2.3 million . The Company also maintains space in several locations for its sales and services activities. Contingencies In the ordinary course of business, the Company and its subsidiaries are subject to various claims, charges, disputes, litigation and regulatory inquiries and investigations. The Company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Company's liquidity, results of operations or financial condition,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These matters, if resolved adversely against the Company, may result in monetary damages, fines and penalties or require changes in business practices. It is possible that an unfavorable outcome of one or more of these lawsuits or other contingencies could have a material impact on the Company's liquidity, results of operations or financial condition. Legal Proceedings The Company is not currently aware of any pending or threatened material claims, charges, disputes, litigation and regulatory inquiries and investigations except as follows: Securities Class Action. On December 5, 2011, the Company became aware of a purported class action lawsuit filed in the U.S. District Court for the Southern District of New York (the "SDNY" or the "Court") against the Company and certain of its current and former executive officers. The initial complaint (the "Wallace Complaint") alleges that the defendants made false and misleading statements or omissions about the Company’s business prospects, financial condition and performance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Intralink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motions to dismiss the action on July 31, 2012. On May 8, 2013, the Court issued an opinion dismissing claims based on certain allegations in the complaint, but otherwise denied defendants' motions to dismiss. On June 28, 2013, defendants filed their answers to the Consolidated Class Action Complaint. On February 18, 2014, lead plaintiff filed its motion for class certification. On September 30, 2014, the Court issued an opinion certifying a class of all persons who purchased the Company's stock between February 17, 2011 and November 11, 2011 and a subclass of persons who purchased the Company's stock pursuant or traceable to the Company’s April 6, 2011 offering. On October 14, 2014, the defendants filed a petition in the U.S. Court of Appeals for the Second Circuit for permission to appeal the September 30, 2014 opinion granting plaintiff’s motion for class certification. On December 30, 2014, the Second Circuit denied defendants’ petition. On March 12, 2015, the Court suspended the remaining deadlines in the current scheduling order pending mediation. On July 30, 2015, the Company and the other defendants entered into a stipulation and agreement of settlement ("Settlement"), which was filed with the Court on July 31, 2015. The Settlement provides for the resolution of all of the pending claims in the Consolidated Class Action, without any admission or concession of wrongdoing or liability by the Company or the other defendants. The Company and the other defendants continue to maintain that they have meritorious defenses to all claims alleged in the Consolidated Class Action. The Company and the other defendants agreed to the Settlement to avoid further expense, inconvenience, and the distraction and inherent risks of burdensome and protracted litigation. Pursuant to the Settlement, the defendants agreed to pay $14.0 million (the "Settlement Amount") for a full and complete release of all claims that were or could have been asserted against the Company or the other defendants in the Consolidated Class Action. The full Settlement Amount was paid for and covered by the Company’s insurers pursuant to the applicable insurance policies. On July 31, 2015, the Court issued an order preliminarily approving the Settlement. At a November 12, 2015 hearing, the Court gave final approval of the Settlement and entered an order dismissing the Consolidated Class Action with prejudice. The deadline to appeal entry of the dismissal order expired on December 14, 2015. Horbal Derivative Action. On April 16, 2012, a second shareholder derivative complaint (the "Horbal Action") was filed in the Supreme Court of the State of New York in New York County ("New York State Court") against the Company and certain of its current and former directors and officers. The complaint alleges that the defendants breached their fiduciary duties by causing the Company to issue materially false and misleading statements about the Company's business operations and financial condition during the same Allegation Period alleged in the Consolidated Class Action Complaint. On April 24, 2012, one of the director defendants removed the Horbal Action to the SDNY, and on May 22, 2012, the plaintiff in the Horbal Action moved to remand the case to New York State Court.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On January 13, 2014, the parties filed a stipulation with the New York State Court agreeing to work together on a schedule for defendants’ time to answer, move against or otherwise respond to the complaint or an amended complaint. On June 6, 2014, plaintiff filed an amended complaint that continues to assert the same claims against the same defendants. Defendants filed their motions to dismiss the amended complaint on July 14, 2014. On February 4, 2015, following oral argument, the New York State Court announced from the bench that it would grant defendants’ motions to dismiss. On February 19, 2015, the director defendants served plaintiff with a notice of entry of that dismissal, and on March 20, 2015, plaintiff filed a notice of appeal. On December 2, 2015, plaintiff withdrew his notice of appeal from the Court’s order dismissing the complaint with prejudice. Levine Shareholder Demand Letter/Complaint. 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vine demand letter. On December 13, 2013, the shareholder filed a derivative complaint (the "Levine Action") in New York State Court against the Company and certain of its current and former directors and officers. The Levine Action alleges that since the Company’s Board has not responded substantively to the shareholder’s demand letter in over six months, this has resulted in an improper "functional refusal" of the demand. The Levine Action makes substantially the same claims as, and is related to, the Horbal and Consolidated Class Actions. It alleges, among other things, that the defendants breached their fiduciary duties by making materially false and misleading statements related to the strength of the Company’s business and customer satisfaction. On March 27, 2014, counsel for the Demand Committee sent a letter to shareholder’s counsel stating that after thorough investigation of the allegations in the demand letter, the Board concluded that taking any or all of the demanded actions would not serve the best interests of the Company and its shareholders, and voted unanimously to reject the demand. Pursuant to a stipulation filed on June 2, 2014, the defendants filed motions to dismiss the action on July 2, 2014. On February 4, 2015, following oral argument, the New York State Court announced from the bench that it would grant the defendants’ motions to dismiss, without prejudice. On May 20, 2015, Larry Levine filed a new derivative complaint (the "Second Levine Action") under a different docket number in New York State Court against the Company and certain of its current and former directors and officers. The Second Levine Action makes substantially the same claims as in the prior Levine Action, but adds allegations that the prior shareholder demand was wrongfully refused. Pursuant to a stipulation filed on June 2, 2015, the defendants filed motions to dismiss the action on June 26, 2015. Plaintiff filed his opposition on July 20, 2015 and defendants filed their replies on July 31, 2015. Oral argument on the motions to dismiss is scheduled for March 18, 2016. We believe the claims in the Second Levine Action are without merit and intend to defend this lawsuit vigorously. Due to the state of the Second Levine Action and the nature of the potential claims, a range of loss cannot be determined at this time.</t>
  </si>
  <si>
    <t>Selected Quarterly Financial Data (Unaudited)</t>
  </si>
  <si>
    <t>Quarterly Financial Information Disclosure [Abstract]</t>
  </si>
  <si>
    <t>Selected Quarterly Financial Data (Unaudited) Consolidated Statement of Operations Data: March 31, 2015 June 30, 2015 September 30, 2015 December 31, 2015 (In thousands) Revenue $ 66,306 $ 68,975 $ 69,588 $ 71,284 Gross profit $ 47,753 $ 49,643 $ 50,284 $ 52,507 Loss from operations $ (6,401 ) $ (7,375 ) $ (4,723 ) $ (4,699 ) Net loss $ (9,352 ) $ (8,491 ) $ (6,561 ) $ (5,980 ) Net loss per common share (1) Basic $ (0.17 ) $ (0.15 ) $ (0.11 ) $ (0.10 ) Diluted $ (0.17 ) $ (0.15 ) $ (0.11 ) $ (0.10 ) Consolidated Statement of Operations Data: March 31, 2014 June 30, 2014 September 30, 2014 December 31, 2014 (In thousands) Revenue $ 59,241 $ 63,557 $ 65,605 $ 67,418 Gross Profit $ 42,239 $ 46,474 $ 48,523 $ 49,237 Loss from operations $ (6,193 ) $ (6,963 ) $ (3,923 ) $ (4,655 ) Net loss $ (5,379 ) $ (5,673 ) $ (4,351 ) $ (11,093 ) Net loss per common share (1) Basic $ (0.10 ) $ (0.10 ) $ (0.08 ) $ (0.20 ) Diluted $ (0.10 ) $ (0.10 ) $ (0.08 ) $ (0.20 ) (1) Quarterly per share amounts may not add to the related annual per share amount because of differences in the average common shares outstanding during each period.</t>
  </si>
  <si>
    <t>Subsequent Event</t>
  </si>
  <si>
    <t>Subsequent Events [Abstract]</t>
  </si>
  <si>
    <t>Subsequent Event On February 19, 2016, the Company's Board of Directors voted to authorize the purchase by the company of up to $20 million of shares of the company’s common stock. Repurchases under this program will be made in open market or privately-negotiated transactions. This authority may be exercised from time to time and in such amounts as market conditions warrant and is subject to regulatory considerations. The timing and actual number of shares repurchased will depend on a variety of factors including price, corporate and regulatory requirements, market conditions and other corporate liquidity requirements and priorities. This stock repurchase program will extend for one year and may be suspended or terminated at any time without prior notice.</t>
  </si>
  <si>
    <t>Schedule II - Valuation and Qualifying Accounts</t>
  </si>
  <si>
    <t>Valuation and Qualifying Accounts [Abstract]</t>
  </si>
  <si>
    <t>SCHEDULE II - VALUATION AND QUALIFYING ACCOUNTS Balance at Beginning of Period Charged to Expenses/Against Revenue Charged to Other Account Deductions Balance at End of Period (In thousands) Year ended December 31, 2015 Allowance for doubtful accounts $ 1,258 $ 3,725 $ — $ (2,619 ) $ 2,364 Credit reserve 1,900 11,578 — (11,578 ) 1,900 Deferred tax asset valuation allowance 6,447 12,660 989 (1) (520 ) (2) 19,576 Total $ 9,605 $ 27,963 $ 989 $ (14,717 ) $ 23,840 Year ended December 31, 2014 Allowance for doubtful accounts $ 1,252 $ 2,126 $ — $ (2,120 ) $ 1,258 Credit reserve 1,900 8,574 — (8,574 ) 1,900 Deferred tax asset valuation allowance — 6,447 — — 6,447 Total $ 3,152 $ 17,147 $ — $ (10,694 ) $ 9,605 Year ended December 31, 2013 Allowance for doubtful accounts $ 1,502 $ 1,028 $ — $ (1,278 ) $ 1,252 Credit reserve 1,425 6,694 — (6,219 ) 1,900 Total $ 2,927 $ 7,722 $ — $ (7,497 ) $ 3,152 (1) Foreign currency translation (2) Amount is primarily related to the release of the valuation allowance on foreign net deferred tax assets.</t>
  </si>
  <si>
    <t>Summary of Significant Accounting Policies (Policies)</t>
  </si>
  <si>
    <t>Principles of Consolidation</t>
  </si>
  <si>
    <t>Principles of Consolidation - The accompanying Consolidated Financial Statements include the accounts of the Company and its wholly-owned subsidiaries, prepared in conformity with accounting principles generally accepted in the United States of America, or U.S. GAAP. All intercompany balances and transactions have been eliminated in consolidation.</t>
  </si>
  <si>
    <t>Reclassifications</t>
  </si>
  <si>
    <t xml:space="preserve">Reclassifications - Certain reclassifications have been made to the prior year amounts to conform to the current year presentation. </t>
  </si>
  <si>
    <t>Use of Estimates</t>
  </si>
  <si>
    <t xml:space="preserve">Use of Estimates - The preparation of the Company's Consolidated Financial Statements in conformity with U.S. GAAP requires management to make certain estimates, judgment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On an ongoing basis, the Company evaluates its estimates and assumptions including those related to the determination of the fair value of stock-based awards (including estimated forfeitures of such awards), the fair value of the Company's single operating segment and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expenses. The Company bases its estimates, judgments and assumptions on historical experience, its forecasts and budgets and on various other factors that it believes to be reasonable under the circumstances. </t>
  </si>
  <si>
    <t>Revenue Recognition</t>
  </si>
  <si>
    <t>Revenue Recognition - The Company derives revenue principally through fixed commitment contracts under which the Company provides customers various services, including access to the cloud-based Intralinks Platform, which includes Intralinks exchanges and Intralinks VIA, as well as the related customer support and other services. The Company's customers do not have a contractual right, or the ability, to take possession of the Intralinks software at any time during the hosting period, or contract with an unrelated third party to host the Intralinks software. Therefore, revenue recognition for the Company's services is not accounted for under specific guidance of the Financial Accounting Standards Board ("FASB") on software revenue recognition. The Company recognizes revenue for its services ratably over the contracted service period, provided that there is persuasive evidence of an arrangement, the service has been provided to the customer, collection is reasonably assured, the amount of fees to be paid by the customer is fixed or determinable and the Company has no significant remaining obligation at the completion of the contracted term. In circumstances where the Company has a significant remaining obligation after completion of the initial contract term, revenue is recognized ratably over the extended service period. The Company's contracts do not contain general rights of return. In the normal course of business, the Company may agree to sales concessions with its customers. The Company maintains an allowance to reserve for potential credits issued to customers based on historical patterns of actual credits issued. Expenses associated with maintaining this reserve are recorded as a reduction to revenue. The Company offers services to customers through single-element and multiple-element arrangements, some of which contain offerings for optional services, including document scanning, data archiving and other professional services. In accordance with the FASB's guidance on multiple-deliverable arrangements, the Company has evaluated the deliverables in its arrangements to determine whether they represent separate units of accounting, specifically whether the deliverables have value to the Company's customers on a standalone basis. The Company has determined that the services delivered to customers under its existing arrangements generally represent a single unit of accounting. Revenue for optional services is recognized as delivered, or as completed, provided that the general revenue recognition criteria described above are met. The Company continues to evaluate the nature of the services offered to customers under its fixed commitment contracts, as well as its pricing practices, to determine if a change in policy regarding multiple-element arrangements and related disclosures is warranted in future periods. Additionally, certain of the Company's customer contracts contain provisions for set-up and implementation services relating to the customer's use of the Intralinks Platform. The Company believes that these set-up and implementation services provide value to the customer over the entire period that the exchange is active, including renewal periods, and therefore the revenue related to these types of services is recognized over the longer of the contract term or the estimated relationship life, which generally ranges from two to four years . The Company will continue to evaluate the length of the amortization period of the revenue related to set up and implementation services to determine if a change in this estimate is warranted in future periods.</t>
  </si>
  <si>
    <t>Deferred Revenue</t>
  </si>
  <si>
    <t>Deferred Revenue - Deferred revenue represents the billed but unearned portion of existing contracts for services to be provided. Deferred revenue does not include the unbilled portion of existing contractual commitments of the Company's customers. Accordingly, the deferred revenue balance does not represent the total contract value of outstanding arrangements. However, amounts that have been invoiced but not yet collected are recorded as revenue or deferred revenue, as appropriate, and are included in the Company's accounts receivable balances. Deferred revenue that will be recognized during the subsequent 12-month period is classified as "Deferred revenue," with the remaining non-current portion included in "Other long-term liabilities" on the Consolidated Balance Sheets.</t>
  </si>
  <si>
    <t>Stock-based Compensation</t>
  </si>
  <si>
    <t>Stock-Based Compensation - Stock-based compensation is measured at the grant date, based on the fair value of the award, and is recognized ratably as an expense, net of estimated forfeitures, over the vesting period of the award. The Company uses the Black-Scholes option pricing model to determine the fair value of options granted under our 2010 Equity Incentive Plan, as well as the rights awarded under our 2010 Employee Stock Purchase Plan, or ESPP. The fair value of restricted shares of common stock, or RSAs, and restricted stock units, or RSUs, is generally determined using the intrinsic value of the Company's common stock at the time of grant, with the exception of certain performance based RSAs and RSUs. The fair value of performance based RSAs and RSUs was determined using a Monte-Carlo simulation. Determining the appropriate fair value model and calculating the fair value of stock-based payment awards require the use of subjective assumptions, including the expected life of the stock-based payment awards and stock price volatility. Due to the Company's limited trading history, the Company estimates volatility for option grants by evaluating the average historical volatility of a peer group of similar public companies. The expected term of the Company's option awards represent the period that its stock-based awards are expected to be outstanding. For purposes of determining the expected term, the Company used the “simplified” method, which uses the midpoint between the vesting date and the end of the contractual term. In addition to assumptions used in the Black-Scholes option-pricing model, the Company estimates a forfeiture rate to calculate the stock-based compensation expense for our option awards. The Company considers several factors when estimating future forfeitures, including types of awards, employee level and historical experience. If this estimated rate changes in future periods due to different actual forfeitures, stock-based compensation expense may increase or decrease significantly. If there are any modifications or cancellations of the underlying unvested securities or the terms of the awards, the Company may be required to accelerate, increase or cancel any remaining unamortized stock-based compensation.</t>
  </si>
  <si>
    <t>Sales Commissions</t>
  </si>
  <si>
    <t>Sales Commissions - Commissions payable to the Company's sales staff, third-party channel partners and resellers are expensed in the period earned.</t>
  </si>
  <si>
    <t>Advertising</t>
  </si>
  <si>
    <t>Advertising - The Company expenses the cost for producing and communicating advertising and promoting its services in the period incurred.</t>
  </si>
  <si>
    <t>Income Taxes</t>
  </si>
  <si>
    <t xml:space="preserve">Income Taxes - The Company accounts for income taxes on the asset and liability method pursuant to ASC 740, Income Taxes . Under this method, deferred income tax assets and liabilities are recognized for the future tax consequences of differences between the financial statement carrying amounts of existing assets and liabilities and their respective tax bases, as well as net operating loss and tax credit carryforwards. Deferred income taxes are measured using enacted tax rates expected to be applied to taxable income in the years in which those temporary differences are expected to be recovered or settled. The effect on deferred income taxes of a change in tax rates is recognized in results of operations in the period that includes the enactment date. In determining whether it is necessary to record a valuation allowance, the Company assesses whether its deferred income tax assets are more-likely-than-not realizable. This analysis includes evaluating both positive (e.g., sources of taxable income) and negative (e.g., recent historical losses) evidence that could impact the realizability of the Company's deferred income tax assets. The Company recognizes the impact of an uncertain tax position in its financial statements if, in management's judgment, the position is more-likely-than-not sustainable upon audit based on the position's technical merits. This analysis involves the identification of potential uncertain tax positions, the evaluation of applicable income tax laws and measurement of the amount of each uncertain tax position that is more-likely-than-not sustainable. The Company operates within multiple taxing jurisdictions and is subject to audit in each of these jurisdictions. The Company recognizes interest expense and penalties on uncertain tax positions as part of income tax expense. </t>
  </si>
  <si>
    <t>Net Loss Per Share</t>
  </si>
  <si>
    <t>Net Loss Per Share - Basic loss per share is computed using net loss and the weighted average number of common shares outstanding. Diluted loss per share reflects the weighted average number of shares of common stock outstanding plus any potentially dilutive shares outstanding during the period. Potentially dilutive shares consist of shares issuable upon the exercise of stock options and unvested shares of restricted common stock (using the treasury stock method). Common equivalent shares are excluded from the diluted computation if their effect is anti-dilutive.</t>
  </si>
  <si>
    <t>Foreign Currency Translation and Transactions</t>
  </si>
  <si>
    <t>Foreign Currency Translation and Transactions - The functional currencies of the Company's foreign operations are the local currencies in each of the foreign subsidiary locations. Assets and liabilities denominated in a foreign currency are translated into U.S. dollars at the exchange rate on the balance sheet date. Revenue and expenses denominated in a foreign currency are translated into U.S. dollars on a monthly basis at the average exchange rate during the period. Adjustments resulting from translating foreign currency financial statements into U.S. dollars are recorded in "Accumulated other comprehensive loss" as a separate component of shareholders' equity within the Consolidated Balance Sheets. Foreign currency transaction gains and losses resulting from monetary assets and liabilities denominated in a currency other than the subsidiary's functional currency are reported in the Consolidated Statements of Operations as a component of "Other expense (income), net."</t>
  </si>
  <si>
    <t>Comprehensive Loss</t>
  </si>
  <si>
    <t xml:space="preserve">Comprehensive Loss - Comprehensive loss consists of net loss and other comprehensive loss. Other comprehensive loss includes certain changes in stockholders' equity that are excluded from net loss, specifically cumulative foreign currency translation adjustments. </t>
  </si>
  <si>
    <t>Cash and Cash Equivalents</t>
  </si>
  <si>
    <t>Cash and Cash Equivalents - The Company considers all highly liquid investments with an original maturity of three months or less at the date of purchase to be cash equivalents. Cash and cash equivalents consist of cash on deposit with banks, money market funds and certain investments in commercial paper.</t>
  </si>
  <si>
    <t>Investments - The Company's investment portfolio may at any time contain investments in U.S Treasury obligations, securities guaranteed by the U.S. government, certificates of deposit, corporate notes and bonds, medium-term notes, commercial paper, and money market mutual funds, with remaining maturities less than two years. The Company's investments not included in "Cash and cash equivalents" with remaining maturity dates less than one year are classified as current investments and investments with remaining maturity dates greater than one year are classified as non-current investments on the Consolidated Balance Sheets. Investments classified as held-to-maturity are recorded at amortized cost. Interest earned on investments is included in "Other expense, net" on the Consolidated Statements of Operations. Non-marketable investments for which the Company does not have the ability to exert significant influence over operating and financial policies are generally accounted for using the cost method of accounting in accordance with ASC 325-10, Investments-Other . On a quarterly basis, the Company evaluates whether an event or change in circumstances has occurred in the reporting period that may have a significant adverse effect on the fair value of a cost method investment. If an event or change in circumstances that may cause a significant adverse effect on the fair value of a cost method investment occurs, then the fair value of such cost method investment is estimated to determine if the investment is impaired. No such events or changes in circumstances occurred during the reporting period.</t>
  </si>
  <si>
    <t>Concentration of Credit Risk</t>
  </si>
  <si>
    <t xml:space="preserve">Concentration of Credit Risk - Financial instruments that potentially subject the Company to concentrations of credit risk consist primarily of cash and cash equivalents, restricted cash, investments and trade accounts receivable. Although the Company deposits its cash with more than one financial institution, its deposits, at times, may exceed federally insured limits. The Company has not experienced any losses on cash and cash equivalent accounts to date and the Company believes it is not exposed to any significant credit risk related to cash. </t>
  </si>
  <si>
    <t>Accounts Receivable</t>
  </si>
  <si>
    <t>Accounts Receivable - The Company records accounts receivable at amounts due from customers, net of an allowance for doubtful accounts and reserve for potential credits issued to customers. The Company evaluates the adequacy of the allowance for doubtful accounts and the credit reserve on a quarterly basis. This evaluation includes historical loss experience, length of time receivables are past due, adverse situations that may affect a customer's ability to pay its obligations to the Company, prevailing market conditions and historical patterns of actual credits issued. This evaluation is inherently subjective and the Company may revise its estimates as more information becomes available.</t>
  </si>
  <si>
    <t>Fixed Assets, Net</t>
  </si>
  <si>
    <t>Fixed Assets, net - Fixed assets are stated at cost, less accumulated depreciation. Depreciation is calculated using the straight-line method over the estimated useful lives of those assets, as follows: Computer equipment and capitalized software 3 years Office equipment 3 years Furniture and fixtures 5 years Leasehold improvements Shorter of estimated useful life or remaining lease term, ranging from 3 to 11 years Repairs and maintenance costs are expensed as incurred. When assets are retired or otherwise disposed of, the cost and accumulated depreciation and amortization are removed from their respective accounts and any gain or loss on such retirement is reflected in operating expenses.</t>
  </si>
  <si>
    <t>Software Development Costs</t>
  </si>
  <si>
    <t>Software Development Costs - The Company accounts for the cost of software developed or obtained for internal use by capitalizing qualifying costs that are incurred during the application development stage and amortizing them over the expected period of benefit, which is generally three years. Amortization begins when the software is ready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and interest. Software development costs are evaluated for recoverability whenever events or changes in circumstances indicate that the carrying value of the asset may not be recoverable.</t>
  </si>
  <si>
    <t>Goodwill - Goodwill represents the excess of the purchase price allocation over the fair value of tangible and identifiable intangible net assets acquired. The Company assesses goodwill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ASC 350, Intangibles - Goodwill and Other gives companies the option to perform a qualitative assessment to determine whether it is more likely than not (a likelihood of greater than 50 percent) that the fair value of its reporting unit is less than its carrying value. If it is determined, based on the qualitative assessment, that it is more likely than not that the fair value of its reporting unit is less than its carrying value, or if the company decides to exercise its unconditional option to bypass the qualitative assessment, then the company would proceed to a two-step quantitative impairment test.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fair value of the net assets of the reporting unit.</t>
  </si>
  <si>
    <t>Other Intangibles, net</t>
  </si>
  <si>
    <t>Other Intangibles, net - Other intangibles, net represents definite-lived intangible assets, which are being amortized over their estimated useful lives as follows: Developed technology 5 to 10 years Customer relationships 10 years Trade names 12 years Non-compete agreements 3 years Developed technology is primarily amortized over its estimated useful life at a rate consistent with the expected future cash flows to be generated by the asset. All other definite-lived intangible assets are amortized on a straight-line basis over their estimated useful lives.</t>
  </si>
  <si>
    <t>Long-Lived Assets</t>
  </si>
  <si>
    <t>Long-Lived Assets - The Company's long-lived assets consist of definite-lived intangible assets, capitalized software and fixed assets that are subject to depreciation or amortization over the useful life of the related asset. The useful lives of the Company's long-lived assets are determined based on its estimate of the period over which the related asset will be utilized. The Company periodically reviews these estimated useful lives for reasonableness. Long-lived assets are evaluated for recoverability whenever events or changes in circumstances indicate that the carrying value of an asset may not be recoverable. In evaluating an asset for recoverability, the Company estimates the future cash flows expected to result from the use and eventual disposition of the asset. If the sum of the undiscounted expected future cash flows is less than the carrying value of the asset, an impairment loss, equal to the excess of the carrying value over the fair value of the asset, is recognized. No impairments were recorded on long-lived assets for the periods presented in these Consolidated Financial Statements.</t>
  </si>
  <si>
    <t>Debt Issuance Costs</t>
  </si>
  <si>
    <t>Debt Issuance Costs - Debt issuance costs are deferred and amortized on a straight-line basis over the term of the related loans.</t>
  </si>
  <si>
    <t>Warranties and Indemnification</t>
  </si>
  <si>
    <t>Warranties and Indemnification - The Company's revenue generating contracts generally provide for indemnification of customers against liabilities arising from third party claims that are attributable to the breach of warranties or infringement of third party intellectual property rights, subject to any contractual limitations of liability. The Company has also entered into contracts that include service level agreements in which it has warranted that it will provide certain levels of uptime. A subset of those customers have the explicit right, under the terms of their contracts, to receive credits or terminate their agreements with the Company in the event that it fails to meet those stated service levels. The Company relies on a risk framework to define its risk tolerances and establishes limits to ensure that potential risk-related losses under these customer agreements are within acceptable limits. Factors the Company considers in determining its potential exposure under customer contracts include the fact that it typically disclaims liability for consequential and indirect damages, including for loss of data, resulting from any breach of contract and that the Company, to date, has not had to repair or replace any services or been impacted by any payout in connection with any of these guarantees. To date, the Company has not incurred any material costs as a result of these indemnification obligations and has not accrued any liabilities related to these obligations in the Consolidated Financial Statements. In addition, to date, the Company has not provided credits nor has had any agreement canceled based on its service level agreements.</t>
  </si>
  <si>
    <t>Recent Accounting Pronouncements</t>
  </si>
  <si>
    <t>Recent Accounting Pronouncements In May 2014, the Financial Accounting Standards Board ("FASB") issued Accounting Standards Update ("ASU") 2014-09, Revenue from Contracts with Customers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ASU 2014-09. In August 2015, the FASB issued ASU 2015-14, Revenue from Contracts with Customers (Topic 606): Deferral of the Effective Date . The amendment in this update deferred the effective date of implementation of ASU 2014-09 by one year so that it is now effective for annual and interim reporting periods beginning after December 15, 2017. The Company is currently evaluating the impact of the adoption of this standard on its Consolidated Financial Statements. In June 2014, the FASB issued ASU 2014-12, Stock Compensation ("ASU 2014-12"), which provides guidance on accounting for share-based payment awards when the terms of an award provide that a performance target could be achieved after the requisite service period. ASU 2014-12 clarifies that performance targets that can be achieved after the requisite service period of a share-based payment award be treated as performance conditions that affect vesting. These awards should be accounted for under Accounting Standards Codification Topic 718, Compensation - Stock Compensation , and existing guidance should be applied as it relates to awards with performance conditions that affect vesting. ASU 2014-12 is effective for annual and interim reporting periods beginning after December 15, 2015 and will not have a material impact on the Company's Consolidated Financial Statements. In April 2015, the FASB issued ASU 2015-03, Interest-Imputation of Interest: Simplifying the Presentation of Debt Issuance Costs ("ASU 2015-03"), which requires an entity to present debt issuance costs on the balance sheet as a direct deduction from the related liability rather than as an asset. ASU 2015-03 is effective for annual and interim reporting periods beginning after December 15, 2015. In August 2015, the FASB issued ASU 2015-15, Interest-Imputation of Interest: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outstanding borrowings on the line-of-credit. ASU 2015-03 will be applied on a retrospective basis and will not have a material impact on the Company's Consolidated Financial Statements. In April 2015, the FASB issued ASU 2015-05, Intangibles-Goodwill and Other-Internal-Use Software: Customer’s Accounting for Fees Paid in a Cloud Computing Arrangement ("ASU 2015-05"), which provides guidance about whether a cloud computing arrangement includes a software license. If a cloud computing arrangement does not include a software license, the Company should account for the arrangement as a service contract. ASU 2015-05 is effective for annual and interim reporting periods beginning after December 15, 2015 and will not have a material impact on the Company's Consolidated Financial Statements. In November 2015, the FASB issued ASU 2015-17, Balance Sheet Classification of Deferred Taxes ("ASU 2015-17"), which requires that all deferred tax liabilities and assets be classified as noncurrent in the consolidated balance sheet. The standard is effective for financial statements issued for annual and interim reporting periods beginning after December 15, 2016. In order to simplify the presentation of deferred taxes, the Company elected to early adopt ASU 2015-17 in the fourth quarter of 2015 and applied it retrospectively. Accordingly, prior periods have been retrospectively adjusted. As a result of the adoption of ASU 2015-17, the Company made the following adjustments to the 2014 balance sheet: a $9.6 million decrease to current deferred tax assets and a $9.6 million decrease to long-term deferred tax liabilities. In February 2016, the FASB issued ASU 2016-02, Leases (Topic 842) ,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t>
  </si>
  <si>
    <t>Summary of Significant Accounting Policies (Tables)</t>
  </si>
  <si>
    <t>Property and equipment useful lives</t>
  </si>
  <si>
    <t>Depreciation is calculated using the straight-line method over the estimated useful lives of those assets, as follows: Computer equipment and capitalized software 3 years Office equipment 3 years Furniture and fixtures 5 years Leasehold improvements Shorter of estimated useful life or remaining lease term, ranging from 3 to 11 years Fixed assets consisted of the following: December 31, 2015 2014 (In thousands) Computer equipment and software $ 37,200 $ 29,029 Furniture, fixtures and office equipment 3,058 3,683 Leasehold improvements 6,213 6,948 Total fixed assets 46,471 39,660 Less: Accumulated depreciation and amortization (25,682 ) (23,415 ) Fixed assets, net $ 20,789 $ 16,245</t>
  </si>
  <si>
    <t>Definite-lived intangible assets useful lives</t>
  </si>
  <si>
    <t>Other intangibles, net represents definite-lived intangible assets, which are being amortized over their estimated useful lives as follows: Developed technology 5 to 10 years Customer relationships 10 years Trade names 12 years Non-compete agreements 3 years</t>
  </si>
  <si>
    <t>Investments and Fair Value Measurements (Tables)</t>
  </si>
  <si>
    <t>Held-to-maturity Securities</t>
  </si>
  <si>
    <t>The following tables summarize these investments: December 31, 2015 Security Type Remaining Maturity Consolidated Balance Sheet Classification Amortized Cost (In thousands) Corporate Securities 15 to 202 Days Investments (current) $ 12,425 December 31, 2014 Security Type Remaining Maturity Consolidated Balance Sheet Classification Amortized Cost (In thousands) Corporate Securities 9 to 349 Days Investments (current) $ 11,825 Corporate Securities 380 to 567 Days Investments (non-current) 12,630 Total $ 24,455</t>
  </si>
  <si>
    <t>Fair Value Assets And Liabilities Measured On Recurring And Nonrecurring Basis</t>
  </si>
  <si>
    <t>The following tables present the Company's financial instruments that are measured at fair value on a recurring basis: December 31, 2015 Total Level 1 Level 2 Level 3 (In thousands) Asset: Money market funds as cash equivalents $ 17,143 $ 17,143 $ — $ — December 31, 2014 Total Level 1 Level 2 Level 3 (In thousands) Asset: Money market funds as cash equivalents $ 13,851 $ 13,851 $ — $ —</t>
  </si>
  <si>
    <t>Goodwill and Other Intangibles (Tables)</t>
  </si>
  <si>
    <t>Schedule of Finite-Lived Intangible Assets by Major Class</t>
  </si>
  <si>
    <t>At December 31, 2015 , other intangibles consisted of the following: Definite – Lived Intangible Assets Gross Carrying Value Accumulated Amortization Net Carrying Value (In thousands) Customer relationships $ 141,973 $ (121,141 ) $ 20,832 Developed technology 134,542 (121,634 ) 12,908 Trade name 14,629 (10,416 ) 4,213 Non-compete agreements 1,337 (1,184 ) 153 Total $ 292,481 $ (254,375 ) $ 38,106 At December 31, 2014 , other intangibles consisted of the following: Definite – Lived Intangible Assets Gross Carrying Value Accumulated Amortization Net Carrying Value (In thousands) Customer relationships $ 141,973 $ (106,944 ) $ 35,029 Developed technology 134,542 (113,303 ) 21,239 Trade name 14,629 (9,198 ) 5,431 Non-compete agreements 1,337 (981 ) 356 Total $ 292,481 $ (230,426 ) $ 62,055</t>
  </si>
  <si>
    <t>Allocation Of Amortization Expense For Other Intangible Assets</t>
  </si>
  <si>
    <t>Intangible amortization expense is classified in each of the operating expense categories as follows: Years Ended December 31, 2015 2014 2013 (In thousands) Cost of revenue $ 8,331 $ 8,206 $ 8,136 Sales and marketing 14,197 14,195 14,198 General and administrative 1,421 1,390 1,310 Total $ 23,949 $ 23,791 $ 23,644</t>
  </si>
  <si>
    <t>Schedule of Expected Amortization Expense</t>
  </si>
  <si>
    <t>At December 31, 2015 , amortization expense on an annual basis for the succeeding five years and thereafter is estimated to be as follows: For the years ending December 31, Amount (In thousands) 2016 $ 23,866 2017 11,799 2018 1,629 2019 716 2020 31 Thereafter 65 Total $ 38,106</t>
  </si>
  <si>
    <t>Fixed Assets (Tables)</t>
  </si>
  <si>
    <t>Property, Plant and Equipment</t>
  </si>
  <si>
    <t>Schedule of Depreciation Expense by Statement of Financial Performance Location</t>
  </si>
  <si>
    <t>Depreciation expense is classified in each of the operating expense categories as follows: Years Ended December 31, 2015 2014 2013 (In thousands) Cost of revenue $ 4,762 $ 3,543 $ 2,860 Sales and marketing 1,246 1,206 799 General and administrative 1,009 1,030 758 Product development 573 819 731 Total $ 7,590 $ 6,598 $ 5,148</t>
  </si>
  <si>
    <t>Capitalized Software (Tables)</t>
  </si>
  <si>
    <t>Capitalized software consisted of the following: December 31, 2015 2014 (In thousands) Capitalized internal-use software development costs $ 146,261 $ 120,268 Less: Accumulated amortization (99,625 ) (80,470 ) Capitalized software, net $ 46,636 $ 39,798</t>
  </si>
  <si>
    <t>Schedule of Amortization by Statement of Financial Performance Location</t>
  </si>
  <si>
    <t>Amortization expense is classified in each of the operating expense categories as follows: Years Ended December 31, 2015 2014 2013 (In thousands) Cost of revenue $ 18,508 $ 17,730 $ 14,777 Sales and marketing 162 323 206 General and administrative 489 976 733 Total $ 19,159 $ 19,029 $ 15,716</t>
  </si>
  <si>
    <t>Accrued Expenses and Other Current Liabilities (Tables)</t>
  </si>
  <si>
    <t>Schedule of Accrued Liabilities</t>
  </si>
  <si>
    <t>Accrued expenses and other current liabilities consisted of the following: December 31, 2015 2014 (In thousands) Accrued employee compensation and related expenses $ 17,133 $ 15,687 Other accrued expenses 12,723 11,287 Total accrued expenses and other current liabilities $ 29,856 $ 26,974</t>
  </si>
  <si>
    <t>Income Tax (Tables)</t>
  </si>
  <si>
    <t>Schedule of income before income tax, domestic and foreign</t>
  </si>
  <si>
    <t>The following is a summary of the Company's U.S. and non-U.S. net (loss) income before income tax: Years Ended December 31, 2015 2014 2013 (In thousands) U.S. $ (34,567 ) $ (33,079 ) $ (25,741 ) Non-U.S. 5,028 4,818 5,114 Net loss before income tax $ (29,539 ) $ (28,261 ) $ (20,627 )</t>
  </si>
  <si>
    <t>Schedule of components of income tax expense</t>
  </si>
  <si>
    <t>The components of the Company's income tax expense (benefit) are as follows: Years Ended December 31, 2015 2014 2013 (In thousands) Current: Federal $ 63 $ 181 $ 220 State and local 12 (42 ) 626 Foreign 1,727 2,804 2,143 Total current income tax expense 1,802 2,943 2,989 Deferred: Federal (387 ) (4,248 ) (6,640 ) State and local (56 ) (487 ) (1,483 ) Foreign (514 ) 27 (215 ) Total deferred income tax benefit (957 ) (4,708 ) (8,338 ) Total income tax expense (benefit) $ 845 $ (1,765 ) $ (5,349 )</t>
  </si>
  <si>
    <t>Schedule of effective income tax rate reconciliation</t>
  </si>
  <si>
    <t>A reconciliation of the provision for income taxes at the U.S. Federal statutory income tax rate of 35% to the Company's effective income tax rate is as follows: Years Ended December 31, 2015 2014 2013 (In thousands) Tax at U.S. Federal statutory rate of 35% $ (10,339 ) $ (9,891 ) $ (7,219 ) State taxes, net of federal income tax effect (1,987 ) (1,186 ) (557 ) Stock-based compensation expense 211 622 1,886 Non-deductible expenses 1,251 759 438 Foreign taxes 795 2,043 1,348 Research and development credit (984 ) (647 ) (1,008 ) Other 138 88 (237 ) Valuation allowance 11,760 6,447 — Total income tax expense (benefit) $ 845 $ (1,765 ) $ (5,349 ) Effective tax rate (2.9 )% 6.2 % 25.9 %</t>
  </si>
  <si>
    <t>Schedule of deferred tax assets and liabilities</t>
  </si>
  <si>
    <t>Following is a summary of the components of deferred tax assets and deferred tax liabilities at December 31, 2015 and 2014 : Years Ended December 31, 2015 2014 (In thousands) Deferred tax assets: Net operating loss carryforwards $ 7,975 $ 10,008 Research and development tax credit carryforwards 9,652 8,185 Stock-based compensation 6,723 5,529 Accrued expenses 4,629 4,108 AMT tax credit carryforwards 1,790 1,727 Allowance for doubtful accounts 1,660 1,264 Other 4,613 4,275 Total deferred tax assets 37,042 35,096 Valuation allowance (19,576 ) (6,447 ) Deferred tax assets, net of valuation allowance 17,466 28,649 Deferred tax liabilities: Depreciation and amortization (16,952 ) (28,649 ) Total deferred tax liabilities (16,952 ) (28,649 ) Net deferred tax assets, net of valuation allowance $ 514 $ —</t>
  </si>
  <si>
    <t>Schedule of unrecognized tax benefits</t>
  </si>
  <si>
    <t>The following table summarizes changes to the Company's unrecognized tax benefits, excluding interest and penalties: Years Ended December 31, 2015 2014 2013 (In thousands) Balance as of January 1 $ 4,688 $ 3,945 $ 3,335 Additions based on tax positions related to the current year 685 540 389 Additions for prior year tax positions 168 289 221 Reductions from expirations of applicable statutes of limitations (80 ) (86 ) — Balance as of December 31 $ 5,461 $ 4,688 $ 3,945</t>
  </si>
  <si>
    <t>Debt (Tables)</t>
  </si>
  <si>
    <t>Schedule of Long-term Debt Instruments</t>
  </si>
  <si>
    <t>Long-term debt consisted of the following: December 31, 2015 2014 (In thousands) Term Loan Credit Facility $ 78,600 $ 79,400 Equipment Loan Facility 4,719 — Term Loans original issue discount (507 ) (667 ) Other financing arrangements — 106 Total debt 82,812 78,839 Less: current portion (Term Loan Credit Facility) (800 ) (800 ) Less: current portion (Equipment Loan Facility) (1,511 ) — Less: current portion (Other financing arrangements) $ — (106 ) Total long-term debt $ 80,501 $ 77,933</t>
  </si>
  <si>
    <t>Employee Stock Plans (Tables)</t>
  </si>
  <si>
    <t>Disclosure of Share-based Compensation Arrangements by Share-based Payment Award</t>
  </si>
  <si>
    <t>Stock-based compensation expense related to all of the Company’s stock awards is included in operating expense categories, as follows: Years Ended December 31, 2015 2014 2013 (In thousands) Cost of revenue $ 491 $ 523 $ 692 Sales and marketing 1,990 1,920 1,320 General and administrative 7,663 6,390 4,998 Product development 1,416 1,551 1,276 Total $ 11,560 $ 10,384 $ 8,286</t>
  </si>
  <si>
    <t>Schedule of Share-based Payment Award, Stock Options, Valuation Assumptions</t>
  </si>
  <si>
    <t>The following table summarizes the weighted average values of the assumptions used in the Black-Scholes pricing model to estimate the fair value of the stock options granted during the period presented: Years Ended December 31, 2015 2014 2013 Expected volatility 45.1% 51.1% 52.1% Expected life of option 6.25 years 6.21 years 6.09 years Risk free interest rate 1.8% 1.9% 1.3% Expected dividend yield 0.0% 0.0% 0.0%</t>
  </si>
  <si>
    <t>Schedule of Share-based Compensation, Stock Options, Activity</t>
  </si>
  <si>
    <t>The following table summarizes non-vested stock option activity for the year ended December 31, 2015 : Shares Weighted Average Grant Date Fair Value Non-vested options outstanding at December 31, 2014 1,862,787 $ 3.62 Granted 569,523 5.03 Vested (1,014,854 ) 3.59 Forfeited (339,104 ) 3.75 Non-vested options outstanding at December 31, 2015 1,078,352 $ 4.34 The following table summarizes stock option activity for the year ended December 31, 2015 : Shares Weighted Average Exercise Price Outstanding at December 31, 2014 4,688,256 $ 6.87 Granted 569,523 10.95 Exercised (776,293 ) 5.31 Forfeited (402,860 ) 9.19 Outstanding at December 31, 2015 4,078,626 $ 7.51</t>
  </si>
  <si>
    <t>Schedule of Share-based Compensation, Shares Authorized under Stock Option Plans, by Exercise Price Range</t>
  </si>
  <si>
    <t xml:space="preserve">The following table contains additional information with respect to options outstanding and exercisable at December 31, 2015 : Options Outstanding Options Exercisable Number of Remaining Number Exercisable Remaining Weighted Average Life Exercise Prices: $1.59 - $4.73 632,802 5.22 527,220 4.95 $5.14 - $7.89 2,184,342 6.23 1,987,882 6.15 $8.08 - $11.91 983,661 8.91 207,351 8.16 $13.00 - $25.89 277,821 4.81 277,821 4.81 4,078,626 3,000,274 </t>
  </si>
  <si>
    <t>Schedule of Share-based Compensation, Stock Options, Additional Disclosures</t>
  </si>
  <si>
    <t>The following table provides additional information pertaining to the Company's stock options: Years Ended December 31, 2015 2014 2013 Weighted average grant date fair value for options granted during the period $ 5.03 $ 4.86 $ 3.55 Total fair value of options vested (in thousands) $ 3,647 $ 4,325 $ 4,968</t>
  </si>
  <si>
    <t>Schedule of Share-based Compensation, Restricted Stock and Restricted Stock Units Activity</t>
  </si>
  <si>
    <t>The following table summarizes RSA activity for the year ended December 31, 2015 : Shares Weighted Average Grant Date Fair Value Non-vested RSAs at December 31, 2014 564,652 $ 4.69 Granted 78,448 10.83 Vested and exchanged for common stock (80,164 ) 8.73 Non-vested RSAs at December 31, 2015 562,936 $ 4.97 The following table summarizes RSU activity for the year ended December 31, 2015 : Shares Weighted Average Grant Date Fair Value Non-vested RSUs at December 31, 2014 1,765,905 $ 8.47 Granted 1,332,404 9.51 Vested (582,086 ) 8.29 Forfeited (484,021 ) 9.25 Non-vested RSUs at December 31, 2015 2,032,202 $ 8.97</t>
  </si>
  <si>
    <t>Net Loss per Share (Tables)</t>
  </si>
  <si>
    <t>Schedule of Earnings Per Share, Basic and Diluted</t>
  </si>
  <si>
    <t>The following table provides a reconciliation of the numerator and denominator used in computing basic and diluted net loss per common share: Years Ended December 31, 2015 2014 2013 Numerator: Net loss (in thousands) $ (30,384 ) $ (26,496 ) $ (15,278 ) Denominator: Weighted-average shares used to compute basic net loss per share 57,172,659 55,932,641 55,135,657 Effect of dilutive options, unvested shares of restricted stock awards and unvested restricted stock units — — — Weighted-average shares used to compute diluted net income loss per share 57,172,659 55,932,641 55,135,657 Net loss per share: Basic $ (0.53 ) $ (0.47 ) $ (0.28 ) Diluted $ (0.53 ) $ (0.47 ) $ (0.28 )</t>
  </si>
  <si>
    <t>Schedule of Antidilutive Securities Excluded from Computation of Earnings Per Share</t>
  </si>
  <si>
    <t>The following outstanding options to purchase Common Stock, unvested shares under RSAs and unvested shares issuable upon settlement of RSUs were excluded from the computation of diluted net loss per share for the periods presented as their effect would have been anti-dilutive: Years Ended December 31, 2015 2014 2013 Options to purchase common stock 4,078,626 4,688,256 5,210,384 Unvested shares of restricted stock awards 562,936 564,652 557,982 Unvested shares of restricted stock units 2,032,202 1,765,905 1,198,290</t>
  </si>
  <si>
    <t>Segment and Geographic Information (Tables)</t>
  </si>
  <si>
    <t>Revenue from External Customers by Products and Services</t>
  </si>
  <si>
    <t>The following table sets forth the Company's revenue by principal market: Years Ended December 31, 2015 2014 2013 (In thousands) M&amp;A $ 139,917 $ 130,471 $ 110,456 Enterprise 106,683 96,711 95,246 DCM 29,553 28,639 28,794 Total revenue $ 276,153 $ 255,821 $ 234,496</t>
  </si>
  <si>
    <t>Revenue from External Customers by Geographic Areas</t>
  </si>
  <si>
    <t>Revenue by geographic location is based on where the customer is located. Revenue and long-lived assets by geographic location are as follows: Years Ended December 31, 2015 2014 2013 (In thousands) Revenue: U.S. $ 163,831 $ 146,317 $ 137,603 All other countries 112,322 109,504 96,893 Total $ 276,153 $ 255,821 $ 234,496 Years Ended December 31, 2015 2014 (In thousands) Long-lived assets (fixed assets and capitalized software): U.S. $ 65,612 $ 54,380 All other countries 1,813 1,663 Total $ 67,425 $ 56,043</t>
  </si>
  <si>
    <t>Commitments and Contingencies (Tables)</t>
  </si>
  <si>
    <t>Schedule of Future Minimum Rental Payments for Operating Leases</t>
  </si>
  <si>
    <t>At December 31, 2015 , future minimum payments under non-cancelable operating leases were as follows over the next five years and thereafter: Years Ending December 31, Amount (In thousands) 2016 $ 6,124 2017 5,851 2018 5,435 2019 4,961 2020 4,602 Thereafter 10,632 Total $ 37,605</t>
  </si>
  <si>
    <t>Selected Quarterly Financial Data (Unaudited) (Tables)</t>
  </si>
  <si>
    <t>Schedule of Quarterly Financial Information</t>
  </si>
  <si>
    <t>Consolidated Statement of Operations Data: March 31, 2015 June 30, 2015 September 30, 2015 December 31, 2015 (In thousands) Revenue $ 66,306 $ 68,975 $ 69,588 $ 71,284 Gross profit $ 47,753 $ 49,643 $ 50,284 $ 52,507 Loss from operations $ (6,401 ) $ (7,375 ) $ (4,723 ) $ (4,699 ) Net loss $ (9,352 ) $ (8,491 ) $ (6,561 ) $ (5,980 ) Net loss per common share (1) Basic $ (0.17 ) $ (0.15 ) $ (0.11 ) $ (0.10 ) Diluted $ (0.17 ) $ (0.15 ) $ (0.11 ) $ (0.10 ) Consolidated Statement of Operations Data: March 31, 2014 June 30, 2014 September 30, 2014 December 31, 2014 (In thousands) Revenue $ 59,241 $ 63,557 $ 65,605 $ 67,418 Gross Profit $ 42,239 $ 46,474 $ 48,523 $ 49,237 Loss from operations $ (6,193 ) $ (6,963 ) $ (3,923 ) $ (4,655 ) Net loss $ (5,379 ) $ (5,673 ) $ (4,351 ) $ (11,093 ) Net loss per common share (1) Basic $ (0.10 ) $ (0.10 ) $ (0.08 ) $ (0.20 ) Diluted $ (0.10 ) $ (0.10 ) $ (0.08 ) $ (0.20 ) (1) Quarterly per share amounts may not add to the related annual per share amount because of differences in the average common shares outstanding during each period.</t>
  </si>
  <si>
    <t>Summary of Significant Accounting Policies (Details) - USD ($) $ in Millions</t>
  </si>
  <si>
    <t>Sales commissions and fees</t>
  </si>
  <si>
    <t>Foreign currency transaction losses</t>
  </si>
  <si>
    <t>Computer equipment and capitalized software</t>
  </si>
  <si>
    <t>Property, Plant and Equipment [Line Items]</t>
  </si>
  <si>
    <t>Estimated useful life</t>
  </si>
  <si>
    <t>3 years</t>
  </si>
  <si>
    <t>Office equipment</t>
  </si>
  <si>
    <t>Furniture and fixtures</t>
  </si>
  <si>
    <t>5 years</t>
  </si>
  <si>
    <t>Software development costs</t>
  </si>
  <si>
    <t>Minimum</t>
  </si>
  <si>
    <t>Revenue recognition period</t>
  </si>
  <si>
    <t>2 years</t>
  </si>
  <si>
    <t>Minimum | Leasehold improvements</t>
  </si>
  <si>
    <t>Maximum</t>
  </si>
  <si>
    <t>4 years</t>
  </si>
  <si>
    <t>Maximum | Leasehold improvements</t>
  </si>
  <si>
    <t>11 years</t>
  </si>
  <si>
    <t>Adjustments for New Accounting Principle, Early Adoption</t>
  </si>
  <si>
    <t>Decrease to current deferred tax assets</t>
  </si>
  <si>
    <t>Decrease to long-term deferred tax liabilities</t>
  </si>
  <si>
    <t>Summary of Significant Accounting Policies (Goodwill and Intangible Assets) (Details)</t>
  </si>
  <si>
    <t>Customer relationships</t>
  </si>
  <si>
    <t>Acquired Finite-Lived Intangible Assets [Line Items]</t>
  </si>
  <si>
    <t>10 years</t>
  </si>
  <si>
    <t>Trade names</t>
  </si>
  <si>
    <t>12 years</t>
  </si>
  <si>
    <t>Non-compete agreements</t>
  </si>
  <si>
    <t>Minimum | Developed technology</t>
  </si>
  <si>
    <t>Maximum | Developed technology</t>
  </si>
  <si>
    <t>Investments and Fair Value Measurements (Details) - USD ($) $ in Thousands</t>
  </si>
  <si>
    <t>Fair Value, Balance Sheet Grouping, Financial Statement Captions [Line Items]</t>
  </si>
  <si>
    <t>Held-to-maturity Securities, Amortized Cost</t>
  </si>
  <si>
    <t>Corporate Securities | Investments (current)</t>
  </si>
  <si>
    <t>Corporate Securities | Investments (current) | Minimum</t>
  </si>
  <si>
    <t>Held To Maturity Securities Maturity In Days</t>
  </si>
  <si>
    <t>15 days</t>
  </si>
  <si>
    <t>9 days</t>
  </si>
  <si>
    <t>Corporate Securities | Investments (current) | Maximum</t>
  </si>
  <si>
    <t>202 days</t>
  </si>
  <si>
    <t>349 days</t>
  </si>
  <si>
    <t>Corporate Securities | Investments (non-current)</t>
  </si>
  <si>
    <t>Corporate Securities | Investments (non-current) | Minimum</t>
  </si>
  <si>
    <t>380 days</t>
  </si>
  <si>
    <t>Corporate Securities | Investments (non-current) | Maximum</t>
  </si>
  <si>
    <t>567 days</t>
  </si>
  <si>
    <t>Investments and Fair Value Measurements (Level 1, 2 and 3 Inputs) (Details) - USD ($) $ in Thousands</t>
  </si>
  <si>
    <t>Fair Value, Assets and Liabilities Measured on Recurring and Nonrecurring Basis [Line Items]</t>
  </si>
  <si>
    <t>Cost method investments</t>
  </si>
  <si>
    <t>Assets | Fair Value, Measurements, Recurring</t>
  </si>
  <si>
    <t>Money market funds as cash equivalents</t>
  </si>
  <si>
    <t>Level 1 | Assets | Fair Value, Measurements, Recurring</t>
  </si>
  <si>
    <t>Level 2 | Assets | Fair Value, Measurements, Recurring</t>
  </si>
  <si>
    <t>Level 3 | Assets | Fair Value, Measurements, Recurring</t>
  </si>
  <si>
    <t>Goodwill and Other Intangibles (Acquisitions) (Details) $ in Thousands</t>
  </si>
  <si>
    <t>Apr. 23, 2014USD ($)installment</t>
  </si>
  <si>
    <t>Dec. 31, 2015USD ($)</t>
  </si>
  <si>
    <t>Dec. 31, 2014USD ($)</t>
  </si>
  <si>
    <t>Business Acquisition [Line Items]</t>
  </si>
  <si>
    <t>DocTrackr, Inc.</t>
  </si>
  <si>
    <t>Total consideration</t>
  </si>
  <si>
    <t>Amount subject to holdback</t>
  </si>
  <si>
    <t>Number of installments to release holdback | installment</t>
  </si>
  <si>
    <t>Holdback amount released, initial installment</t>
  </si>
  <si>
    <t>Holdback amount released, second installment</t>
  </si>
  <si>
    <t>Net tangible assets</t>
  </si>
  <si>
    <t>Deferred tax liabilities</t>
  </si>
  <si>
    <t>Weighted average useful life</t>
  </si>
  <si>
    <t>4 years 8 months 12 days</t>
  </si>
  <si>
    <t>Developed technology | DocTrackr, Inc.</t>
  </si>
  <si>
    <t>Intangible assets acquired</t>
  </si>
  <si>
    <t>Non-compete agreements | DocTrackr, Inc.</t>
  </si>
  <si>
    <t>Goodwill and Other Intangibles (Details) - USD ($) $ in Thousands</t>
  </si>
  <si>
    <t>Components of Intangible Assets [Abstract]</t>
  </si>
  <si>
    <t>Gross Carrying Value</t>
  </si>
  <si>
    <t>Accumulated Amortization</t>
  </si>
  <si>
    <t>Net Carrying Value</t>
  </si>
  <si>
    <t>Developed technology</t>
  </si>
  <si>
    <t>Goodwill and Other Intangibles (Future Amortization Expense) (Details) - USD ($) $ in Thousands</t>
  </si>
  <si>
    <t>Thereafter</t>
  </si>
  <si>
    <t>Fixed Assets (Details) - USD ($) $ in Thousands</t>
  </si>
  <si>
    <t>Total fixed assets</t>
  </si>
  <si>
    <t>Less: Accumulated depreciation and amortization</t>
  </si>
  <si>
    <t>Computer equipment and software</t>
  </si>
  <si>
    <t>Leasehold improvements</t>
  </si>
  <si>
    <t>Fixed Assets (Depreciation Expense) (Details) - USD ($) $ in Thousands</t>
  </si>
  <si>
    <t>Depreciation</t>
  </si>
  <si>
    <t>Capitalized Software (Details) - USD ($) $ in Thousands</t>
  </si>
  <si>
    <t>Capitalized internal-use software development costs</t>
  </si>
  <si>
    <t>Less: Accumulated amortization</t>
  </si>
  <si>
    <t>Finite-Lived Intangible Assets [Line Items]</t>
  </si>
  <si>
    <t>Amortization computer software expense</t>
  </si>
  <si>
    <t>Accrued Expenses and Other Current Liabilities (Details) - USD ($) $ in Thousands</t>
  </si>
  <si>
    <t>Accrued employee compensation and related expenses</t>
  </si>
  <si>
    <t>Other accrued expenses</t>
  </si>
  <si>
    <t>Total accrued expenses and other current liabilities</t>
  </si>
  <si>
    <t>Income Tax (Net Income (Loss) Before Income Tax by Jurisdiction) (Details) - USD ($) $ in Thousands</t>
  </si>
  <si>
    <t>U.S.</t>
  </si>
  <si>
    <t>Non-U.S.</t>
  </si>
  <si>
    <t>Income Tax (Income Tax Expense (Benefit)) (Details) - USD ($) $ in Thousands</t>
  </si>
  <si>
    <t>Current:</t>
  </si>
  <si>
    <t>Federal</t>
  </si>
  <si>
    <t>State and local</t>
  </si>
  <si>
    <t>Foreign</t>
  </si>
  <si>
    <t>Total current income tax expense</t>
  </si>
  <si>
    <t>Deferred:</t>
  </si>
  <si>
    <t>Total deferred income tax benefit</t>
  </si>
  <si>
    <t>Total income tax expense (benefit)</t>
  </si>
  <si>
    <t>Income Tax (Reconciliation of the Provision for Income Taxes at Statutory Rate) (Details) - USD ($) $ in Thousands</t>
  </si>
  <si>
    <t>Federal statutory income tax rate</t>
  </si>
  <si>
    <t>35.00%</t>
  </si>
  <si>
    <t>Income Tax Expense (Benefit), Continuing Operations, Income Tax Reconciliation [Abstract]</t>
  </si>
  <si>
    <t>Tax at U.S. Federal statutory rate of 35%</t>
  </si>
  <si>
    <t>State taxes, net of federal income tax effect</t>
  </si>
  <si>
    <t>Non-deductible expenses</t>
  </si>
  <si>
    <t>Foreign taxes</t>
  </si>
  <si>
    <t>Research and development credit</t>
  </si>
  <si>
    <t>Valuation allowance</t>
  </si>
  <si>
    <t>Effective tax rate</t>
  </si>
  <si>
    <t>(2.90%)</t>
  </si>
  <si>
    <t>6.20%</t>
  </si>
  <si>
    <t>25.90%</t>
  </si>
  <si>
    <t>Income Tax (Component of Deferred Tax Assets and Liabilities) (Details) - USD ($) $ in Thousands</t>
  </si>
  <si>
    <t>Deferred tax assets:</t>
  </si>
  <si>
    <t>Net operating loss carryforwards</t>
  </si>
  <si>
    <t>Research and development tax credit carryforwards</t>
  </si>
  <si>
    <t>Stock-based compensation</t>
  </si>
  <si>
    <t>Accrued expenses</t>
  </si>
  <si>
    <t>AMT tax credit carryforwards</t>
  </si>
  <si>
    <t>Allowance for doubtful accounts</t>
  </si>
  <si>
    <t>Total deferred tax assets</t>
  </si>
  <si>
    <t>Deferred tax assets, net of valuation allowance</t>
  </si>
  <si>
    <t>Deferred tax liabilities:</t>
  </si>
  <si>
    <t>Total deferred tax liabilities</t>
  </si>
  <si>
    <t>Net deferred tax assets, net of valuation allowance</t>
  </si>
  <si>
    <t>Income Tax (Unrecognized Tax Benefits) (Details) - USD ($) $ in Thousands</t>
  </si>
  <si>
    <t>Reconciliation of Unrecognized Tax Benefits [Roll Forward]</t>
  </si>
  <si>
    <t>Beginning balance</t>
  </si>
  <si>
    <t>Additions based on tax positions related to the current year</t>
  </si>
  <si>
    <t>Additions for prior year tax positions</t>
  </si>
  <si>
    <t>Reductions from expirations of applicable statutes of limitations</t>
  </si>
  <si>
    <t>Ending balance</t>
  </si>
  <si>
    <t>Income Tax (Narrative) (Details) - USD ($) $ in Thousands</t>
  </si>
  <si>
    <t>3 Months Ended</t>
  </si>
  <si>
    <t>Net operating loss carryforwards, attributable to windfall tax benefits related to equity compensation</t>
  </si>
  <si>
    <t>Release of valuation allowance</t>
  </si>
  <si>
    <t>Unrecognized tax benefits that would impact effective tax rate</t>
  </si>
  <si>
    <t>Effect on income tax expense, net of valuation allowance</t>
  </si>
  <si>
    <t>Accrued penalties and interest</t>
  </si>
  <si>
    <t>Penalties and interest expense</t>
  </si>
  <si>
    <t>Research Tax Credit Carryforward | Internal Revenue Service (IRS)</t>
  </si>
  <si>
    <t>Income Tax [Line Items]</t>
  </si>
  <si>
    <t>Tax credit carryforward</t>
  </si>
  <si>
    <t>Research Tax Credit Carryforward | State and Local Jurisdiction</t>
  </si>
  <si>
    <t>Debt (Details) - USD ($) $ in Thousands</t>
  </si>
  <si>
    <t>Dec. 31, 2011</t>
  </si>
  <si>
    <t>Jun. 30, 2011</t>
  </si>
  <si>
    <t>Long-term Debt, by Current and Noncurrent [Abstract]</t>
  </si>
  <si>
    <t>Other financing arrangements</t>
  </si>
  <si>
    <t>Total debt</t>
  </si>
  <si>
    <t>Total long-term debt</t>
  </si>
  <si>
    <t>Term Loan Credit Facility</t>
  </si>
  <si>
    <t>Term Loans original issue discount</t>
  </si>
  <si>
    <t>Equipment Loan Facility</t>
  </si>
  <si>
    <t>Less: current portion</t>
  </si>
  <si>
    <t>First Lien Credit Facility</t>
  </si>
  <si>
    <t>Debt (Narrative) (Details) - USD ($)</t>
  </si>
  <si>
    <t>Feb. 24, 2014</t>
  </si>
  <si>
    <t>Oct. 31, 2015</t>
  </si>
  <si>
    <t>Jun. 30, 2014</t>
  </si>
  <si>
    <t>Jun. 30, 2013</t>
  </si>
  <si>
    <t>Long-term Debt, Other Disclosures [Abstract]</t>
  </si>
  <si>
    <t>Fair value of long-term debt</t>
  </si>
  <si>
    <t>Letters of credit outstanding, amount</t>
  </si>
  <si>
    <t>Determination period after fiscal year for covenant compliance</t>
  </si>
  <si>
    <t>90 days</t>
  </si>
  <si>
    <t>Payment period</t>
  </si>
  <si>
    <t>105 days</t>
  </si>
  <si>
    <t>Credit facility</t>
  </si>
  <si>
    <t>Prior Credit Facility</t>
  </si>
  <si>
    <t>Basis spread (as a percent)</t>
  </si>
  <si>
    <t>4.50%</t>
  </si>
  <si>
    <t>Interest rate percentage at end of period (as a percent)</t>
  </si>
  <si>
    <t>6.00%</t>
  </si>
  <si>
    <t>Minimum interest rate (as a percent)</t>
  </si>
  <si>
    <t>1.50%</t>
  </si>
  <si>
    <t>Face amount</t>
  </si>
  <si>
    <t>Debt instrument, term</t>
  </si>
  <si>
    <t>Fixed interest rate (as a percent)</t>
  </si>
  <si>
    <t>4.00%</t>
  </si>
  <si>
    <t>Other Financing Arrangements</t>
  </si>
  <si>
    <t>25 months</t>
  </si>
  <si>
    <t>50 months</t>
  </si>
  <si>
    <t>Term Loan | First Lien Credit Facility</t>
  </si>
  <si>
    <t>Periodic principal payment</t>
  </si>
  <si>
    <t>LIBOR | Term Loan | First Lien Credit Facility</t>
  </si>
  <si>
    <t>5.25%</t>
  </si>
  <si>
    <t>Minimum variable rate (as a percent)</t>
  </si>
  <si>
    <t>2.00%</t>
  </si>
  <si>
    <t>7.25%</t>
  </si>
  <si>
    <t>Revolving Credit Facility</t>
  </si>
  <si>
    <t>Revolving line of credit maximum</t>
  </si>
  <si>
    <t>Revolving Credit Facility | First Lien Credit Facility</t>
  </si>
  <si>
    <t>Line of credit, borrowing base, percentage of accounts receivable</t>
  </si>
  <si>
    <t>85.00%</t>
  </si>
  <si>
    <t>50.00%</t>
  </si>
  <si>
    <t>Commitment fee percentage</t>
  </si>
  <si>
    <t>0.50%</t>
  </si>
  <si>
    <t>Revolving Credit Facility | Eurodollar | First Lien Credit Facility</t>
  </si>
  <si>
    <t>2.50%</t>
  </si>
  <si>
    <t>Secured Debt</t>
  </si>
  <si>
    <t>Other assets (current) | Other Financing Arrangements</t>
  </si>
  <si>
    <t>Unamortized debt issuance expense</t>
  </si>
  <si>
    <t>Other assets (non-current) | Other Financing Arrangements</t>
  </si>
  <si>
    <t>Common Stock (Details) - $ / shares</t>
  </si>
  <si>
    <t>Class of Stock [Line Items]</t>
  </si>
  <si>
    <t>Shareholder vote needed to increase shares authorized, minimum, percent of issued and outstanding shares</t>
  </si>
  <si>
    <t>75.00%</t>
  </si>
  <si>
    <t>Shares held by entities associated with TA Associates, L.P. and Rho Capital Partners, Inc.</t>
  </si>
  <si>
    <t>Shares authorized</t>
  </si>
  <si>
    <t>Shares outstanding</t>
  </si>
  <si>
    <t>Employee Stock Plans (Stock Based Compensation) (Details) - USD ($) $ in Thousands</t>
  </si>
  <si>
    <t>Share-based Compensation Arrangement by Share-based Payment Award [Line Items]</t>
  </si>
  <si>
    <t>Employee Stock Plans (Black Scholes Pricing Model - Options) (Details) - Stock Options</t>
  </si>
  <si>
    <t>Expected volatility (as a percent)</t>
  </si>
  <si>
    <t>45.10%</t>
  </si>
  <si>
    <t>51.10%</t>
  </si>
  <si>
    <t>52.10%</t>
  </si>
  <si>
    <t>Expected life of option</t>
  </si>
  <si>
    <t>6 years 2 months 30 days</t>
  </si>
  <si>
    <t>6 years 2 months 15 days</t>
  </si>
  <si>
    <t>6 years 1 month 2 days</t>
  </si>
  <si>
    <t>Risk free interest rate (as a percent)</t>
  </si>
  <si>
    <t>1.80%</t>
  </si>
  <si>
    <t>1.90%</t>
  </si>
  <si>
    <t>1.30%</t>
  </si>
  <si>
    <t>Expected dividend yield (as a percent)</t>
  </si>
  <si>
    <t>0.00%</t>
  </si>
  <si>
    <t>Employee Stock Plans (Stock Options) (Details) - $ / shares</t>
  </si>
  <si>
    <t>Weighted Average Grant Date Fair Value [Abstract]</t>
  </si>
  <si>
    <t>Weighted average grant date fair value, options granted (in dollars per share)</t>
  </si>
  <si>
    <t>Vest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Share-based Compensation Arrangement by Share-based Payment Award, Options, Outstanding, Weighted Average Exercise Price [Abstract]</t>
  </si>
  <si>
    <t>Weighted average exercise price, beginning balance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ending balance (in dollars per share)</t>
  </si>
  <si>
    <t>Non-Vested</t>
  </si>
  <si>
    <t>Options vested (in shares)</t>
  </si>
  <si>
    <t>Weighted average grant date fair value, beginning balance (in dollars per share)</t>
  </si>
  <si>
    <t>Weighted average grant date fair value, options vested (in dollars per share)</t>
  </si>
  <si>
    <t>Weighted average grant date fair value, options forfeited (in dollars per share)</t>
  </si>
  <si>
    <t>Weighted average grant date fair value, ending balance (in dollars per share)</t>
  </si>
  <si>
    <t>Employee Stock Plans (Exercise Price Range) (Details)</t>
  </si>
  <si>
    <t>Dec. 31, 2015$ / sharesshares</t>
  </si>
  <si>
    <t>Share-based Compensation, Shares Authorized under Stock Option Plans, Exercise Price Range [Line Items]</t>
  </si>
  <si>
    <t>Options Outstanding, Number of Options Outstanding (in shares)</t>
  </si>
  <si>
    <t>Options Exercisable, Number Exercisable (in shares)</t>
  </si>
  <si>
    <t>$1.59 - $4.73</t>
  </si>
  <si>
    <t>Exercise Price Range, Lower Range Limit (in dollars per share) | $ / shares</t>
  </si>
  <si>
    <t>Exercise Price Range, Upper Range Limit (in dollars per share) | $ / shares</t>
  </si>
  <si>
    <t>Options Outstanding, Remaining Weighted Average Life</t>
  </si>
  <si>
    <t>5 years 2 months 19 days</t>
  </si>
  <si>
    <t>Options Exercisable, Remaining Weighted Average Life</t>
  </si>
  <si>
    <t>4 years 11 months 12 days</t>
  </si>
  <si>
    <t>$5.14 - $7.89</t>
  </si>
  <si>
    <t>6 years 2 months 23 days</t>
  </si>
  <si>
    <t>6 years 1 month 24 days</t>
  </si>
  <si>
    <t>$8.08 - $11.91</t>
  </si>
  <si>
    <t>8 years 10 months 28 days</t>
  </si>
  <si>
    <t>8 years 1 month 28 days</t>
  </si>
  <si>
    <t>$13.00 - $25.89</t>
  </si>
  <si>
    <t>4 years 9 months 22 days</t>
  </si>
  <si>
    <t>Employee Stock Plans (Additional Stock Option Activity) (Details) - USD ($) $ / shares in Units, $ in Thousands</t>
  </si>
  <si>
    <t>Weighted average grant date fair value for options granted during the period (in dollars per share)</t>
  </si>
  <si>
    <t>Total fair value of options vested</t>
  </si>
  <si>
    <t>Employee Stock Plans (Restricted Stock) (Details) - $ / shares</t>
  </si>
  <si>
    <t>Restricted Stock Awards (RSAs)</t>
  </si>
  <si>
    <t>Share-based Compensation Arrangement by Share-based Payment Award, Equity Instruments Other than Options, Nonvested [Roll Forward]</t>
  </si>
  <si>
    <t>Non-vested outstanding, beginning balance (in shares)</t>
  </si>
  <si>
    <t>Granted (in shares)</t>
  </si>
  <si>
    <t>Vested (in shares)</t>
  </si>
  <si>
    <t>Non-vested outstanding, ending balance (in shares)</t>
  </si>
  <si>
    <t>Weighted average grant date fair value, granted (in dollars per share)</t>
  </si>
  <si>
    <t>Weighted average grant date fair value, vested (in dollars per share)</t>
  </si>
  <si>
    <t>Restricted Stock Units (RSUs)</t>
  </si>
  <si>
    <t>Forfeited (in shares)</t>
  </si>
  <si>
    <t>Weighted average grant date fair value, forfeited (in dollars per share)</t>
  </si>
  <si>
    <t>Employee Stock Plans (Disclosure) (Details) - USD ($) $ in Millions</t>
  </si>
  <si>
    <t>36 Months Ended</t>
  </si>
  <si>
    <t>Feb. 28, 2013</t>
  </si>
  <si>
    <t>Tax benefit from compensation expense</t>
  </si>
  <si>
    <t>Intrinsic value of options exercised</t>
  </si>
  <si>
    <t>Stock Options</t>
  </si>
  <si>
    <t>Aggregate intrinsic value outstanding</t>
  </si>
  <si>
    <t>Aggregate intrinsic value exercisable</t>
  </si>
  <si>
    <t>Unrecognized compensation cost, options</t>
  </si>
  <si>
    <t>Weighted average period of recognizing share based compensation expenses</t>
  </si>
  <si>
    <t>2 years 8 months 12 days</t>
  </si>
  <si>
    <t>2 years 2 months 10 days</t>
  </si>
  <si>
    <t>Cash received from exercise of stock options</t>
  </si>
  <si>
    <t>Tax benefit realized from exercise of stock options</t>
  </si>
  <si>
    <t>2010 Equity Incentive Plan</t>
  </si>
  <si>
    <t>Number of shares authorized (in shares)</t>
  </si>
  <si>
    <t>2010 Equity Incentive Plan | Stock Options</t>
  </si>
  <si>
    <t>Expiration period</t>
  </si>
  <si>
    <t>Award vesting period</t>
  </si>
  <si>
    <t>4 years 6 months</t>
  </si>
  <si>
    <t>Award vesting percentage (as a percent)</t>
  </si>
  <si>
    <t>25.00%</t>
  </si>
  <si>
    <t>Initial Vesting Period | 2010 Equity Incentive Plan | Stock Options</t>
  </si>
  <si>
    <t>1 year</t>
  </si>
  <si>
    <t>Subsequent Vesting Period | 2010 Equity Incentive Plan | Stock Options</t>
  </si>
  <si>
    <t>36 months</t>
  </si>
  <si>
    <t>42 months</t>
  </si>
  <si>
    <t>Employee Stock Plans (Disclosure Continued) (Details) $ / shares in Units, $ in Thousands</t>
  </si>
  <si>
    <t>Dec. 31, 2015USD ($)executiveaward$ / sharesshares</t>
  </si>
  <si>
    <t>Dec. 31, 2014USD ($)award$ / sharesshares</t>
  </si>
  <si>
    <t>Dec. 31, 2013USD ($)award$ / sharesshares</t>
  </si>
  <si>
    <t>Dec. 31, 2012USD ($)</t>
  </si>
  <si>
    <t>Issuance of restricted common stock (in shares) | shares</t>
  </si>
  <si>
    <t>Weighted average grant date fair value, granted (in dollars per share) | $ / shares</t>
  </si>
  <si>
    <t>Fair value of vested shares</t>
  </si>
  <si>
    <t>Unrecognized compensation costs</t>
  </si>
  <si>
    <t>1 year 2 months 12 days</t>
  </si>
  <si>
    <t>8 months 12 days</t>
  </si>
  <si>
    <t>2 years 5 months 27 days</t>
  </si>
  <si>
    <t>2 years 8 months 15 days</t>
  </si>
  <si>
    <t>Fair value of market based award</t>
  </si>
  <si>
    <t>Unrecognized compensation expense</t>
  </si>
  <si>
    <t>Forfeited (in shares) | shares</t>
  </si>
  <si>
    <t>Number of awards that began vesting in period | award</t>
  </si>
  <si>
    <t>Number of shares authorized (in shares) | shares</t>
  </si>
  <si>
    <t>2010 Equity Incentive Plan | Restricted Stock Units (RSUs)</t>
  </si>
  <si>
    <t>Grant date fair value of shares forfeited</t>
  </si>
  <si>
    <t>Modified Awards</t>
  </si>
  <si>
    <t>Number of executives seperated during period | executive</t>
  </si>
  <si>
    <t>Expense reversed related to forfeiture of unvested options</t>
  </si>
  <si>
    <t>Number of awards modified | award</t>
  </si>
  <si>
    <t>2010 Employee Stock Purchase Plan | Employee Stock Purchase Plan</t>
  </si>
  <si>
    <t>Purchase price, percentage of fair value</t>
  </si>
  <si>
    <t>Shares reserved for future issuance (in shares) | shares</t>
  </si>
  <si>
    <t>Shares issued (in shares) | shares</t>
  </si>
  <si>
    <t>Shares available for future issuance (in shares) | shares</t>
  </si>
  <si>
    <t>Chief Executive Officer | Restricted Stock Awards (RSAs)</t>
  </si>
  <si>
    <t>Expected life</t>
  </si>
  <si>
    <t>3 years 9 months 18 days</t>
  </si>
  <si>
    <t>Non-Employee | Restricted Stock Units (RSUs)</t>
  </si>
  <si>
    <t>Net Loss per Share (Details) - USD ($) $ / shares in Units, $ in Thousands</t>
  </si>
  <si>
    <t>Sep. 30, 2015</t>
  </si>
  <si>
    <t>Mar. 31, 2015</t>
  </si>
  <si>
    <t>Sep. 30, 2014</t>
  </si>
  <si>
    <t>Mar. 31, 2014</t>
  </si>
  <si>
    <t>Net (loss)</t>
  </si>
  <si>
    <t>Weighted-average shares used to compute basic net loss per share (in shares)</t>
  </si>
  <si>
    <t>Effect of dilutive options, unvested shares of restricted stock awards and unvested restricted stock units (in shares)</t>
  </si>
  <si>
    <t>Weighted-average shares used to compute diluted net (loss) income per share (in shares)</t>
  </si>
  <si>
    <t>Net loss per share:</t>
  </si>
  <si>
    <t>Options to purchase common stock</t>
  </si>
  <si>
    <t>Weighted Average Number Diluted Shares Outstanding Adjustment Abstract [Line Items]</t>
  </si>
  <si>
    <t>Antidilutive securities excluded from computation of earnings per share (in shares)</t>
  </si>
  <si>
    <t>Unvested shares of restricted stock awards</t>
  </si>
  <si>
    <t>Unvested shares of restricted stock units</t>
  </si>
  <si>
    <t>Segment and Geographic Information (Narrative) (Details) - USD ($) $ in Thousands</t>
  </si>
  <si>
    <t>Segment Reporting Information [Line Items]</t>
  </si>
  <si>
    <t>Revenues</t>
  </si>
  <si>
    <t>Concentration Risk, Percentage</t>
  </si>
  <si>
    <t>59.30%</t>
  </si>
  <si>
    <t>All other countries</t>
  </si>
  <si>
    <t>40.70%</t>
  </si>
  <si>
    <t>United Kingdom</t>
  </si>
  <si>
    <t>United Kingdom | Geographic Concentration Risk | Revenue</t>
  </si>
  <si>
    <t>13.70%</t>
  </si>
  <si>
    <t>13.60%</t>
  </si>
  <si>
    <t>13.20%</t>
  </si>
  <si>
    <t>Segment and Geographic Information (Products and Services) (Details) - USD ($) $ in Thousands</t>
  </si>
  <si>
    <t>Revenue from External Customer [Line Items]</t>
  </si>
  <si>
    <t>M&amp;A</t>
  </si>
  <si>
    <t>Enterprise</t>
  </si>
  <si>
    <t>DCM</t>
  </si>
  <si>
    <t>Segment and Geographic Information (Geographic Location) (Details) - USD ($) $ in Thousands</t>
  </si>
  <si>
    <t>Revenues from External Customers and Long-Lived Assets [Line Items]</t>
  </si>
  <si>
    <t>Related Party Transactions (Details) - USD ($)</t>
  </si>
  <si>
    <t>Affiliates of TA Associates, Inc.</t>
  </si>
  <si>
    <t>Related Party Transaction [Line Items]</t>
  </si>
  <si>
    <t>Due from Related Parties</t>
  </si>
  <si>
    <t>Commitments and Contingencies (Details)</t>
  </si>
  <si>
    <t>Jul. 31, 2015USD ($)</t>
  </si>
  <si>
    <t>Dec. 31, 2015USD ($)ft²</t>
  </si>
  <si>
    <t>Dec. 31, 2013USD ($)</t>
  </si>
  <si>
    <t>Operating Leases, Future Minimum Payments Due, Fiscal Year Maturity [Abstract]</t>
  </si>
  <si>
    <t>Operating leases, expense</t>
  </si>
  <si>
    <t>Settlement amount to (against)</t>
  </si>
  <si>
    <t>Lease with New York Landlord</t>
  </si>
  <si>
    <t>Operating leases, period of free rent</t>
  </si>
  <si>
    <t>12 months</t>
  </si>
  <si>
    <t>Allowance from landlord for office improvements and other payments, utilized</t>
  </si>
  <si>
    <t>Lease with New York Landlord | Office Building</t>
  </si>
  <si>
    <t>Area leased (in sq. ft.) | ft²</t>
  </si>
  <si>
    <t>Leases term</t>
  </si>
  <si>
    <t>Lease with Massachusetts Landlord</t>
  </si>
  <si>
    <t>3 months</t>
  </si>
  <si>
    <t>Lease with Massachusetts Landlord | Office Building</t>
  </si>
  <si>
    <t>10 years 3 months</t>
  </si>
  <si>
    <t>Selected Quarterly Financial Data (Unaudited) (Details) - USD ($) $ / shares in Units, $ in Thousands</t>
  </si>
  <si>
    <t>Subsequent Event (Narrative) (Details)</t>
  </si>
  <si>
    <t>Feb. 19, 2016USD ($)</t>
  </si>
  <si>
    <t>Subsequent Event [Line Items]</t>
  </si>
  <si>
    <t>Stock repurchase program, authorized amount</t>
  </si>
  <si>
    <t>Schedule II - Valuation and Qualifying Accounts (Details) - USD ($) $ in Thousands</t>
  </si>
  <si>
    <t>Movement in Valuation Allowances and Reserves [Roll Forward]</t>
  </si>
  <si>
    <t>Balance at Beginning of Period</t>
  </si>
  <si>
    <t>Charged to Expenses/Against Revenue</t>
  </si>
  <si>
    <t>Charged to Other Account</t>
  </si>
  <si>
    <t>Deductions</t>
  </si>
  <si>
    <t>Balance at End of Period</t>
  </si>
  <si>
    <t>Credit reserve</t>
  </si>
  <si>
    <t>Deferred tax asset valuation allowan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2015</v>
      </c>
    </row>
    <row r="7" spans="1:4">
      <c s="4" r="A7" t="s">
        <v>11</v>
      </c>
      <c s="4" r="B7" t="s">
        <v>12</v>
      </c>
    </row>
    <row r="8" spans="1:4">
      <c s="4" r="A8" t="s">
        <v>13</v>
      </c>
      <c s="4" r="B8" t="s">
        <v>14</v>
      </c>
    </row>
    <row r="9" spans="1:4">
      <c s="4" r="A9" t="s">
        <v>15</v>
      </c>
      <c s="4" r="B9" t="s">
        <v>16</v>
      </c>
    </row>
    <row r="10" spans="1:4">
      <c s="4" r="A10" t="s">
        <v>17</v>
      </c>
      <c s="6" r="B10" t="n">
        <v>148807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C16" t="n">
        <v>58517627</v>
      </c>
    </row>
    <row r="17" spans="1:4">
      <c s="4" r="A17" t="s">
        <v>28</v>
      </c>
      <c s="7" r="D17" t="n">
        <v>4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70</v>
      </c>
      <c s="2" r="B1" t="s">
        <v>1</v>
      </c>
    </row>
    <row r="2" spans="1:2">
      <c s="2" r="B2" t="s">
        <v>2</v>
      </c>
    </row>
    <row r="3" spans="1:2">
      <c s="3" r="A3" t="s">
        <v>193</v>
      </c>
    </row>
    <row r="4" spans="1:2">
      <c s="4" r="A4" t="s">
        <v>70</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47875</v>
      </c>
      <c s="8" r="C3" t="n">
        <v>40682</v>
      </c>
    </row>
    <row r="4" spans="1:3">
      <c s="4" r="A4" t="s">
        <v>33</v>
      </c>
      <c s="6" r="B4" t="n">
        <v>12425</v>
      </c>
      <c s="6" r="C4" t="n">
        <v>11825</v>
      </c>
    </row>
    <row r="5" spans="1:3">
      <c s="4" r="A5" t="s">
        <v>34</v>
      </c>
      <c s="6" r="B5" t="n">
        <v>50360</v>
      </c>
      <c s="6" r="C5" t="n">
        <v>47338</v>
      </c>
    </row>
    <row r="6" spans="1:3">
      <c s="4" r="A6" t="s">
        <v>35</v>
      </c>
      <c s="6" r="B6" t="n">
        <v>8595</v>
      </c>
      <c s="6" r="C6" t="n">
        <v>6602</v>
      </c>
    </row>
    <row r="7" spans="1:3">
      <c s="4" r="A7" t="s">
        <v>36</v>
      </c>
      <c s="6" r="B7" t="n">
        <v>3881</v>
      </c>
      <c s="6" r="C7" t="n">
        <v>3626</v>
      </c>
    </row>
    <row r="8" spans="1:3">
      <c s="4" r="A8" t="s">
        <v>37</v>
      </c>
      <c s="6" r="B8" t="n">
        <v>123136</v>
      </c>
      <c s="6" r="C8" t="n">
        <v>110073</v>
      </c>
    </row>
    <row r="9" spans="1:3">
      <c s="4" r="A9" t="s">
        <v>33</v>
      </c>
      <c s="6" r="B9" t="n">
        <v>0</v>
      </c>
      <c s="6" r="C9" t="n">
        <v>12630</v>
      </c>
    </row>
    <row r="10" spans="1:3">
      <c s="4" r="A10" t="s">
        <v>38</v>
      </c>
      <c s="6" r="B10" t="n">
        <v>20789</v>
      </c>
      <c s="6" r="C10" t="n">
        <v>16245</v>
      </c>
    </row>
    <row r="11" spans="1:3">
      <c s="4" r="A11" t="s">
        <v>39</v>
      </c>
      <c s="6" r="B11" t="n">
        <v>46636</v>
      </c>
      <c s="6" r="C11" t="n">
        <v>39798</v>
      </c>
    </row>
    <row r="12" spans="1:3">
      <c s="4" r="A12" t="s">
        <v>40</v>
      </c>
      <c s="6" r="B12" t="n">
        <v>224383</v>
      </c>
      <c s="6" r="C12" t="n">
        <v>224383</v>
      </c>
    </row>
    <row r="13" spans="1:3">
      <c s="4" r="A13" t="s">
        <v>41</v>
      </c>
      <c s="6" r="B13" t="n">
        <v>38106</v>
      </c>
      <c s="6" r="C13" t="n">
        <v>62055</v>
      </c>
    </row>
    <row r="14" spans="1:3">
      <c s="4" r="A14" t="s">
        <v>42</v>
      </c>
      <c s="6" r="B14" t="n">
        <v>8663</v>
      </c>
      <c s="6" r="C14" t="n">
        <v>6676</v>
      </c>
    </row>
    <row r="15" spans="1:3">
      <c s="4" r="A15" t="s">
        <v>43</v>
      </c>
      <c s="6" r="B15" t="n">
        <v>461713</v>
      </c>
      <c s="6" r="C15" t="n">
        <v>471860</v>
      </c>
    </row>
    <row r="16" spans="1:3">
      <c s="3" r="A16" t="s">
        <v>44</v>
      </c>
    </row>
    <row r="17" spans="1:3">
      <c s="4" r="A17" t="s">
        <v>45</v>
      </c>
      <c s="6" r="B17" t="n">
        <v>10094</v>
      </c>
      <c s="6" r="C17" t="n">
        <v>10624</v>
      </c>
    </row>
    <row r="18" spans="1:3">
      <c s="4" r="A18" t="s">
        <v>46</v>
      </c>
      <c s="6" r="B18" t="n">
        <v>2311</v>
      </c>
      <c s="6" r="C18" t="n">
        <v>906</v>
      </c>
    </row>
    <row r="19" spans="1:3">
      <c s="4" r="A19" t="s">
        <v>47</v>
      </c>
      <c s="6" r="B19" t="n">
        <v>52005</v>
      </c>
      <c s="6" r="C19" t="n">
        <v>49193</v>
      </c>
    </row>
    <row r="20" spans="1:3">
      <c s="4" r="A20" t="s">
        <v>48</v>
      </c>
      <c s="6" r="B20" t="n">
        <v>29856</v>
      </c>
      <c s="6" r="C20" t="n">
        <v>26974</v>
      </c>
    </row>
    <row r="21" spans="1:3">
      <c s="4" r="A21" t="s">
        <v>49</v>
      </c>
      <c s="6" r="B21" t="n">
        <v>94266</v>
      </c>
      <c s="6" r="C21" t="n">
        <v>87697</v>
      </c>
    </row>
    <row r="22" spans="1:3">
      <c s="4" r="A22" t="s">
        <v>50</v>
      </c>
      <c s="6" r="B22" t="n">
        <v>80501</v>
      </c>
      <c s="6" r="C22" t="n">
        <v>77933</v>
      </c>
    </row>
    <row r="23" spans="1:3">
      <c s="4" r="A23" t="s">
        <v>51</v>
      </c>
      <c s="8" r="B23" t="n">
        <v>4795</v>
      </c>
      <c s="8" r="C23" t="n">
        <v>5291</v>
      </c>
    </row>
    <row r="24" spans="1:3">
      <c s="4" r="A24" t="s">
        <v>52</v>
      </c>
      <c s="4" r="B24" t="s">
        <v>53</v>
      </c>
      <c s="4" r="C24" t="s">
        <v>53</v>
      </c>
    </row>
    <row r="25" spans="1:3">
      <c s="3" r="A25" t="s">
        <v>54</v>
      </c>
    </row>
    <row r="26" spans="1:3">
      <c s="4" r="A26" t="s">
        <v>55</v>
      </c>
      <c s="8" r="B26" t="n">
        <v>0</v>
      </c>
      <c s="8" r="C26" t="n">
        <v>0</v>
      </c>
    </row>
    <row r="27" spans="1:3">
      <c s="4" r="A27" t="s">
        <v>56</v>
      </c>
      <c s="6" r="B27" t="n">
        <v>58</v>
      </c>
      <c s="6" r="C27" t="n">
        <v>57</v>
      </c>
    </row>
    <row r="28" spans="1:3">
      <c s="4" r="A28" t="s">
        <v>57</v>
      </c>
      <c s="6" r="B28" t="n">
        <v>456141</v>
      </c>
      <c s="6" r="C28" t="n">
        <v>441596</v>
      </c>
    </row>
    <row r="29" spans="1:3">
      <c s="4" r="A29" t="s">
        <v>58</v>
      </c>
      <c s="6" r="B29" t="n">
        <v>-169594</v>
      </c>
      <c s="6" r="C29" t="n">
        <v>-139210</v>
      </c>
    </row>
    <row r="30" spans="1:3">
      <c s="4" r="A30" t="s">
        <v>59</v>
      </c>
      <c s="6" r="B30" t="n">
        <v>-4454</v>
      </c>
      <c s="6" r="C30" t="n">
        <v>-1504</v>
      </c>
    </row>
    <row r="31" spans="1:3">
      <c s="4" r="A31" t="s">
        <v>60</v>
      </c>
      <c s="6" r="B31" t="n">
        <v>282151</v>
      </c>
      <c s="6" r="C31" t="n">
        <v>300939</v>
      </c>
    </row>
    <row r="32" spans="1:3">
      <c s="4" r="A32" t="s">
        <v>61</v>
      </c>
      <c s="8" r="B32" t="n">
        <v>461713</v>
      </c>
      <c s="8" r="C32" t="n">
        <v>471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170</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237</v>
      </c>
      <c s="4" r="B12" t="s">
        <v>238</v>
      </c>
    </row>
    <row r="13" spans="1:2">
      <c s="4" r="A13" t="s">
        <v>239</v>
      </c>
      <c s="4" r="B13" t="s">
        <v>240</v>
      </c>
    </row>
    <row r="14" spans="1:2">
      <c s="4" r="A14" t="s">
        <v>241</v>
      </c>
      <c s="4" r="B14" t="s">
        <v>242</v>
      </c>
    </row>
    <row r="15" spans="1:2">
      <c s="4" r="A15" t="s">
        <v>243</v>
      </c>
      <c s="4" r="B15" t="s">
        <v>244</v>
      </c>
    </row>
    <row r="16" spans="1:2">
      <c s="4" r="A16" t="s">
        <v>245</v>
      </c>
      <c s="4" r="B16" t="s">
        <v>246</v>
      </c>
    </row>
    <row r="17" spans="1:2">
      <c s="4" r="A17" t="s">
        <v>33</v>
      </c>
      <c s="4" r="B17" t="s">
        <v>247</v>
      </c>
    </row>
    <row r="18" spans="1:2">
      <c s="4" r="A18" t="s">
        <v>248</v>
      </c>
      <c s="4" r="B18" t="s">
        <v>249</v>
      </c>
    </row>
    <row r="19" spans="1:2">
      <c s="4" r="A19" t="s">
        <v>250</v>
      </c>
      <c s="4" r="B19" t="s">
        <v>251</v>
      </c>
    </row>
    <row r="20" spans="1:2">
      <c s="4" r="A20" t="s">
        <v>252</v>
      </c>
      <c s="4" r="B20" t="s">
        <v>253</v>
      </c>
    </row>
    <row r="21" spans="1:2">
      <c s="4" r="A21" t="s">
        <v>254</v>
      </c>
      <c s="4" r="B21" t="s">
        <v>255</v>
      </c>
    </row>
    <row r="22" spans="1:2">
      <c s="4" r="A22" t="s">
        <v>40</v>
      </c>
      <c s="4" r="B22" t="s">
        <v>256</v>
      </c>
    </row>
    <row r="23" spans="1:2">
      <c s="4" r="A23" t="s">
        <v>257</v>
      </c>
      <c s="4" r="B23" t="s">
        <v>258</v>
      </c>
    </row>
    <row r="24" spans="1:2">
      <c s="4" r="A24" t="s">
        <v>259</v>
      </c>
      <c s="4" r="B24" t="s">
        <v>260</v>
      </c>
    </row>
    <row r="25" spans="1:2">
      <c s="4" r="A25" t="s">
        <v>261</v>
      </c>
      <c s="4" r="B25" t="s">
        <v>262</v>
      </c>
    </row>
    <row r="26" spans="1:2">
      <c s="4" r="A26" t="s">
        <v>263</v>
      </c>
      <c s="4" r="B26" t="s">
        <v>264</v>
      </c>
    </row>
    <row r="27" spans="1:2">
      <c s="4" r="A27" t="s">
        <v>265</v>
      </c>
      <c s="4" r="B27"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7</v>
      </c>
      <c s="2" r="B1" t="s">
        <v>1</v>
      </c>
    </row>
    <row r="2" spans="1:2">
      <c s="2" r="B2" t="s">
        <v>2</v>
      </c>
    </row>
    <row r="3" spans="1:2">
      <c s="3" r="A3" t="s">
        <v>170</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72</v>
      </c>
      <c s="2" r="B1" t="s">
        <v>1</v>
      </c>
    </row>
    <row r="2" spans="1:2">
      <c s="2" r="B2" t="s">
        <v>2</v>
      </c>
    </row>
    <row r="3" spans="1:2">
      <c s="3" r="A3" t="s">
        <v>173</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2</v>
      </c>
      <c s="2" r="B1" t="s">
        <v>2</v>
      </c>
      <c s="2" r="C1" t="s">
        <v>30</v>
      </c>
    </row>
    <row r="2" spans="1:3">
      <c s="3" r="A2" t="s">
        <v>63</v>
      </c>
    </row>
    <row r="3" spans="1:3">
      <c s="4" r="A3" t="s">
        <v>64</v>
      </c>
      <c s="8" r="B3" t="n">
        <v>4265</v>
      </c>
      <c s="8" r="C3" t="n">
        <v>3158</v>
      </c>
    </row>
    <row r="4" spans="1:3">
      <c s="4" r="A4" t="s">
        <v>65</v>
      </c>
    </row>
    <row r="5" spans="1:3">
      <c s="4" r="A5" t="s">
        <v>66</v>
      </c>
      <c s="9" r="B5" t="n">
        <v>0.001</v>
      </c>
      <c s="9" r="C5" t="n">
        <v>0.001</v>
      </c>
    </row>
    <row r="6" spans="1:3">
      <c s="4" r="A6" t="s">
        <v>67</v>
      </c>
      <c s="6" r="B6" t="n">
        <v>10000000</v>
      </c>
      <c s="6" r="C6" t="n">
        <v>10000000</v>
      </c>
    </row>
    <row r="7" spans="1:3">
      <c s="4" r="A7" t="s">
        <v>68</v>
      </c>
      <c s="6" r="B7" t="n">
        <v>0</v>
      </c>
      <c s="6" r="C7" t="n">
        <v>0</v>
      </c>
    </row>
    <row r="8" spans="1:3">
      <c s="4" r="A8" t="s">
        <v>69</v>
      </c>
      <c s="6" r="B8" t="n">
        <v>0</v>
      </c>
      <c s="6" r="C8" t="n">
        <v>0</v>
      </c>
    </row>
    <row r="9" spans="1:3">
      <c s="4" r="A9" t="s">
        <v>70</v>
      </c>
    </row>
    <row r="10" spans="1:3">
      <c s="4" r="A10" t="s">
        <v>71</v>
      </c>
      <c s="9" r="B10" t="n">
        <v>0.001</v>
      </c>
      <c s="9" r="C10" t="n">
        <v>0.001</v>
      </c>
    </row>
    <row r="11" spans="1:3">
      <c s="4" r="A11" t="s">
        <v>72</v>
      </c>
      <c s="6" r="B11" t="n">
        <v>300000000</v>
      </c>
      <c s="6" r="C11" t="n">
        <v>300000000</v>
      </c>
    </row>
    <row r="12" spans="1:3">
      <c s="4" r="A12" t="s">
        <v>73</v>
      </c>
      <c s="6" r="B12" t="n">
        <v>58434464</v>
      </c>
      <c s="6" r="C12" t="n">
        <v>57084340</v>
      </c>
    </row>
    <row r="13" spans="1:3">
      <c s="4" r="A13" t="s">
        <v>74</v>
      </c>
      <c s="6" r="B13" t="n">
        <v>58434464</v>
      </c>
      <c s="6" r="C13" t="n">
        <v>57084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77</v>
      </c>
      <c s="2" r="B1" t="s">
        <v>1</v>
      </c>
    </row>
    <row r="2" spans="1:2">
      <c s="2" r="B2" t="s">
        <v>2</v>
      </c>
    </row>
    <row r="3" spans="1:2">
      <c s="3" r="A3" t="s">
        <v>176</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79</v>
      </c>
    </row>
    <row r="4" spans="1:2">
      <c s="4" r="A4" t="s">
        <v>285</v>
      </c>
      <c s="4" r="B4" t="s">
        <v>269</v>
      </c>
    </row>
    <row r="5" spans="1:2">
      <c s="4" r="A5" t="s">
        <v>286</v>
      </c>
      <c s="4" r="B5"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8</v>
      </c>
      <c s="2" r="B1" t="s">
        <v>1</v>
      </c>
    </row>
    <row r="2" spans="1:2">
      <c s="2" r="B2" t="s">
        <v>2</v>
      </c>
    </row>
    <row r="3" spans="1:2">
      <c s="3" r="A3" t="s">
        <v>182</v>
      </c>
    </row>
    <row r="4" spans="1:2">
      <c s="4" r="A4" t="s">
        <v>181</v>
      </c>
      <c s="4" r="B4" t="s">
        <v>289</v>
      </c>
    </row>
    <row r="5" spans="1:2">
      <c s="4" r="A5" t="s">
        <v>290</v>
      </c>
      <c s="4" r="B5"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2</v>
      </c>
      <c s="2" r="B1" t="s">
        <v>1</v>
      </c>
    </row>
    <row r="2" spans="1:2">
      <c s="2" r="B2" t="s">
        <v>2</v>
      </c>
    </row>
    <row r="3" spans="1:2">
      <c s="3" r="A3" t="s">
        <v>185</v>
      </c>
    </row>
    <row r="4" spans="1:2">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95</v>
      </c>
      <c s="2" r="B1" t="s">
        <v>1</v>
      </c>
    </row>
    <row r="2" spans="1:2">
      <c s="2" r="B2" t="s">
        <v>2</v>
      </c>
    </row>
    <row r="3" spans="1:2">
      <c s="3" r="A3" t="s">
        <v>188</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6</v>
      </c>
      <c s="2" r="B1" t="s">
        <v>1</v>
      </c>
    </row>
    <row r="2" spans="1:2">
      <c s="2" r="B2" t="s">
        <v>2</v>
      </c>
    </row>
    <row r="3" spans="1:2">
      <c s="3" r="A3" t="s">
        <v>191</v>
      </c>
    </row>
    <row r="4" spans="1:2">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196</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row r="9" spans="1:2">
      <c s="4" r="A9" t="s">
        <v>320</v>
      </c>
      <c s="4" r="B9"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199</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27</v>
      </c>
      <c s="2" r="B1" t="s">
        <v>1</v>
      </c>
    </row>
    <row r="2" spans="1:2">
      <c s="2" r="B2" t="s">
        <v>2</v>
      </c>
    </row>
    <row r="3" spans="1:2">
      <c s="3" r="A3" t="s">
        <v>202</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2</v>
      </c>
      <c s="2" r="B1" t="s">
        <v>1</v>
      </c>
    </row>
    <row r="2" spans="1:2">
      <c s="2" r="B2" t="s">
        <v>2</v>
      </c>
    </row>
    <row r="3" spans="1:2">
      <c s="3" r="A3" t="s">
        <v>208</v>
      </c>
    </row>
    <row r="4" spans="1:2">
      <c s="4" r="A4" t="s">
        <v>333</v>
      </c>
      <c s="4" r="B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5</v>
      </c>
      <c s="2" r="B1" t="s">
        <v>1</v>
      </c>
    </row>
    <row r="2" spans="1:4">
      <c s="2" r="B2" t="s">
        <v>2</v>
      </c>
      <c s="2" r="C2" t="s">
        <v>30</v>
      </c>
      <c s="2" r="D2" t="s">
        <v>76</v>
      </c>
    </row>
    <row r="3" spans="1:4">
      <c s="3" r="A3" t="s">
        <v>77</v>
      </c>
    </row>
    <row r="4" spans="1:4">
      <c s="4" r="A4" t="s">
        <v>78</v>
      </c>
      <c s="8" r="B4" t="n">
        <v>276153</v>
      </c>
      <c s="8" r="C4" t="n">
        <v>255821</v>
      </c>
      <c s="8" r="D4" t="n">
        <v>234496</v>
      </c>
    </row>
    <row r="5" spans="1:4">
      <c s="4" r="A5" t="s">
        <v>79</v>
      </c>
      <c s="6" r="B5" t="n">
        <v>75966</v>
      </c>
      <c s="6" r="C5" t="n">
        <v>69348</v>
      </c>
      <c s="6" r="D5" t="n">
        <v>64885</v>
      </c>
    </row>
    <row r="6" spans="1:4">
      <c s="4" r="A6" t="s">
        <v>80</v>
      </c>
      <c s="6" r="B6" t="n">
        <v>200187</v>
      </c>
      <c s="6" r="C6" t="n">
        <v>186473</v>
      </c>
      <c s="6" r="D6" t="n">
        <v>169611</v>
      </c>
    </row>
    <row r="7" spans="1:4">
      <c s="3" r="A7" t="s">
        <v>81</v>
      </c>
    </row>
    <row r="8" spans="1:4">
      <c s="4" r="A8" t="s">
        <v>82</v>
      </c>
      <c s="6" r="B8" t="n">
        <v>124006</v>
      </c>
      <c s="6" r="C8" t="n">
        <v>115867</v>
      </c>
      <c s="6" r="D8" t="n">
        <v>108428</v>
      </c>
    </row>
    <row r="9" spans="1:4">
      <c s="4" r="A9" t="s">
        <v>83</v>
      </c>
      <c s="6" r="B9" t="n">
        <v>73589</v>
      </c>
      <c s="6" r="C9" t="n">
        <v>69911</v>
      </c>
      <c s="6" r="D9" t="n">
        <v>57063</v>
      </c>
    </row>
    <row r="10" spans="1:4">
      <c s="4" r="A10" t="s">
        <v>84</v>
      </c>
      <c s="6" r="B10" t="n">
        <v>25790</v>
      </c>
      <c s="6" r="C10" t="n">
        <v>22429</v>
      </c>
      <c s="6" r="D10" t="n">
        <v>20014</v>
      </c>
    </row>
    <row r="11" spans="1:4">
      <c s="4" r="A11" t="s">
        <v>85</v>
      </c>
      <c s="6" r="B11" t="n">
        <v>223385</v>
      </c>
      <c s="6" r="C11" t="n">
        <v>208207</v>
      </c>
      <c s="6" r="D11" t="n">
        <v>185505</v>
      </c>
    </row>
    <row r="12" spans="1:4">
      <c s="4" r="A12" t="s">
        <v>86</v>
      </c>
      <c s="6" r="B12" t="n">
        <v>-23198</v>
      </c>
      <c s="6" r="C12" t="n">
        <v>-21734</v>
      </c>
      <c s="6" r="D12" t="n">
        <v>-15894</v>
      </c>
    </row>
    <row r="13" spans="1:4">
      <c s="4" r="A13" t="s">
        <v>87</v>
      </c>
      <c s="6" r="B13" t="n">
        <v>4435</v>
      </c>
      <c s="6" r="C13" t="n">
        <v>4202</v>
      </c>
      <c s="6" r="D13" t="n">
        <v>4136</v>
      </c>
    </row>
    <row r="14" spans="1:4">
      <c s="4" r="A14" t="s">
        <v>88</v>
      </c>
      <c s="6" r="B14" t="n">
        <v>571</v>
      </c>
      <c s="6" r="C14" t="n">
        <v>579</v>
      </c>
      <c s="6" r="D14" t="n">
        <v>358</v>
      </c>
    </row>
    <row r="15" spans="1:4">
      <c s="4" r="A15" t="s">
        <v>89</v>
      </c>
      <c s="6" r="B15" t="n">
        <v>1335</v>
      </c>
      <c s="6" r="C15" t="n">
        <v>1746</v>
      </c>
      <c s="6" r="D15" t="n">
        <v>239</v>
      </c>
    </row>
    <row r="16" spans="1:4">
      <c s="4" r="A16" t="s">
        <v>90</v>
      </c>
      <c s="6" r="B16" t="n">
        <v>-29539</v>
      </c>
      <c s="6" r="C16" t="n">
        <v>-28261</v>
      </c>
      <c s="6" r="D16" t="n">
        <v>-20627</v>
      </c>
    </row>
    <row r="17" spans="1:4">
      <c s="4" r="A17" t="s">
        <v>91</v>
      </c>
      <c s="6" r="B17" t="n">
        <v>845</v>
      </c>
      <c s="6" r="C17" t="n">
        <v>-1765</v>
      </c>
      <c s="6" r="D17" t="n">
        <v>-5349</v>
      </c>
    </row>
    <row r="18" spans="1:4">
      <c s="4" r="A18" t="s">
        <v>92</v>
      </c>
      <c s="8" r="B18" t="n">
        <v>-30384</v>
      </c>
      <c s="8" r="C18" t="n">
        <v>-26496</v>
      </c>
      <c s="8" r="D18" t="n">
        <v>-15278</v>
      </c>
    </row>
    <row r="19" spans="1:4">
      <c s="3" r="A19" t="s">
        <v>93</v>
      </c>
    </row>
    <row r="20" spans="1:4">
      <c s="4" r="A20" t="s">
        <v>94</v>
      </c>
      <c s="10" r="B20" t="n">
        <v>-0.53</v>
      </c>
      <c s="10" r="C20" t="n">
        <v>-0.47</v>
      </c>
      <c s="10" r="D20" t="n">
        <v>-0.28</v>
      </c>
    </row>
    <row r="21" spans="1:4">
      <c s="4" r="A21" t="s">
        <v>95</v>
      </c>
      <c s="10" r="B21" t="n">
        <v>-0.53</v>
      </c>
      <c s="10" r="C21" t="n">
        <v>-0.47</v>
      </c>
      <c s="10" r="D21" t="n">
        <v>-0.28</v>
      </c>
    </row>
    <row r="22" spans="1:4">
      <c s="3" r="A22" t="s">
        <v>96</v>
      </c>
    </row>
    <row r="23" spans="1:4">
      <c s="4" r="A23" t="s">
        <v>97</v>
      </c>
      <c s="6" r="B23" t="n">
        <v>57172659</v>
      </c>
      <c s="6" r="C23" t="n">
        <v>55932641</v>
      </c>
      <c s="6" r="D23" t="n">
        <v>55135657</v>
      </c>
    </row>
    <row r="24" spans="1:4">
      <c s="4" r="A24" t="s">
        <v>98</v>
      </c>
      <c s="6" r="B24" t="n">
        <v>57172659</v>
      </c>
      <c s="6" r="C24" t="n">
        <v>55932641</v>
      </c>
      <c s="6" r="D24" t="n">
        <v>551356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5</v>
      </c>
      <c s="2" r="B1" t="s">
        <v>1</v>
      </c>
    </row>
    <row r="2" spans="1:2">
      <c s="2" r="B2" t="s">
        <v>2</v>
      </c>
    </row>
    <row r="3" spans="1:2">
      <c s="3" r="A3" t="s">
        <v>212</v>
      </c>
    </row>
    <row r="4" spans="1:2">
      <c s="4" r="A4" t="s">
        <v>336</v>
      </c>
      <c s="4" r="B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38</v>
      </c>
      <c s="2" r="B1" t="s">
        <v>1</v>
      </c>
    </row>
    <row r="2" spans="1:4">
      <c s="2" r="B2" t="s">
        <v>2</v>
      </c>
      <c s="2" r="C2" t="s">
        <v>30</v>
      </c>
      <c s="2" r="D2" t="s">
        <v>76</v>
      </c>
    </row>
    <row r="3" spans="1:4">
      <c s="3" r="A3" t="s">
        <v>170</v>
      </c>
    </row>
    <row r="4" spans="1:4">
      <c s="4" r="A4" t="s">
        <v>339</v>
      </c>
      <c s="7" r="B4" t="n">
        <v>22.1</v>
      </c>
      <c s="7" r="C4" t="n">
        <v>19.2</v>
      </c>
      <c s="8" r="D4" t="n">
        <v>17</v>
      </c>
    </row>
    <row r="5" spans="1:4">
      <c s="4" r="A5" t="s">
        <v>340</v>
      </c>
      <c s="7" r="B5" t="n">
        <v>1.4</v>
      </c>
      <c s="11" r="C5" t="n">
        <v>1.9</v>
      </c>
      <c s="7" r="D5" t="n">
        <v>0.3</v>
      </c>
    </row>
    <row r="6" spans="1:4">
      <c s="4" r="A6" t="s">
        <v>341</v>
      </c>
    </row>
    <row r="7" spans="1:4">
      <c s="3" r="A7" t="s">
        <v>342</v>
      </c>
    </row>
    <row r="8" spans="1:4">
      <c s="4" r="A8" t="s">
        <v>343</v>
      </c>
      <c s="4" r="B8" t="s">
        <v>344</v>
      </c>
    </row>
    <row r="9" spans="1:4">
      <c s="4" r="A9" t="s">
        <v>345</v>
      </c>
    </row>
    <row r="10" spans="1:4">
      <c s="3" r="A10" t="s">
        <v>342</v>
      </c>
    </row>
    <row r="11" spans="1:4">
      <c s="4" r="A11" t="s">
        <v>343</v>
      </c>
      <c s="4" r="B11" t="s">
        <v>344</v>
      </c>
    </row>
    <row r="12" spans="1:4">
      <c s="4" r="A12" t="s">
        <v>346</v>
      </c>
    </row>
    <row r="13" spans="1:4">
      <c s="3" r="A13" t="s">
        <v>342</v>
      </c>
    </row>
    <row r="14" spans="1:4">
      <c s="4" r="A14" t="s">
        <v>343</v>
      </c>
      <c s="4" r="B14" t="s">
        <v>347</v>
      </c>
    </row>
    <row r="15" spans="1:4">
      <c s="4" r="A15" t="s">
        <v>348</v>
      </c>
    </row>
    <row r="16" spans="1:4">
      <c s="3" r="A16" t="s">
        <v>342</v>
      </c>
    </row>
    <row r="17" spans="1:4">
      <c s="4" r="A17" t="s">
        <v>343</v>
      </c>
      <c s="4" r="B17" t="s">
        <v>344</v>
      </c>
    </row>
    <row r="18" spans="1:4">
      <c s="4" r="A18" t="s">
        <v>349</v>
      </c>
    </row>
    <row r="19" spans="1:4">
      <c s="3" r="A19" t="s">
        <v>342</v>
      </c>
    </row>
    <row r="20" spans="1:4">
      <c s="4" r="A20" t="s">
        <v>350</v>
      </c>
      <c s="4" r="B20" t="s">
        <v>351</v>
      </c>
    </row>
    <row r="21" spans="1:4">
      <c s="4" r="A21" t="s">
        <v>352</v>
      </c>
    </row>
    <row r="22" spans="1:4">
      <c s="3" r="A22" t="s">
        <v>342</v>
      </c>
    </row>
    <row r="23" spans="1:4">
      <c s="4" r="A23" t="s">
        <v>343</v>
      </c>
      <c s="4" r="B23" t="s">
        <v>344</v>
      </c>
    </row>
    <row r="24" spans="1:4">
      <c s="4" r="A24" t="s">
        <v>353</v>
      </c>
    </row>
    <row r="25" spans="1:4">
      <c s="3" r="A25" t="s">
        <v>342</v>
      </c>
    </row>
    <row r="26" spans="1:4">
      <c s="4" r="A26" t="s">
        <v>350</v>
      </c>
      <c s="4" r="B26" t="s">
        <v>354</v>
      </c>
    </row>
    <row r="27" spans="1:4">
      <c s="4" r="A27" t="s">
        <v>355</v>
      </c>
    </row>
    <row r="28" spans="1:4">
      <c s="3" r="A28" t="s">
        <v>342</v>
      </c>
    </row>
    <row r="29" spans="1:4">
      <c s="4" r="A29" t="s">
        <v>343</v>
      </c>
      <c s="4" r="B29" t="s">
        <v>356</v>
      </c>
    </row>
    <row r="30" spans="1:4">
      <c s="4" r="A30" t="s">
        <v>357</v>
      </c>
    </row>
    <row r="31" spans="1:4">
      <c s="3" r="A31" t="s">
        <v>342</v>
      </c>
    </row>
    <row r="32" spans="1:4">
      <c s="4" r="A32" t="s">
        <v>358</v>
      </c>
      <c s="11" r="C32" t="n">
        <v>9.6</v>
      </c>
    </row>
    <row r="33" spans="1:4">
      <c s="4" r="A33" t="s">
        <v>359</v>
      </c>
      <c s="7" r="C33" t="n">
        <v>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60</v>
      </c>
      <c s="2" r="B1" t="s">
        <v>1</v>
      </c>
    </row>
    <row r="2" spans="1:2">
      <c s="2" r="B2" t="s">
        <v>2</v>
      </c>
    </row>
    <row r="3" spans="1:2">
      <c s="4" r="A3" t="s">
        <v>361</v>
      </c>
    </row>
    <row r="4" spans="1:2">
      <c s="3" r="A4" t="s">
        <v>362</v>
      </c>
    </row>
    <row r="5" spans="1:2">
      <c s="4" r="A5" t="s">
        <v>343</v>
      </c>
      <c s="4" r="B5" t="s">
        <v>363</v>
      </c>
    </row>
    <row r="6" spans="1:2">
      <c s="4" r="A6" t="s">
        <v>364</v>
      </c>
    </row>
    <row r="7" spans="1:2">
      <c s="3" r="A7" t="s">
        <v>362</v>
      </c>
    </row>
    <row r="8" spans="1:2">
      <c s="4" r="A8" t="s">
        <v>343</v>
      </c>
      <c s="4" r="B8" t="s">
        <v>365</v>
      </c>
    </row>
    <row r="9" spans="1:2">
      <c s="4" r="A9" t="s">
        <v>366</v>
      </c>
    </row>
    <row r="10" spans="1:2">
      <c s="3" r="A10" t="s">
        <v>362</v>
      </c>
    </row>
    <row r="11" spans="1:2">
      <c s="4" r="A11" t="s">
        <v>343</v>
      </c>
      <c s="4" r="B11" t="s">
        <v>344</v>
      </c>
    </row>
    <row r="12" spans="1:2">
      <c s="4" r="A12" t="s">
        <v>367</v>
      </c>
    </row>
    <row r="13" spans="1:2">
      <c s="3" r="A13" t="s">
        <v>362</v>
      </c>
    </row>
    <row r="14" spans="1:2">
      <c s="4" r="A14" t="s">
        <v>343</v>
      </c>
      <c s="4" r="B14" t="s">
        <v>347</v>
      </c>
    </row>
    <row r="15" spans="1:2">
      <c s="4" r="A15" t="s">
        <v>368</v>
      </c>
    </row>
    <row r="16" spans="1:2">
      <c s="3" r="A16" t="s">
        <v>362</v>
      </c>
    </row>
    <row r="17" spans="1:2">
      <c s="4" r="A17" t="s">
        <v>343</v>
      </c>
      <c s="4" r="B17"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69</v>
      </c>
      <c s="2" r="B1" t="s">
        <v>1</v>
      </c>
    </row>
    <row r="2" spans="1:3">
      <c s="2" r="B2" t="s">
        <v>2</v>
      </c>
      <c s="2" r="C2" t="s">
        <v>30</v>
      </c>
    </row>
    <row r="3" spans="1:3">
      <c s="3" r="A3" t="s">
        <v>370</v>
      </c>
    </row>
    <row r="4" spans="1:3">
      <c s="4" r="A4" t="s">
        <v>371</v>
      </c>
      <c s="8" r="C4" t="n">
        <v>24455</v>
      </c>
    </row>
    <row r="5" spans="1:3">
      <c s="4" r="A5" t="s">
        <v>372</v>
      </c>
    </row>
    <row r="6" spans="1:3">
      <c s="3" r="A6" t="s">
        <v>370</v>
      </c>
    </row>
    <row r="7" spans="1:3">
      <c s="4" r="A7" t="s">
        <v>371</v>
      </c>
      <c s="8" r="B7" t="n">
        <v>12425</v>
      </c>
      <c s="8" r="C7" t="n">
        <v>11825</v>
      </c>
    </row>
    <row r="8" spans="1:3">
      <c s="4" r="A8" t="s">
        <v>373</v>
      </c>
    </row>
    <row r="9" spans="1:3">
      <c s="3" r="A9" t="s">
        <v>370</v>
      </c>
    </row>
    <row r="10" spans="1:3">
      <c s="4" r="A10" t="s">
        <v>374</v>
      </c>
      <c s="4" r="B10" t="s">
        <v>375</v>
      </c>
      <c s="4" r="C10" t="s">
        <v>376</v>
      </c>
    </row>
    <row r="11" spans="1:3">
      <c s="4" r="A11" t="s">
        <v>377</v>
      </c>
    </row>
    <row r="12" spans="1:3">
      <c s="3" r="A12" t="s">
        <v>370</v>
      </c>
    </row>
    <row r="13" spans="1:3">
      <c s="4" r="A13" t="s">
        <v>374</v>
      </c>
      <c s="4" r="B13" t="s">
        <v>378</v>
      </c>
      <c s="4" r="C13" t="s">
        <v>379</v>
      </c>
    </row>
    <row r="14" spans="1:3">
      <c s="4" r="A14" t="s">
        <v>380</v>
      </c>
    </row>
    <row r="15" spans="1:3">
      <c s="3" r="A15" t="s">
        <v>370</v>
      </c>
    </row>
    <row r="16" spans="1:3">
      <c s="4" r="A16" t="s">
        <v>371</v>
      </c>
      <c s="8" r="C16" t="n">
        <v>12630</v>
      </c>
    </row>
    <row r="17" spans="1:3">
      <c s="4" r="A17" t="s">
        <v>381</v>
      </c>
    </row>
    <row r="18" spans="1:3">
      <c s="3" r="A18" t="s">
        <v>370</v>
      </c>
    </row>
    <row r="19" spans="1:3">
      <c s="4" r="A19" t="s">
        <v>374</v>
      </c>
      <c s="4" r="C19" t="s">
        <v>382</v>
      </c>
    </row>
    <row r="20" spans="1:3">
      <c s="4" r="A20" t="s">
        <v>383</v>
      </c>
    </row>
    <row r="21" spans="1:3">
      <c s="3" r="A21" t="s">
        <v>370</v>
      </c>
    </row>
    <row r="22" spans="1:3">
      <c s="4" r="A22" t="s">
        <v>374</v>
      </c>
      <c s="4" r="C22"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30</v>
      </c>
    </row>
    <row r="2" spans="1:3">
      <c s="3" r="A2" t="s">
        <v>386</v>
      </c>
    </row>
    <row r="3" spans="1:3">
      <c s="4" r="A3" t="s">
        <v>387</v>
      </c>
      <c s="8" r="B3" t="n">
        <v>4500</v>
      </c>
      <c s="8" r="C3" t="n">
        <v>3500</v>
      </c>
    </row>
    <row r="4" spans="1:3">
      <c s="4" r="A4" t="s">
        <v>388</v>
      </c>
    </row>
    <row r="5" spans="1:3">
      <c s="3" r="A5" t="s">
        <v>386</v>
      </c>
    </row>
    <row r="6" spans="1:3">
      <c s="4" r="A6" t="s">
        <v>389</v>
      </c>
      <c s="6" r="B6" t="n">
        <v>17143</v>
      </c>
      <c s="6" r="C6" t="n">
        <v>13851</v>
      </c>
    </row>
    <row r="7" spans="1:3">
      <c s="4" r="A7" t="s">
        <v>390</v>
      </c>
    </row>
    <row r="8" spans="1:3">
      <c s="3" r="A8" t="s">
        <v>386</v>
      </c>
    </row>
    <row r="9" spans="1:3">
      <c s="4" r="A9" t="s">
        <v>389</v>
      </c>
      <c s="6" r="B9" t="n">
        <v>17143</v>
      </c>
      <c s="6" r="C9" t="n">
        <v>13851</v>
      </c>
    </row>
    <row r="10" spans="1:3">
      <c s="4" r="A10" t="s">
        <v>391</v>
      </c>
    </row>
    <row r="11" spans="1:3">
      <c s="3" r="A11" t="s">
        <v>386</v>
      </c>
    </row>
    <row r="12" spans="1:3">
      <c s="4" r="A12" t="s">
        <v>389</v>
      </c>
      <c s="6" r="B12" t="n">
        <v>0</v>
      </c>
      <c s="6" r="C12" t="n">
        <v>0</v>
      </c>
    </row>
    <row r="13" spans="1:3">
      <c s="4" r="A13" t="s">
        <v>392</v>
      </c>
    </row>
    <row r="14" spans="1:3">
      <c s="3" r="A14" t="s">
        <v>386</v>
      </c>
    </row>
    <row r="15" spans="1:3">
      <c s="4" r="A15" t="s">
        <v>389</v>
      </c>
      <c s="8" r="B15" t="n">
        <v>0</v>
      </c>
      <c s="8" r="C1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32"/>
    <col customWidth="1" max="3" min="3" width="21"/>
    <col customWidth="1" max="4" min="4" width="21"/>
  </cols>
  <sheetData>
    <row r="1" spans="1:4">
      <c s="1" r="A1" t="s">
        <v>393</v>
      </c>
      <c s="2" r="B1" t="s">
        <v>394</v>
      </c>
      <c s="2" r="C1" t="s">
        <v>395</v>
      </c>
      <c s="2" r="D1" t="s">
        <v>396</v>
      </c>
    </row>
    <row r="2" spans="1:4">
      <c s="3" r="A2" t="s">
        <v>397</v>
      </c>
    </row>
    <row r="3" spans="1:4">
      <c s="4" r="A3" t="s">
        <v>40</v>
      </c>
      <c s="8" r="C3" t="n">
        <v>224383</v>
      </c>
      <c s="8" r="D3" t="n">
        <v>224383</v>
      </c>
    </row>
    <row r="4" spans="1:4">
      <c s="4" r="A4" t="s">
        <v>398</v>
      </c>
    </row>
    <row r="5" spans="1:4">
      <c s="3" r="A5" t="s">
        <v>397</v>
      </c>
    </row>
    <row r="6" spans="1:4">
      <c s="4" r="A6" t="s">
        <v>399</v>
      </c>
      <c s="8" r="B6" t="n">
        <v>10500</v>
      </c>
    </row>
    <row r="7" spans="1:4">
      <c s="4" r="A7" t="s">
        <v>400</v>
      </c>
      <c s="8" r="B7" t="n">
        <v>1500</v>
      </c>
    </row>
    <row r="8" spans="1:4">
      <c s="4" r="A8" t="s">
        <v>401</v>
      </c>
      <c s="6" r="B8" t="n">
        <v>2</v>
      </c>
    </row>
    <row r="9" spans="1:4">
      <c s="4" r="A9" t="s">
        <v>402</v>
      </c>
      <c s="8" r="B9" t="n">
        <v>500</v>
      </c>
    </row>
    <row r="10" spans="1:4">
      <c s="4" r="A10" t="s">
        <v>403</v>
      </c>
      <c s="6" r="B10" t="n">
        <v>1000</v>
      </c>
    </row>
    <row r="11" spans="1:4">
      <c s="4" r="A11" t="s">
        <v>404</v>
      </c>
      <c s="6" r="B11" t="n">
        <v>100</v>
      </c>
    </row>
    <row r="12" spans="1:4">
      <c s="4" r="A12" t="s">
        <v>405</v>
      </c>
      <c s="6" r="B12" t="n">
        <v>300</v>
      </c>
    </row>
    <row r="13" spans="1:4">
      <c s="4" r="A13" t="s">
        <v>40</v>
      </c>
      <c s="8" r="B13" t="n">
        <v>8500</v>
      </c>
    </row>
    <row r="14" spans="1:4">
      <c s="4" r="A14" t="s">
        <v>406</v>
      </c>
      <c s="4" r="B14" t="s">
        <v>407</v>
      </c>
    </row>
    <row r="15" spans="1:4">
      <c s="4" r="A15" t="s">
        <v>408</v>
      </c>
    </row>
    <row r="16" spans="1:4">
      <c s="3" r="A16" t="s">
        <v>397</v>
      </c>
    </row>
    <row r="17" spans="1:4">
      <c s="4" r="A17" t="s">
        <v>409</v>
      </c>
      <c s="8" r="B17" t="n">
        <v>1900</v>
      </c>
    </row>
    <row r="18" spans="1:4">
      <c s="4" r="A18" t="s">
        <v>343</v>
      </c>
      <c s="4" r="B18" t="s">
        <v>347</v>
      </c>
    </row>
    <row r="19" spans="1:4">
      <c s="4" r="A19" t="s">
        <v>366</v>
      </c>
    </row>
    <row r="20" spans="1:4">
      <c s="3" r="A20" t="s">
        <v>397</v>
      </c>
    </row>
    <row r="21" spans="1:4">
      <c s="4" r="A21" t="s">
        <v>343</v>
      </c>
      <c s="4" r="C21" t="s">
        <v>344</v>
      </c>
    </row>
    <row r="22" spans="1:4">
      <c s="4" r="A22" t="s">
        <v>410</v>
      </c>
    </row>
    <row r="23" spans="1:4">
      <c s="3" r="A23" t="s">
        <v>397</v>
      </c>
    </row>
    <row r="24" spans="1:4">
      <c s="4" r="A24" t="s">
        <v>409</v>
      </c>
      <c s="8" r="B24" t="n">
        <v>300</v>
      </c>
    </row>
    <row r="25" spans="1:4">
      <c s="4" r="A25" t="s">
        <v>343</v>
      </c>
      <c s="4" r="B25" t="s">
        <v>3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11</v>
      </c>
      <c s="2" r="B1" t="s">
        <v>1</v>
      </c>
    </row>
    <row r="2" spans="1:4">
      <c s="2" r="B2" t="s">
        <v>2</v>
      </c>
      <c s="2" r="C2" t="s">
        <v>30</v>
      </c>
      <c s="2" r="D2" t="s">
        <v>76</v>
      </c>
    </row>
    <row r="3" spans="1:4">
      <c s="3" r="A3" t="s">
        <v>412</v>
      </c>
    </row>
    <row r="4" spans="1:4">
      <c s="4" r="A4" t="s">
        <v>413</v>
      </c>
      <c s="8" r="B4" t="n">
        <v>292481</v>
      </c>
      <c s="8" r="C4" t="n">
        <v>292481</v>
      </c>
    </row>
    <row r="5" spans="1:4">
      <c s="4" r="A5" t="s">
        <v>414</v>
      </c>
      <c s="6" r="B5" t="n">
        <v>-254375</v>
      </c>
      <c s="6" r="C5" t="n">
        <v>-230426</v>
      </c>
    </row>
    <row r="6" spans="1:4">
      <c s="4" r="A6" t="s">
        <v>415</v>
      </c>
      <c s="6" r="B6" t="n">
        <v>38106</v>
      </c>
      <c s="6" r="C6" t="n">
        <v>62055</v>
      </c>
    </row>
    <row r="7" spans="1:4">
      <c s="4" r="A7" t="s">
        <v>130</v>
      </c>
      <c s="6" r="B7" t="n">
        <v>23949</v>
      </c>
      <c s="6" r="C7" t="n">
        <v>23791</v>
      </c>
      <c s="8" r="D7" t="n">
        <v>23644</v>
      </c>
    </row>
    <row r="8" spans="1:4">
      <c s="4" r="A8" t="s">
        <v>361</v>
      </c>
    </row>
    <row r="9" spans="1:4">
      <c s="3" r="A9" t="s">
        <v>412</v>
      </c>
    </row>
    <row r="10" spans="1:4">
      <c s="4" r="A10" t="s">
        <v>413</v>
      </c>
      <c s="6" r="B10" t="n">
        <v>141973</v>
      </c>
      <c s="6" r="C10" t="n">
        <v>141973</v>
      </c>
    </row>
    <row r="11" spans="1:4">
      <c s="4" r="A11" t="s">
        <v>414</v>
      </c>
      <c s="6" r="B11" t="n">
        <v>-121141</v>
      </c>
      <c s="6" r="C11" t="n">
        <v>-106944</v>
      </c>
    </row>
    <row r="12" spans="1:4">
      <c s="4" r="A12" t="s">
        <v>415</v>
      </c>
      <c s="6" r="B12" t="n">
        <v>20832</v>
      </c>
      <c s="6" r="C12" t="n">
        <v>35029</v>
      </c>
    </row>
    <row r="13" spans="1:4">
      <c s="4" r="A13" t="s">
        <v>416</v>
      </c>
    </row>
    <row r="14" spans="1:4">
      <c s="3" r="A14" t="s">
        <v>412</v>
      </c>
    </row>
    <row r="15" spans="1:4">
      <c s="4" r="A15" t="s">
        <v>413</v>
      </c>
      <c s="6" r="B15" t="n">
        <v>134542</v>
      </c>
      <c s="6" r="C15" t="n">
        <v>134542</v>
      </c>
    </row>
    <row r="16" spans="1:4">
      <c s="4" r="A16" t="s">
        <v>414</v>
      </c>
      <c s="6" r="B16" t="n">
        <v>-121634</v>
      </c>
      <c s="6" r="C16" t="n">
        <v>-113303</v>
      </c>
    </row>
    <row r="17" spans="1:4">
      <c s="4" r="A17" t="s">
        <v>415</v>
      </c>
      <c s="6" r="B17" t="n">
        <v>12908</v>
      </c>
      <c s="6" r="C17" t="n">
        <v>21239</v>
      </c>
    </row>
    <row r="18" spans="1:4">
      <c s="4" r="A18" t="s">
        <v>364</v>
      </c>
    </row>
    <row r="19" spans="1:4">
      <c s="3" r="A19" t="s">
        <v>412</v>
      </c>
    </row>
    <row r="20" spans="1:4">
      <c s="4" r="A20" t="s">
        <v>413</v>
      </c>
      <c s="6" r="B20" t="n">
        <v>14629</v>
      </c>
      <c s="6" r="C20" t="n">
        <v>14629</v>
      </c>
    </row>
    <row r="21" spans="1:4">
      <c s="4" r="A21" t="s">
        <v>414</v>
      </c>
      <c s="6" r="B21" t="n">
        <v>-10416</v>
      </c>
      <c s="6" r="C21" t="n">
        <v>-9198</v>
      </c>
    </row>
    <row r="22" spans="1:4">
      <c s="4" r="A22" t="s">
        <v>415</v>
      </c>
      <c s="6" r="B22" t="n">
        <v>4213</v>
      </c>
      <c s="6" r="C22" t="n">
        <v>5431</v>
      </c>
    </row>
    <row r="23" spans="1:4">
      <c s="4" r="A23" t="s">
        <v>366</v>
      </c>
    </row>
    <row r="24" spans="1:4">
      <c s="3" r="A24" t="s">
        <v>412</v>
      </c>
    </row>
    <row r="25" spans="1:4">
      <c s="4" r="A25" t="s">
        <v>413</v>
      </c>
      <c s="6" r="B25" t="n">
        <v>1337</v>
      </c>
      <c s="6" r="C25" t="n">
        <v>1337</v>
      </c>
    </row>
    <row r="26" spans="1:4">
      <c s="4" r="A26" t="s">
        <v>414</v>
      </c>
      <c s="6" r="B26" t="n">
        <v>-1184</v>
      </c>
      <c s="6" r="C26" t="n">
        <v>-981</v>
      </c>
    </row>
    <row r="27" spans="1:4">
      <c s="4" r="A27" t="s">
        <v>415</v>
      </c>
      <c s="6" r="B27" t="n">
        <v>153</v>
      </c>
      <c s="6" r="C27" t="n">
        <v>356</v>
      </c>
    </row>
    <row r="28" spans="1:4">
      <c s="4" r="A28" t="s">
        <v>79</v>
      </c>
    </row>
    <row r="29" spans="1:4">
      <c s="3" r="A29" t="s">
        <v>412</v>
      </c>
    </row>
    <row r="30" spans="1:4">
      <c s="4" r="A30" t="s">
        <v>130</v>
      </c>
      <c s="6" r="B30" t="n">
        <v>8331</v>
      </c>
      <c s="6" r="C30" t="n">
        <v>8206</v>
      </c>
      <c s="6" r="D30" t="n">
        <v>8136</v>
      </c>
    </row>
    <row r="31" spans="1:4">
      <c s="4" r="A31" t="s">
        <v>82</v>
      </c>
    </row>
    <row r="32" spans="1:4">
      <c s="3" r="A32" t="s">
        <v>412</v>
      </c>
    </row>
    <row r="33" spans="1:4">
      <c s="4" r="A33" t="s">
        <v>130</v>
      </c>
      <c s="6" r="B33" t="n">
        <v>14197</v>
      </c>
      <c s="6" r="C33" t="n">
        <v>14195</v>
      </c>
      <c s="6" r="D33" t="n">
        <v>14198</v>
      </c>
    </row>
    <row r="34" spans="1:4">
      <c s="4" r="A34" t="s">
        <v>83</v>
      </c>
    </row>
    <row r="35" spans="1:4">
      <c s="3" r="A35" t="s">
        <v>412</v>
      </c>
    </row>
    <row r="36" spans="1:4">
      <c s="4" r="A36" t="s">
        <v>130</v>
      </c>
      <c s="8" r="B36" t="n">
        <v>1421</v>
      </c>
      <c s="8" r="C36" t="n">
        <v>1390</v>
      </c>
      <c s="8" r="D36" t="n">
        <v>13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30</v>
      </c>
    </row>
    <row r="2" spans="1:3">
      <c s="3" r="A2" t="s">
        <v>176</v>
      </c>
    </row>
    <row r="3" spans="1:3">
      <c s="6" r="A3" t="n">
        <v>2016</v>
      </c>
      <c s="8" r="B3" t="n">
        <v>23866</v>
      </c>
    </row>
    <row r="4" spans="1:3">
      <c s="6" r="A4" t="n">
        <v>2017</v>
      </c>
      <c s="6" r="B4" t="n">
        <v>11799</v>
      </c>
    </row>
    <row r="5" spans="1:3">
      <c s="6" r="A5" t="n">
        <v>2018</v>
      </c>
      <c s="6" r="B5" t="n">
        <v>1629</v>
      </c>
    </row>
    <row r="6" spans="1:3">
      <c s="6" r="A6" t="n">
        <v>2019</v>
      </c>
      <c s="6" r="B6" t="n">
        <v>716</v>
      </c>
    </row>
    <row r="7" spans="1:3">
      <c s="6" r="A7" t="n">
        <v>2020</v>
      </c>
      <c s="6" r="B7" t="n">
        <v>31</v>
      </c>
    </row>
    <row r="8" spans="1:3">
      <c s="4" r="A8" t="s">
        <v>418</v>
      </c>
      <c s="6" r="B8" t="n">
        <v>65</v>
      </c>
    </row>
    <row r="9" spans="1:3">
      <c s="4" r="A9" t="s">
        <v>415</v>
      </c>
      <c s="8" r="B9" t="n">
        <v>38106</v>
      </c>
      <c s="8" r="C9" t="n">
        <v>620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19</v>
      </c>
      <c s="2" r="B1" t="s">
        <v>2</v>
      </c>
      <c s="2" r="C1" t="s">
        <v>30</v>
      </c>
    </row>
    <row r="2" spans="1:3">
      <c s="3" r="A2" t="s">
        <v>342</v>
      </c>
    </row>
    <row r="3" spans="1:3">
      <c s="4" r="A3" t="s">
        <v>420</v>
      </c>
      <c s="8" r="B3" t="n">
        <v>46471</v>
      </c>
      <c s="8" r="C3" t="n">
        <v>39660</v>
      </c>
    </row>
    <row r="4" spans="1:3">
      <c s="4" r="A4" t="s">
        <v>421</v>
      </c>
      <c s="6" r="B4" t="n">
        <v>-25682</v>
      </c>
      <c s="6" r="C4" t="n">
        <v>-23415</v>
      </c>
    </row>
    <row r="5" spans="1:3">
      <c s="4" r="A5" t="s">
        <v>38</v>
      </c>
      <c s="6" r="B5" t="n">
        <v>20789</v>
      </c>
      <c s="6" r="C5" t="n">
        <v>16245</v>
      </c>
    </row>
    <row r="6" spans="1:3">
      <c s="4" r="A6" t="s">
        <v>422</v>
      </c>
    </row>
    <row r="7" spans="1:3">
      <c s="3" r="A7" t="s">
        <v>342</v>
      </c>
    </row>
    <row r="8" spans="1:3">
      <c s="4" r="A8" t="s">
        <v>420</v>
      </c>
      <c s="6" r="B8" t="n">
        <v>37200</v>
      </c>
      <c s="6" r="C8" t="n">
        <v>29029</v>
      </c>
    </row>
    <row r="9" spans="1:3">
      <c s="4" r="A9" t="s">
        <v>346</v>
      </c>
    </row>
    <row r="10" spans="1:3">
      <c s="3" r="A10" t="s">
        <v>342</v>
      </c>
    </row>
    <row r="11" spans="1:3">
      <c s="4" r="A11" t="s">
        <v>420</v>
      </c>
      <c s="6" r="B11" t="n">
        <v>3058</v>
      </c>
      <c s="6" r="C11" t="n">
        <v>3683</v>
      </c>
    </row>
    <row r="12" spans="1:3">
      <c s="4" r="A12" t="s">
        <v>423</v>
      </c>
    </row>
    <row r="13" spans="1:3">
      <c s="3" r="A13" t="s">
        <v>342</v>
      </c>
    </row>
    <row r="14" spans="1:3">
      <c s="4" r="A14" t="s">
        <v>420</v>
      </c>
      <c s="8" r="B14" t="n">
        <v>6213</v>
      </c>
      <c s="8" r="C14" t="n">
        <v>69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424</v>
      </c>
      <c s="2" r="B1" t="s">
        <v>1</v>
      </c>
    </row>
    <row r="2" spans="1:4">
      <c s="2" r="B2" t="s">
        <v>2</v>
      </c>
      <c s="2" r="C2" t="s">
        <v>30</v>
      </c>
      <c s="2" r="D2" t="s">
        <v>76</v>
      </c>
    </row>
    <row r="3" spans="1:4">
      <c s="3" r="A3" t="s">
        <v>342</v>
      </c>
    </row>
    <row r="4" spans="1:4">
      <c s="4" r="A4" t="s">
        <v>425</v>
      </c>
      <c s="8" r="B4" t="n">
        <v>7590</v>
      </c>
      <c s="8" r="C4" t="n">
        <v>6598</v>
      </c>
      <c s="8" r="D4" t="n">
        <v>5148</v>
      </c>
    </row>
    <row r="5" spans="1:4">
      <c s="4" r="A5" t="s">
        <v>79</v>
      </c>
    </row>
    <row r="6" spans="1:4">
      <c s="3" r="A6" t="s">
        <v>342</v>
      </c>
    </row>
    <row r="7" spans="1:4">
      <c s="4" r="A7" t="s">
        <v>425</v>
      </c>
      <c s="6" r="B7" t="n">
        <v>4762</v>
      </c>
      <c s="6" r="C7" t="n">
        <v>3543</v>
      </c>
      <c s="6" r="D7" t="n">
        <v>2860</v>
      </c>
    </row>
    <row r="8" spans="1:4">
      <c s="4" r="A8" t="s">
        <v>82</v>
      </c>
    </row>
    <row r="9" spans="1:4">
      <c s="3" r="A9" t="s">
        <v>342</v>
      </c>
    </row>
    <row r="10" spans="1:4">
      <c s="4" r="A10" t="s">
        <v>425</v>
      </c>
      <c s="6" r="B10" t="n">
        <v>1246</v>
      </c>
      <c s="6" r="C10" t="n">
        <v>1206</v>
      </c>
      <c s="6" r="D10" t="n">
        <v>799</v>
      </c>
    </row>
    <row r="11" spans="1:4">
      <c s="4" r="A11" t="s">
        <v>83</v>
      </c>
    </row>
    <row r="12" spans="1:4">
      <c s="3" r="A12" t="s">
        <v>342</v>
      </c>
    </row>
    <row r="13" spans="1:4">
      <c s="4" r="A13" t="s">
        <v>425</v>
      </c>
      <c s="6" r="B13" t="n">
        <v>1009</v>
      </c>
      <c s="6" r="C13" t="n">
        <v>1030</v>
      </c>
      <c s="6" r="D13" t="n">
        <v>758</v>
      </c>
    </row>
    <row r="14" spans="1:4">
      <c s="4" r="A14" t="s">
        <v>84</v>
      </c>
    </row>
    <row r="15" spans="1:4">
      <c s="3" r="A15" t="s">
        <v>342</v>
      </c>
    </row>
    <row r="16" spans="1:4">
      <c s="4" r="A16" t="s">
        <v>425</v>
      </c>
      <c s="8" r="B16" t="n">
        <v>573</v>
      </c>
      <c s="8" r="C16" t="n">
        <v>819</v>
      </c>
      <c s="8" r="D16" t="n">
        <v>7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99</v>
      </c>
      <c s="2" r="B1" t="s">
        <v>1</v>
      </c>
    </row>
    <row r="2" spans="1:4">
      <c s="2" r="B2" t="s">
        <v>2</v>
      </c>
      <c s="2" r="C2" t="s">
        <v>30</v>
      </c>
      <c s="2" r="D2" t="s">
        <v>76</v>
      </c>
    </row>
    <row r="3" spans="1:4">
      <c s="3" r="A3" t="s">
        <v>100</v>
      </c>
    </row>
    <row r="4" spans="1:4">
      <c s="4" r="A4" t="s">
        <v>92</v>
      </c>
      <c s="8" r="B4" t="n">
        <v>-30384</v>
      </c>
      <c s="8" r="C4" t="n">
        <v>-26496</v>
      </c>
      <c s="8" r="D4" t="n">
        <v>-15278</v>
      </c>
    </row>
    <row r="5" spans="1:4">
      <c s="4" r="A5" t="s">
        <v>101</v>
      </c>
      <c s="6" r="B5" t="n">
        <v>-2950</v>
      </c>
      <c s="6" r="C5" t="n">
        <v>-714</v>
      </c>
      <c s="6" r="D5" t="n">
        <v>-605</v>
      </c>
    </row>
    <row r="6" spans="1:4">
      <c s="4" r="A6" t="s">
        <v>102</v>
      </c>
      <c s="6" r="B6" t="n">
        <v>-2950</v>
      </c>
      <c s="6" r="C6" t="n">
        <v>-714</v>
      </c>
      <c s="6" r="D6" t="n">
        <v>-605</v>
      </c>
    </row>
    <row r="7" spans="1:4">
      <c s="4" r="A7" t="s">
        <v>103</v>
      </c>
      <c s="8" r="B7" t="n">
        <v>-33334</v>
      </c>
      <c s="8" r="C7" t="n">
        <v>-27210</v>
      </c>
      <c s="8" r="D7" t="n">
        <v>-15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426</v>
      </c>
      <c s="2" r="B1" t="s">
        <v>1</v>
      </c>
    </row>
    <row r="2" spans="1:4">
      <c s="2" r="B2" t="s">
        <v>2</v>
      </c>
      <c s="2" r="C2" t="s">
        <v>30</v>
      </c>
      <c s="2" r="D2" t="s">
        <v>76</v>
      </c>
    </row>
    <row r="3" spans="1:4">
      <c s="3" r="A3" t="s">
        <v>182</v>
      </c>
    </row>
    <row r="4" spans="1:4">
      <c s="4" r="A4" t="s">
        <v>427</v>
      </c>
      <c s="8" r="B4" t="n">
        <v>146261</v>
      </c>
      <c s="8" r="C4" t="n">
        <v>120268</v>
      </c>
    </row>
    <row r="5" spans="1:4">
      <c s="4" r="A5" t="s">
        <v>428</v>
      </c>
      <c s="6" r="B5" t="n">
        <v>-99625</v>
      </c>
      <c s="6" r="C5" t="n">
        <v>-80470</v>
      </c>
    </row>
    <row r="6" spans="1:4">
      <c s="4" r="A6" t="s">
        <v>39</v>
      </c>
      <c s="6" r="B6" t="n">
        <v>46636</v>
      </c>
      <c s="6" r="C6" t="n">
        <v>39798</v>
      </c>
    </row>
    <row r="7" spans="1:4">
      <c s="3" r="A7" t="s">
        <v>429</v>
      </c>
    </row>
    <row r="8" spans="1:4">
      <c s="4" r="A8" t="s">
        <v>430</v>
      </c>
      <c s="6" r="B8" t="n">
        <v>19159</v>
      </c>
      <c s="6" r="C8" t="n">
        <v>19029</v>
      </c>
      <c s="8" r="D8" t="n">
        <v>15716</v>
      </c>
    </row>
    <row r="9" spans="1:4">
      <c s="4" r="A9" t="s">
        <v>79</v>
      </c>
    </row>
    <row r="10" spans="1:4">
      <c s="3" r="A10" t="s">
        <v>429</v>
      </c>
    </row>
    <row r="11" spans="1:4">
      <c s="4" r="A11" t="s">
        <v>430</v>
      </c>
      <c s="6" r="B11" t="n">
        <v>18508</v>
      </c>
      <c s="6" r="C11" t="n">
        <v>17730</v>
      </c>
      <c s="6" r="D11" t="n">
        <v>14777</v>
      </c>
    </row>
    <row r="12" spans="1:4">
      <c s="4" r="A12" t="s">
        <v>82</v>
      </c>
    </row>
    <row r="13" spans="1:4">
      <c s="3" r="A13" t="s">
        <v>429</v>
      </c>
    </row>
    <row r="14" spans="1:4">
      <c s="4" r="A14" t="s">
        <v>430</v>
      </c>
      <c s="6" r="B14" t="n">
        <v>162</v>
      </c>
      <c s="6" r="C14" t="n">
        <v>323</v>
      </c>
      <c s="6" r="D14" t="n">
        <v>206</v>
      </c>
    </row>
    <row r="15" spans="1:4">
      <c s="4" r="A15" t="s">
        <v>83</v>
      </c>
    </row>
    <row r="16" spans="1:4">
      <c s="3" r="A16" t="s">
        <v>429</v>
      </c>
    </row>
    <row r="17" spans="1:4">
      <c s="4" r="A17" t="s">
        <v>430</v>
      </c>
      <c s="8" r="B17" t="n">
        <v>489</v>
      </c>
      <c s="8" r="C17" t="n">
        <v>976</v>
      </c>
      <c s="8" r="D17" t="n">
        <v>7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0</v>
      </c>
    </row>
    <row r="2" spans="1:3">
      <c s="3" r="A2" t="s">
        <v>185</v>
      </c>
    </row>
    <row r="3" spans="1:3">
      <c s="4" r="A3" t="s">
        <v>432</v>
      </c>
      <c s="8" r="B3" t="n">
        <v>17133</v>
      </c>
      <c s="8" r="C3" t="n">
        <v>15687</v>
      </c>
    </row>
    <row r="4" spans="1:3">
      <c s="4" r="A4" t="s">
        <v>433</v>
      </c>
      <c s="6" r="B4" t="n">
        <v>12723</v>
      </c>
      <c s="6" r="C4" t="n">
        <v>11287</v>
      </c>
    </row>
    <row r="5" spans="1:3">
      <c s="4" r="A5" t="s">
        <v>434</v>
      </c>
      <c s="8" r="B5" t="n">
        <v>29856</v>
      </c>
      <c s="8" r="C5" t="n">
        <v>269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5</v>
      </c>
      <c s="2" r="B1" t="s">
        <v>1</v>
      </c>
    </row>
    <row r="2" spans="1:4">
      <c s="2" r="B2" t="s">
        <v>2</v>
      </c>
      <c s="2" r="C2" t="s">
        <v>30</v>
      </c>
      <c s="2" r="D2" t="s">
        <v>76</v>
      </c>
    </row>
    <row r="3" spans="1:4">
      <c s="3" r="A3" t="s">
        <v>188</v>
      </c>
    </row>
    <row r="4" spans="1:4">
      <c s="4" r="A4" t="s">
        <v>436</v>
      </c>
      <c s="8" r="B4" t="n">
        <v>-34567</v>
      </c>
      <c s="8" r="C4" t="n">
        <v>-33079</v>
      </c>
      <c s="8" r="D4" t="n">
        <v>-25741</v>
      </c>
    </row>
    <row r="5" spans="1:4">
      <c s="4" r="A5" t="s">
        <v>437</v>
      </c>
      <c s="6" r="B5" t="n">
        <v>5028</v>
      </c>
      <c s="6" r="C5" t="n">
        <v>4818</v>
      </c>
      <c s="6" r="D5" t="n">
        <v>5114</v>
      </c>
    </row>
    <row r="6" spans="1:4">
      <c s="4" r="A6" t="s">
        <v>90</v>
      </c>
      <c s="8" r="B6" t="n">
        <v>-29539</v>
      </c>
      <c s="8" r="C6" t="n">
        <v>-28261</v>
      </c>
      <c s="8" r="D6" t="n">
        <v>-206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38</v>
      </c>
      <c s="2" r="B1" t="s">
        <v>1</v>
      </c>
    </row>
    <row r="2" spans="1:4">
      <c s="2" r="B2" t="s">
        <v>2</v>
      </c>
      <c s="2" r="C2" t="s">
        <v>30</v>
      </c>
      <c s="2" r="D2" t="s">
        <v>76</v>
      </c>
    </row>
    <row r="3" spans="1:4">
      <c s="3" r="A3" t="s">
        <v>439</v>
      </c>
    </row>
    <row r="4" spans="1:4">
      <c s="4" r="A4" t="s">
        <v>440</v>
      </c>
      <c s="8" r="B4" t="n">
        <v>63</v>
      </c>
      <c s="8" r="C4" t="n">
        <v>181</v>
      </c>
      <c s="8" r="D4" t="n">
        <v>220</v>
      </c>
    </row>
    <row r="5" spans="1:4">
      <c s="4" r="A5" t="s">
        <v>441</v>
      </c>
      <c s="6" r="B5" t="n">
        <v>12</v>
      </c>
      <c s="6" r="C5" t="n">
        <v>-42</v>
      </c>
      <c s="6" r="D5" t="n">
        <v>626</v>
      </c>
    </row>
    <row r="6" spans="1:4">
      <c s="4" r="A6" t="s">
        <v>442</v>
      </c>
      <c s="6" r="B6" t="n">
        <v>1727</v>
      </c>
      <c s="6" r="C6" t="n">
        <v>2804</v>
      </c>
      <c s="6" r="D6" t="n">
        <v>2143</v>
      </c>
    </row>
    <row r="7" spans="1:4">
      <c s="4" r="A7" t="s">
        <v>443</v>
      </c>
      <c s="6" r="B7" t="n">
        <v>1802</v>
      </c>
      <c s="6" r="C7" t="n">
        <v>2943</v>
      </c>
      <c s="6" r="D7" t="n">
        <v>2989</v>
      </c>
    </row>
    <row r="8" spans="1:4">
      <c s="3" r="A8" t="s">
        <v>444</v>
      </c>
    </row>
    <row r="9" spans="1:4">
      <c s="4" r="A9" t="s">
        <v>440</v>
      </c>
      <c s="6" r="B9" t="n">
        <v>-387</v>
      </c>
      <c s="6" r="C9" t="n">
        <v>-4248</v>
      </c>
      <c s="6" r="D9" t="n">
        <v>-6640</v>
      </c>
    </row>
    <row r="10" spans="1:4">
      <c s="4" r="A10" t="s">
        <v>441</v>
      </c>
      <c s="6" r="B10" t="n">
        <v>-56</v>
      </c>
      <c s="6" r="C10" t="n">
        <v>-487</v>
      </c>
      <c s="6" r="D10" t="n">
        <v>-1483</v>
      </c>
    </row>
    <row r="11" spans="1:4">
      <c s="4" r="A11" t="s">
        <v>442</v>
      </c>
      <c s="6" r="B11" t="n">
        <v>-514</v>
      </c>
      <c s="6" r="C11" t="n">
        <v>27</v>
      </c>
      <c s="6" r="D11" t="n">
        <v>-215</v>
      </c>
    </row>
    <row r="12" spans="1:4">
      <c s="4" r="A12" t="s">
        <v>445</v>
      </c>
      <c s="6" r="B12" t="n">
        <v>-957</v>
      </c>
      <c s="6" r="C12" t="n">
        <v>-4708</v>
      </c>
      <c s="6" r="D12" t="n">
        <v>-8338</v>
      </c>
    </row>
    <row r="13" spans="1:4">
      <c s="4" r="A13" t="s">
        <v>446</v>
      </c>
      <c s="8" r="B13" t="n">
        <v>845</v>
      </c>
      <c s="8" r="C13" t="n">
        <v>-1765</v>
      </c>
      <c s="8" r="D13" t="n">
        <v>-53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7</v>
      </c>
      <c s="2" r="B1" t="s">
        <v>1</v>
      </c>
    </row>
    <row r="2" spans="1:4">
      <c s="2" r="B2" t="s">
        <v>2</v>
      </c>
      <c s="2" r="C2" t="s">
        <v>30</v>
      </c>
      <c s="2" r="D2" t="s">
        <v>76</v>
      </c>
    </row>
    <row r="3" spans="1:4">
      <c s="3" r="A3" t="s">
        <v>188</v>
      </c>
    </row>
    <row r="4" spans="1:4">
      <c s="4" r="A4" t="s">
        <v>448</v>
      </c>
      <c s="4" r="B4" t="s">
        <v>449</v>
      </c>
      <c s="4" r="C4" t="s">
        <v>449</v>
      </c>
      <c s="4" r="D4" t="s">
        <v>449</v>
      </c>
    </row>
    <row r="5" spans="1:4">
      <c s="3" r="A5" t="s">
        <v>450</v>
      </c>
    </row>
    <row r="6" spans="1:4">
      <c s="4" r="A6" t="s">
        <v>451</v>
      </c>
      <c s="8" r="B6" t="n">
        <v>-10339</v>
      </c>
      <c s="8" r="C6" t="n">
        <v>-9891</v>
      </c>
      <c s="8" r="D6" t="n">
        <v>-7219</v>
      </c>
    </row>
    <row r="7" spans="1:4">
      <c s="4" r="A7" t="s">
        <v>452</v>
      </c>
      <c s="6" r="B7" t="n">
        <v>-1987</v>
      </c>
      <c s="6" r="C7" t="n">
        <v>-1186</v>
      </c>
      <c s="6" r="D7" t="n">
        <v>-557</v>
      </c>
    </row>
    <row r="8" spans="1:4">
      <c s="4" r="A8" t="s">
        <v>118</v>
      </c>
      <c s="6" r="B8" t="n">
        <v>211</v>
      </c>
      <c s="6" r="C8" t="n">
        <v>622</v>
      </c>
      <c s="6" r="D8" t="n">
        <v>1886</v>
      </c>
    </row>
    <row r="9" spans="1:4">
      <c s="4" r="A9" t="s">
        <v>453</v>
      </c>
      <c s="6" r="B9" t="n">
        <v>1251</v>
      </c>
      <c s="6" r="C9" t="n">
        <v>759</v>
      </c>
      <c s="6" r="D9" t="n">
        <v>438</v>
      </c>
    </row>
    <row r="10" spans="1:4">
      <c s="4" r="A10" t="s">
        <v>454</v>
      </c>
      <c s="6" r="B10" t="n">
        <v>795</v>
      </c>
      <c s="6" r="C10" t="n">
        <v>2043</v>
      </c>
      <c s="6" r="D10" t="n">
        <v>1348</v>
      </c>
    </row>
    <row r="11" spans="1:4">
      <c s="4" r="A11" t="s">
        <v>455</v>
      </c>
      <c s="6" r="B11" t="n">
        <v>-984</v>
      </c>
      <c s="6" r="C11" t="n">
        <v>-647</v>
      </c>
      <c s="6" r="D11" t="n">
        <v>-1008</v>
      </c>
    </row>
    <row r="12" spans="1:4">
      <c s="4" r="A12" t="s">
        <v>155</v>
      </c>
      <c s="6" r="B12" t="n">
        <v>138</v>
      </c>
      <c s="6" r="C12" t="n">
        <v>88</v>
      </c>
      <c s="6" r="D12" t="n">
        <v>-237</v>
      </c>
    </row>
    <row r="13" spans="1:4">
      <c s="4" r="A13" t="s">
        <v>456</v>
      </c>
      <c s="6" r="B13" t="n">
        <v>11760</v>
      </c>
      <c s="6" r="C13" t="n">
        <v>6447</v>
      </c>
      <c s="6" r="D13" t="n">
        <v>0</v>
      </c>
    </row>
    <row r="14" spans="1:4">
      <c s="4" r="A14" t="s">
        <v>446</v>
      </c>
      <c s="8" r="B14" t="n">
        <v>845</v>
      </c>
      <c s="8" r="C14" t="n">
        <v>-1765</v>
      </c>
      <c s="8" r="D14" t="n">
        <v>-5349</v>
      </c>
    </row>
    <row r="15" spans="1:4">
      <c s="4" r="A15" t="s">
        <v>457</v>
      </c>
      <c s="4" r="B15" t="s">
        <v>458</v>
      </c>
      <c s="4" r="C15" t="s">
        <v>459</v>
      </c>
      <c s="4" r="D15" t="s">
        <v>4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30</v>
      </c>
    </row>
    <row r="2" spans="1:3">
      <c s="3" r="A2" t="s">
        <v>462</v>
      </c>
    </row>
    <row r="3" spans="1:3">
      <c s="4" r="A3" t="s">
        <v>463</v>
      </c>
      <c s="8" r="B3" t="n">
        <v>7975</v>
      </c>
      <c s="8" r="C3" t="n">
        <v>10008</v>
      </c>
    </row>
    <row r="4" spans="1:3">
      <c s="4" r="A4" t="s">
        <v>464</v>
      </c>
      <c s="6" r="B4" t="n">
        <v>9652</v>
      </c>
      <c s="6" r="C4" t="n">
        <v>8185</v>
      </c>
    </row>
    <row r="5" spans="1:3">
      <c s="4" r="A5" t="s">
        <v>465</v>
      </c>
      <c s="6" r="B5" t="n">
        <v>6723</v>
      </c>
      <c s="6" r="C5" t="n">
        <v>5529</v>
      </c>
    </row>
    <row r="6" spans="1:3">
      <c s="4" r="A6" t="s">
        <v>466</v>
      </c>
      <c s="6" r="B6" t="n">
        <v>4629</v>
      </c>
      <c s="6" r="C6" t="n">
        <v>4108</v>
      </c>
    </row>
    <row r="7" spans="1:3">
      <c s="4" r="A7" t="s">
        <v>467</v>
      </c>
      <c s="6" r="B7" t="n">
        <v>1790</v>
      </c>
      <c s="6" r="C7" t="n">
        <v>1727</v>
      </c>
    </row>
    <row r="8" spans="1:3">
      <c s="4" r="A8" t="s">
        <v>468</v>
      </c>
      <c s="6" r="B8" t="n">
        <v>1660</v>
      </c>
      <c s="6" r="C8" t="n">
        <v>1264</v>
      </c>
    </row>
    <row r="9" spans="1:3">
      <c s="4" r="A9" t="s">
        <v>155</v>
      </c>
      <c s="6" r="B9" t="n">
        <v>4613</v>
      </c>
      <c s="6" r="C9" t="n">
        <v>4275</v>
      </c>
    </row>
    <row r="10" spans="1:3">
      <c s="4" r="A10" t="s">
        <v>469</v>
      </c>
      <c s="6" r="B10" t="n">
        <v>37042</v>
      </c>
      <c s="6" r="C10" t="n">
        <v>35096</v>
      </c>
    </row>
    <row r="11" spans="1:3">
      <c s="4" r="A11" t="s">
        <v>456</v>
      </c>
      <c s="6" r="B11" t="n">
        <v>-19576</v>
      </c>
      <c s="6" r="C11" t="n">
        <v>-6447</v>
      </c>
    </row>
    <row r="12" spans="1:3">
      <c s="4" r="A12" t="s">
        <v>470</v>
      </c>
      <c s="6" r="B12" t="n">
        <v>17466</v>
      </c>
      <c s="6" r="C12" t="n">
        <v>28649</v>
      </c>
    </row>
    <row r="13" spans="1:3">
      <c s="3" r="A13" t="s">
        <v>471</v>
      </c>
    </row>
    <row r="14" spans="1:3">
      <c s="4" r="A14" t="s">
        <v>129</v>
      </c>
      <c s="6" r="B14" t="n">
        <v>-16952</v>
      </c>
      <c s="6" r="C14" t="n">
        <v>-28649</v>
      </c>
    </row>
    <row r="15" spans="1:3">
      <c s="4" r="A15" t="s">
        <v>472</v>
      </c>
      <c s="6" r="B15" t="n">
        <v>-16952</v>
      </c>
      <c s="6" r="C15" t="n">
        <v>-28649</v>
      </c>
    </row>
    <row r="16" spans="1:3">
      <c s="4" r="A16" t="s">
        <v>473</v>
      </c>
      <c s="8" r="B16" t="n">
        <v>514</v>
      </c>
      <c s="8" r="C16"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74</v>
      </c>
      <c s="2" r="B1" t="s">
        <v>1</v>
      </c>
    </row>
    <row r="2" spans="1:4">
      <c s="2" r="B2" t="s">
        <v>2</v>
      </c>
      <c s="2" r="C2" t="s">
        <v>30</v>
      </c>
      <c s="2" r="D2" t="s">
        <v>76</v>
      </c>
    </row>
    <row r="3" spans="1:4">
      <c s="3" r="A3" t="s">
        <v>475</v>
      </c>
    </row>
    <row r="4" spans="1:4">
      <c s="4" r="A4" t="s">
        <v>476</v>
      </c>
      <c s="8" r="B4" t="n">
        <v>4688</v>
      </c>
      <c s="8" r="C4" t="n">
        <v>3945</v>
      </c>
      <c s="8" r="D4" t="n">
        <v>3335</v>
      </c>
    </row>
    <row r="5" spans="1:4">
      <c s="4" r="A5" t="s">
        <v>477</v>
      </c>
      <c s="6" r="B5" t="n">
        <v>685</v>
      </c>
      <c s="6" r="C5" t="n">
        <v>540</v>
      </c>
      <c s="6" r="D5" t="n">
        <v>389</v>
      </c>
    </row>
    <row r="6" spans="1:4">
      <c s="4" r="A6" t="s">
        <v>478</v>
      </c>
      <c s="6" r="B6" t="n">
        <v>168</v>
      </c>
      <c s="6" r="C6" t="n">
        <v>289</v>
      </c>
      <c s="6" r="D6" t="n">
        <v>221</v>
      </c>
    </row>
    <row r="7" spans="1:4">
      <c s="4" r="A7" t="s">
        <v>479</v>
      </c>
      <c s="6" r="B7" t="n">
        <v>-80</v>
      </c>
      <c s="6" r="C7" t="n">
        <v>-86</v>
      </c>
      <c s="6" r="D7" t="n">
        <v>0</v>
      </c>
    </row>
    <row r="8" spans="1:4">
      <c s="4" r="A8" t="s">
        <v>480</v>
      </c>
      <c s="8" r="B8" t="n">
        <v>5461</v>
      </c>
      <c s="8" r="C8" t="n">
        <v>4688</v>
      </c>
      <c s="8" r="D8" t="n">
        <v>39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81</v>
      </c>
      <c s="2" r="B1" t="s">
        <v>482</v>
      </c>
      <c s="2" r="C1" t="s">
        <v>1</v>
      </c>
    </row>
    <row r="2" spans="1:5">
      <c s="2" r="B2" t="s">
        <v>2</v>
      </c>
      <c s="2" r="C2" t="s">
        <v>2</v>
      </c>
      <c s="2" r="D2" t="s">
        <v>30</v>
      </c>
      <c s="2" r="E2" t="s">
        <v>76</v>
      </c>
    </row>
    <row r="3" spans="1:5">
      <c s="3" r="A3" t="s">
        <v>188</v>
      </c>
    </row>
    <row r="4" spans="1:5">
      <c s="4" r="A4" t="s">
        <v>463</v>
      </c>
      <c s="8" r="B4" t="n">
        <v>38500</v>
      </c>
      <c s="8" r="C4" t="n">
        <v>38500</v>
      </c>
    </row>
    <row r="5" spans="1:5">
      <c s="4" r="A5" t="s">
        <v>483</v>
      </c>
      <c s="6" r="B5" t="n">
        <v>16900</v>
      </c>
      <c s="6" r="C5" t="n">
        <v>16900</v>
      </c>
    </row>
    <row r="6" spans="1:5">
      <c s="4" r="A6" t="s">
        <v>456</v>
      </c>
      <c s="6" r="B6" t="n">
        <v>19576</v>
      </c>
      <c s="6" r="C6" t="n">
        <v>19576</v>
      </c>
      <c s="8" r="D6" t="n">
        <v>6447</v>
      </c>
    </row>
    <row r="7" spans="1:5">
      <c s="4" r="A7" t="s">
        <v>484</v>
      </c>
      <c s="6" r="B7" t="n">
        <v>500</v>
      </c>
    </row>
    <row r="8" spans="1:5">
      <c s="4" r="A8" t="s">
        <v>485</v>
      </c>
      <c s="6" r="B8" t="n">
        <v>4600</v>
      </c>
      <c s="6" r="C8" t="n">
        <v>4600</v>
      </c>
    </row>
    <row r="9" spans="1:5">
      <c s="4" r="A9" t="s">
        <v>486</v>
      </c>
      <c s="6" r="B9" t="n">
        <v>600</v>
      </c>
      <c s="6" r="C9" t="n">
        <v>600</v>
      </c>
    </row>
    <row r="10" spans="1:5">
      <c s="4" r="A10" t="s">
        <v>487</v>
      </c>
      <c s="6" r="B10" t="n">
        <v>500</v>
      </c>
      <c s="6" r="C10" t="n">
        <v>500</v>
      </c>
    </row>
    <row r="11" spans="1:5">
      <c s="4" r="A11" t="s">
        <v>488</v>
      </c>
      <c s="6" r="C11" t="n">
        <v>50</v>
      </c>
      <c s="8" r="D11" t="n">
        <v>300</v>
      </c>
      <c s="8" r="E11" t="n">
        <v>30</v>
      </c>
    </row>
    <row r="12" spans="1:5">
      <c s="4" r="A12" t="s">
        <v>489</v>
      </c>
    </row>
    <row r="13" spans="1:5">
      <c s="3" r="A13" t="s">
        <v>490</v>
      </c>
    </row>
    <row r="14" spans="1:5">
      <c s="4" r="A14" t="s">
        <v>491</v>
      </c>
      <c s="6" r="B14" t="n">
        <v>10300</v>
      </c>
      <c s="6" r="C14" t="n">
        <v>10300</v>
      </c>
    </row>
    <row r="15" spans="1:5">
      <c s="4" r="A15" t="s">
        <v>492</v>
      </c>
    </row>
    <row r="16" spans="1:5">
      <c s="3" r="A16" t="s">
        <v>490</v>
      </c>
    </row>
    <row r="17" spans="1:5">
      <c s="4" r="A17" t="s">
        <v>491</v>
      </c>
      <c s="8" r="B17" t="n">
        <v>5500</v>
      </c>
      <c s="8" r="C17" t="n">
        <v>5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r="A1" t="s">
        <v>493</v>
      </c>
      <c s="2" r="B1" t="s">
        <v>2</v>
      </c>
      <c s="2" r="C1" t="s">
        <v>30</v>
      </c>
      <c s="2" r="D1" t="s">
        <v>494</v>
      </c>
      <c s="2" r="E1" t="s">
        <v>495</v>
      </c>
    </row>
    <row r="2" spans="1:5">
      <c s="3" r="A2" t="s">
        <v>496</v>
      </c>
    </row>
    <row r="3" spans="1:5">
      <c s="4" r="A3" t="s">
        <v>497</v>
      </c>
      <c s="8" r="B3" t="n">
        <v>0</v>
      </c>
      <c s="8" r="C3" t="n">
        <v>106</v>
      </c>
    </row>
    <row r="4" spans="1:5">
      <c s="4" r="A4" t="s">
        <v>498</v>
      </c>
      <c s="6" r="B4" t="n">
        <v>82812</v>
      </c>
      <c s="6" r="C4" t="n">
        <v>78839</v>
      </c>
    </row>
    <row r="5" spans="1:5">
      <c s="4" r="A5" t="s">
        <v>499</v>
      </c>
      <c s="6" r="B5" t="n">
        <v>80501</v>
      </c>
      <c s="6" r="C5" t="n">
        <v>77933</v>
      </c>
    </row>
    <row r="6" spans="1:5">
      <c s="4" r="A6" t="s">
        <v>500</v>
      </c>
    </row>
    <row r="7" spans="1:5">
      <c s="3" r="A7" t="s">
        <v>496</v>
      </c>
    </row>
    <row r="8" spans="1:5">
      <c s="4" r="A8" t="s">
        <v>500</v>
      </c>
      <c s="6" r="B8" t="n">
        <v>78600</v>
      </c>
      <c s="6" r="C8" t="n">
        <v>79400</v>
      </c>
    </row>
    <row r="9" spans="1:5">
      <c s="4" r="A9" t="s">
        <v>501</v>
      </c>
      <c s="6" r="B9" t="n">
        <v>-507</v>
      </c>
      <c s="6" r="C9" t="n">
        <v>-667</v>
      </c>
    </row>
    <row r="10" spans="1:5">
      <c s="4" r="A10" t="s">
        <v>502</v>
      </c>
    </row>
    <row r="11" spans="1:5">
      <c s="3" r="A11" t="s">
        <v>496</v>
      </c>
    </row>
    <row r="12" spans="1:5">
      <c s="4" r="A12" t="s">
        <v>500</v>
      </c>
      <c s="6" r="B12" t="n">
        <v>4719</v>
      </c>
    </row>
    <row r="13" spans="1:5">
      <c s="4" r="A13" t="s">
        <v>503</v>
      </c>
      <c s="6" r="B13" t="n">
        <v>-1511</v>
      </c>
      <c s="6" r="C13" t="n">
        <v>0</v>
      </c>
    </row>
    <row r="14" spans="1:5">
      <c s="4" r="A14" t="s">
        <v>504</v>
      </c>
    </row>
    <row r="15" spans="1:5">
      <c s="3" r="A15" t="s">
        <v>496</v>
      </c>
    </row>
    <row r="16" spans="1:5">
      <c s="4" r="A16" t="s">
        <v>500</v>
      </c>
      <c s="6" r="C16" t="n">
        <v>0</v>
      </c>
    </row>
    <row r="17" spans="1:5">
      <c s="4" r="A17" t="s">
        <v>503</v>
      </c>
      <c s="6" r="B17" t="n">
        <v>-800</v>
      </c>
      <c s="6" r="C17" t="n">
        <v>-800</v>
      </c>
    </row>
    <row r="18" spans="1:5">
      <c s="4" r="A18" t="s">
        <v>497</v>
      </c>
    </row>
    <row r="19" spans="1:5">
      <c s="3" r="A19" t="s">
        <v>496</v>
      </c>
    </row>
    <row r="20" spans="1:5">
      <c s="4" r="A20" t="s">
        <v>497</v>
      </c>
      <c s="8" r="D20" t="n">
        <v>200</v>
      </c>
      <c s="8" r="E20" t="n">
        <v>1200</v>
      </c>
    </row>
    <row r="21" spans="1:5">
      <c s="4" r="A21" t="s">
        <v>503</v>
      </c>
      <c s="8" r="B21" t="n">
        <v>0</v>
      </c>
      <c s="8" r="C21" t="n">
        <v>-1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05</v>
      </c>
      <c s="2" r="B1" t="s">
        <v>506</v>
      </c>
      <c s="2" r="C1" t="s">
        <v>506</v>
      </c>
      <c s="2" r="D1" t="s">
        <v>507</v>
      </c>
      <c s="2" r="E1" t="s">
        <v>508</v>
      </c>
      <c s="2" r="F1" t="s">
        <v>494</v>
      </c>
      <c s="2" r="G1" t="s">
        <v>495</v>
      </c>
      <c s="2" r="H1" t="s">
        <v>2</v>
      </c>
      <c s="2" r="I1" t="s">
        <v>30</v>
      </c>
      <c s="2" r="J1" t="s">
        <v>76</v>
      </c>
      <c s="2" r="K1" t="s">
        <v>509</v>
      </c>
    </row>
    <row r="2" spans="1:11">
      <c s="3" r="A2" t="s">
        <v>510</v>
      </c>
    </row>
    <row r="3" spans="1:11">
      <c s="4" r="A3" t="s">
        <v>511</v>
      </c>
      <c s="8" r="H3" t="n">
        <v>81000000</v>
      </c>
      <c s="8" r="I3" t="n">
        <v>78700000</v>
      </c>
    </row>
    <row r="4" spans="1:11">
      <c s="4" r="A4" t="s">
        <v>512</v>
      </c>
      <c s="8" r="H4" t="n">
        <v>2900000</v>
      </c>
    </row>
    <row r="5" spans="1:11">
      <c s="4" r="A5" t="s">
        <v>513</v>
      </c>
      <c s="4" r="H5" t="s">
        <v>514</v>
      </c>
    </row>
    <row r="6" spans="1:11">
      <c s="4" r="A6" t="s">
        <v>515</v>
      </c>
      <c s="4" r="H6" t="s">
        <v>516</v>
      </c>
    </row>
    <row r="7" spans="1:11">
      <c s="4" r="A7" t="s">
        <v>147</v>
      </c>
      <c s="8" r="E7" t="n">
        <v>2400000</v>
      </c>
      <c s="8" r="H7" t="n">
        <v>0</v>
      </c>
      <c s="6" r="I7" t="n">
        <v>2443000</v>
      </c>
      <c s="8" r="J7" t="n">
        <v>-2443000</v>
      </c>
    </row>
    <row r="8" spans="1:11">
      <c s="4" r="A8" t="s">
        <v>497</v>
      </c>
      <c s="8" r="H8" t="n">
        <v>0</v>
      </c>
      <c s="6" r="I8" t="n">
        <v>106000</v>
      </c>
    </row>
    <row r="9" spans="1:11">
      <c s="4" r="A9" t="s">
        <v>504</v>
      </c>
    </row>
    <row r="10" spans="1:11">
      <c s="3" r="A10" t="s">
        <v>510</v>
      </c>
    </row>
    <row r="11" spans="1:11">
      <c s="4" r="A11" t="s">
        <v>517</v>
      </c>
      <c s="8" r="I11" t="n">
        <v>0</v>
      </c>
    </row>
    <row r="12" spans="1:11">
      <c s="4" r="A12" t="s">
        <v>518</v>
      </c>
    </row>
    <row r="13" spans="1:11">
      <c s="3" r="A13" t="s">
        <v>510</v>
      </c>
    </row>
    <row r="14" spans="1:11">
      <c s="4" r="A14" t="s">
        <v>519</v>
      </c>
      <c s="4" r="H14" t="s">
        <v>520</v>
      </c>
    </row>
    <row r="15" spans="1:11">
      <c s="4" r="A15" t="s">
        <v>521</v>
      </c>
      <c s="4" r="J15" t="s">
        <v>522</v>
      </c>
    </row>
    <row r="16" spans="1:11">
      <c s="4" r="A16" t="s">
        <v>517</v>
      </c>
      <c s="8" r="J16" t="n">
        <v>135000000</v>
      </c>
    </row>
    <row r="17" spans="1:11">
      <c s="4" r="A17" t="s">
        <v>523</v>
      </c>
      <c s="4" r="H17" t="s">
        <v>524</v>
      </c>
    </row>
    <row r="18" spans="1:11">
      <c s="4" r="A18" t="s">
        <v>502</v>
      </c>
    </row>
    <row r="19" spans="1:11">
      <c s="3" r="A19" t="s">
        <v>510</v>
      </c>
    </row>
    <row r="20" spans="1:11">
      <c s="4" r="A20" t="s">
        <v>525</v>
      </c>
      <c s="8" r="D20" t="n">
        <v>4700000</v>
      </c>
    </row>
    <row r="21" spans="1:11">
      <c s="4" r="A21" t="s">
        <v>526</v>
      </c>
      <c s="4" r="D21" t="s">
        <v>344</v>
      </c>
    </row>
    <row r="22" spans="1:11">
      <c s="4" r="A22" t="s">
        <v>517</v>
      </c>
      <c s="8" r="H22" t="n">
        <v>4719000</v>
      </c>
    </row>
    <row r="23" spans="1:11">
      <c s="4" r="A23" t="s">
        <v>527</v>
      </c>
      <c s="4" r="D23" t="s">
        <v>528</v>
      </c>
    </row>
    <row r="24" spans="1:11">
      <c s="4" r="A24" t="s">
        <v>529</v>
      </c>
    </row>
    <row r="25" spans="1:11">
      <c s="3" r="A25" t="s">
        <v>510</v>
      </c>
    </row>
    <row r="26" spans="1:11">
      <c s="4" r="A26" t="s">
        <v>526</v>
      </c>
      <c s="4" r="F26" t="s">
        <v>530</v>
      </c>
      <c s="4" r="G26" t="s">
        <v>531</v>
      </c>
    </row>
    <row r="27" spans="1:11">
      <c s="4" r="A27" t="s">
        <v>153</v>
      </c>
      <c s="8" r="G27" t="n">
        <v>100000</v>
      </c>
      <c s="6" r="H27" t="n">
        <v>2800000</v>
      </c>
    </row>
    <row r="28" spans="1:11">
      <c s="4" r="A28" t="s">
        <v>497</v>
      </c>
      <c s="8" r="F28" t="n">
        <v>200000</v>
      </c>
      <c s="8" r="G28" t="n">
        <v>1200000</v>
      </c>
    </row>
    <row r="29" spans="1:11">
      <c s="4" r="A29" t="s">
        <v>532</v>
      </c>
    </row>
    <row r="30" spans="1:11">
      <c s="3" r="A30" t="s">
        <v>510</v>
      </c>
    </row>
    <row r="31" spans="1:11">
      <c s="4" r="A31" t="s">
        <v>525</v>
      </c>
      <c s="8" r="B31" t="n">
        <v>80000000</v>
      </c>
      <c s="8" r="C31" t="n">
        <v>80000000</v>
      </c>
    </row>
    <row r="32" spans="1:11">
      <c s="4" r="A32" t="s">
        <v>526</v>
      </c>
      <c s="4" r="C32" t="s">
        <v>347</v>
      </c>
    </row>
    <row r="33" spans="1:11">
      <c s="4" r="A33" t="s">
        <v>533</v>
      </c>
      <c s="8" r="B33" t="n">
        <v>200000</v>
      </c>
    </row>
    <row r="34" spans="1:11">
      <c s="4" r="A34" t="s">
        <v>534</v>
      </c>
    </row>
    <row r="35" spans="1:11">
      <c s="3" r="A35" t="s">
        <v>510</v>
      </c>
    </row>
    <row r="36" spans="1:11">
      <c s="4" r="A36" t="s">
        <v>519</v>
      </c>
      <c s="4" r="B36" t="s">
        <v>535</v>
      </c>
    </row>
    <row r="37" spans="1:11">
      <c s="4" r="A37" t="s">
        <v>536</v>
      </c>
      <c s="4" r="B37" t="s">
        <v>537</v>
      </c>
    </row>
    <row r="38" spans="1:11">
      <c s="4" r="A38" t="s">
        <v>521</v>
      </c>
      <c s="4" r="B38" t="s">
        <v>538</v>
      </c>
      <c s="4" r="C38" t="s">
        <v>538</v>
      </c>
    </row>
    <row r="39" spans="1:11">
      <c s="4" r="A39" t="s">
        <v>539</v>
      </c>
    </row>
    <row r="40" spans="1:11">
      <c s="3" r="A40" t="s">
        <v>510</v>
      </c>
    </row>
    <row r="41" spans="1:11">
      <c s="4" r="A41" t="s">
        <v>540</v>
      </c>
      <c s="8" r="B41" t="n">
        <v>15000000</v>
      </c>
      <c s="8" r="C41" t="n">
        <v>15000000</v>
      </c>
    </row>
    <row r="42" spans="1:11">
      <c s="4" r="A42" t="s">
        <v>541</v>
      </c>
    </row>
    <row r="43" spans="1:11">
      <c s="3" r="A43" t="s">
        <v>510</v>
      </c>
    </row>
    <row r="44" spans="1:11">
      <c s="4" r="A44" t="s">
        <v>542</v>
      </c>
      <c s="4" r="B44" t="s">
        <v>543</v>
      </c>
      <c s="4" r="E44" t="s">
        <v>544</v>
      </c>
    </row>
    <row r="45" spans="1:11">
      <c s="4" r="A45" t="s">
        <v>545</v>
      </c>
      <c s="4" r="B45" t="s">
        <v>546</v>
      </c>
    </row>
    <row r="46" spans="1:11">
      <c s="4" r="A46" t="s">
        <v>547</v>
      </c>
    </row>
    <row r="47" spans="1:11">
      <c s="3" r="A47" t="s">
        <v>510</v>
      </c>
    </row>
    <row r="48" spans="1:11">
      <c s="4" r="A48" t="s">
        <v>519</v>
      </c>
      <c s="4" r="B48" t="s">
        <v>548</v>
      </c>
    </row>
    <row r="49" spans="1:11">
      <c s="4" r="A49" t="s">
        <v>549</v>
      </c>
    </row>
    <row r="50" spans="1:11">
      <c s="3" r="A50" t="s">
        <v>510</v>
      </c>
    </row>
    <row r="51" spans="1:11">
      <c s="4" r="A51" t="s">
        <v>540</v>
      </c>
      <c s="8" r="K51" t="n">
        <v>2500000</v>
      </c>
    </row>
    <row r="52" spans="1:11">
      <c s="4" r="A52" t="s">
        <v>550</v>
      </c>
    </row>
    <row r="53" spans="1:11">
      <c s="3" r="A53" t="s">
        <v>510</v>
      </c>
    </row>
    <row r="54" spans="1:11">
      <c s="4" r="A54" t="s">
        <v>551</v>
      </c>
      <c s="6" r="H54" t="n">
        <v>600000</v>
      </c>
    </row>
    <row r="55" spans="1:11">
      <c s="4" r="A55" t="s">
        <v>552</v>
      </c>
    </row>
    <row r="56" spans="1:11">
      <c s="3" r="A56" t="s">
        <v>510</v>
      </c>
    </row>
    <row r="57" spans="1:11">
      <c s="4" r="A57" t="s">
        <v>551</v>
      </c>
      <c s="8" r="H57" t="n">
        <v>1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r="1" spans="1:6">
      <c s="1" r="A1" t="s">
        <v>104</v>
      </c>
      <c s="2" r="B1" t="s">
        <v>105</v>
      </c>
      <c s="2" r="C1" t="s">
        <v>70</v>
      </c>
      <c s="2" r="D1" t="s">
        <v>106</v>
      </c>
      <c s="2" r="E1" t="s">
        <v>107</v>
      </c>
      <c s="2" r="F1" t="s">
        <v>108</v>
      </c>
    </row>
    <row r="2" spans="1:6">
      <c s="4" r="A2" t="s">
        <v>109</v>
      </c>
      <c s="6" r="C2" t="n">
        <v>55486651</v>
      </c>
    </row>
    <row r="3" spans="1:6">
      <c s="4" r="A3" t="s">
        <v>110</v>
      </c>
      <c s="8" r="B3" t="n">
        <v>322052</v>
      </c>
      <c s="8" r="C3" t="n">
        <v>55</v>
      </c>
      <c s="8" r="D3" t="n">
        <v>419618</v>
      </c>
      <c s="8" r="E3" t="n">
        <v>-97436</v>
      </c>
      <c s="8" r="F3" t="n">
        <v>-185</v>
      </c>
    </row>
    <row r="4" spans="1:6">
      <c s="3" r="A4" t="s">
        <v>111</v>
      </c>
    </row>
    <row r="5" spans="1:6">
      <c s="4" r="A5" t="s">
        <v>101</v>
      </c>
      <c s="6" r="B5" t="n">
        <v>-605</v>
      </c>
      <c s="6" r="F5" t="n">
        <v>-605</v>
      </c>
    </row>
    <row r="6" spans="1:6">
      <c s="4" r="A6" t="s">
        <v>92</v>
      </c>
      <c s="6" r="B6" t="n">
        <v>-15278</v>
      </c>
      <c s="6" r="E6" t="n">
        <v>-15278</v>
      </c>
    </row>
    <row r="7" spans="1:6">
      <c s="4" r="A7" t="s">
        <v>112</v>
      </c>
      <c s="6" r="C7" t="n">
        <v>405328</v>
      </c>
    </row>
    <row r="8" spans="1:6">
      <c s="4" r="A8" t="s">
        <v>113</v>
      </c>
      <c s="6" r="B8" t="n">
        <v>1106</v>
      </c>
      <c s="8" r="C8" t="n">
        <v>1</v>
      </c>
      <c s="6" r="D8" t="n">
        <v>1105</v>
      </c>
    </row>
    <row r="9" spans="1:6">
      <c s="4" r="A9" t="s">
        <v>114</v>
      </c>
      <c s="6" r="C9" t="n">
        <v>86338</v>
      </c>
    </row>
    <row r="10" spans="1:6">
      <c s="4" r="A10" t="s">
        <v>115</v>
      </c>
      <c s="8" r="B10" t="n">
        <v>540</v>
      </c>
      <c s="6" r="D10" t="n">
        <v>540</v>
      </c>
    </row>
    <row r="11" spans="1:6">
      <c s="4" r="A11" t="s">
        <v>116</v>
      </c>
      <c s="6" r="B11" t="n">
        <v>76167</v>
      </c>
    </row>
    <row r="12" spans="1:6">
      <c s="4" r="A12" t="s">
        <v>117</v>
      </c>
      <c s="8" r="B12" t="n">
        <v>0</v>
      </c>
    </row>
    <row r="13" spans="1:6">
      <c s="4" r="A13" t="s">
        <v>118</v>
      </c>
      <c s="6" r="B13" t="n">
        <v>8286</v>
      </c>
      <c s="6" r="D13" t="n">
        <v>8286</v>
      </c>
    </row>
    <row r="14" spans="1:6">
      <c s="4" r="A14" t="s">
        <v>119</v>
      </c>
      <c s="6" r="C14" t="n">
        <v>56054484</v>
      </c>
    </row>
    <row r="15" spans="1:6">
      <c s="4" r="A15" t="s">
        <v>120</v>
      </c>
      <c s="6" r="B15" t="n">
        <v>316101</v>
      </c>
      <c s="8" r="C15" t="n">
        <v>56</v>
      </c>
      <c s="6" r="D15" t="n">
        <v>429549</v>
      </c>
      <c s="6" r="E15" t="n">
        <v>-112714</v>
      </c>
      <c s="6" r="F15" t="n">
        <v>-790</v>
      </c>
    </row>
    <row r="16" spans="1:6">
      <c s="3" r="A16" t="s">
        <v>111</v>
      </c>
    </row>
    <row r="17" spans="1:6">
      <c s="4" r="A17" t="s">
        <v>101</v>
      </c>
      <c s="6" r="B17" t="n">
        <v>-714</v>
      </c>
      <c s="6" r="F17" t="n">
        <v>-714</v>
      </c>
    </row>
    <row r="18" spans="1:6">
      <c s="4" r="A18" t="s">
        <v>92</v>
      </c>
      <c s="6" r="B18" t="n">
        <v>-26496</v>
      </c>
      <c s="6" r="E18" t="n">
        <v>-26496</v>
      </c>
    </row>
    <row r="19" spans="1:6">
      <c s="4" r="A19" t="s">
        <v>112</v>
      </c>
      <c s="6" r="C19" t="n">
        <v>817634</v>
      </c>
    </row>
    <row r="20" spans="1:6">
      <c s="4" r="A20" t="s">
        <v>113</v>
      </c>
      <c s="6" r="B20" t="n">
        <v>721</v>
      </c>
      <c s="8" r="C20" t="n">
        <v>1</v>
      </c>
      <c s="6" r="D20" t="n">
        <v>720</v>
      </c>
    </row>
    <row r="21" spans="1:6">
      <c s="4" r="A21" t="s">
        <v>114</v>
      </c>
      <c s="6" r="C21" t="n">
        <v>126017</v>
      </c>
    </row>
    <row r="22" spans="1:6">
      <c s="4" r="A22" t="s">
        <v>115</v>
      </c>
      <c s="8" r="B22" t="n">
        <v>943</v>
      </c>
      <c s="6" r="D22" t="n">
        <v>943</v>
      </c>
    </row>
    <row r="23" spans="1:6">
      <c s="4" r="A23" t="s">
        <v>116</v>
      </c>
      <c s="6" r="B23" t="n">
        <v>86205</v>
      </c>
    </row>
    <row r="24" spans="1:6">
      <c s="4" r="A24" t="s">
        <v>117</v>
      </c>
      <c s="8" r="B24" t="n">
        <v>0</v>
      </c>
    </row>
    <row r="25" spans="1:6">
      <c s="4" r="A25" t="s">
        <v>118</v>
      </c>
      <c s="6" r="B25" t="n">
        <v>10384</v>
      </c>
      <c s="6" r="D25" t="n">
        <v>10384</v>
      </c>
    </row>
    <row r="26" spans="1:6">
      <c s="4" r="A26" t="s">
        <v>121</v>
      </c>
      <c s="6" r="C26" t="n">
        <v>57084340</v>
      </c>
    </row>
    <row r="27" spans="1:6">
      <c s="4" r="A27" t="s">
        <v>122</v>
      </c>
      <c s="6" r="B27" t="n">
        <v>300939</v>
      </c>
      <c s="8" r="C27" t="n">
        <v>57</v>
      </c>
      <c s="6" r="D27" t="n">
        <v>441596</v>
      </c>
      <c s="6" r="E27" t="n">
        <v>-139210</v>
      </c>
      <c s="6" r="F27" t="n">
        <v>-1504</v>
      </c>
    </row>
    <row r="28" spans="1:6">
      <c s="3" r="A28" t="s">
        <v>111</v>
      </c>
    </row>
    <row r="29" spans="1:6">
      <c s="4" r="A29" t="s">
        <v>101</v>
      </c>
      <c s="6" r="B29" t="n">
        <v>-2950</v>
      </c>
      <c s="6" r="F29" t="n">
        <v>-2950</v>
      </c>
    </row>
    <row r="30" spans="1:6">
      <c s="4" r="A30" t="s">
        <v>92</v>
      </c>
      <c s="6" r="B30" t="n">
        <v>-30384</v>
      </c>
      <c s="6" r="E30" t="n">
        <v>-30384</v>
      </c>
    </row>
    <row r="31" spans="1:6">
      <c s="4" r="A31" t="s">
        <v>112</v>
      </c>
      <c s="6" r="C31" t="n">
        <v>1152797</v>
      </c>
    </row>
    <row r="32" spans="1:6">
      <c s="4" r="A32" t="s">
        <v>113</v>
      </c>
      <c s="6" r="B32" t="n">
        <v>2020</v>
      </c>
      <c s="8" r="C32" t="n">
        <v>1</v>
      </c>
      <c s="6" r="D32" t="n">
        <v>2019</v>
      </c>
    </row>
    <row r="33" spans="1:6">
      <c s="4" r="A33" t="s">
        <v>114</v>
      </c>
      <c s="6" r="C33" t="n">
        <v>118879</v>
      </c>
    </row>
    <row r="34" spans="1:6">
      <c s="4" r="A34" t="s">
        <v>115</v>
      </c>
      <c s="8" r="B34" t="n">
        <v>934</v>
      </c>
      <c s="6" r="D34" t="n">
        <v>934</v>
      </c>
    </row>
    <row r="35" spans="1:6">
      <c s="4" r="A35" t="s">
        <v>116</v>
      </c>
      <c s="6" r="B35" t="n">
        <v>78448</v>
      </c>
    </row>
    <row r="36" spans="1:6">
      <c s="4" r="A36" t="s">
        <v>117</v>
      </c>
      <c s="8" r="B36" t="n">
        <v>0</v>
      </c>
    </row>
    <row r="37" spans="1:6">
      <c s="4" r="A37" t="s">
        <v>123</v>
      </c>
      <c s="6" r="B37" t="n">
        <v>32</v>
      </c>
      <c s="6" r="D37" t="n">
        <v>32</v>
      </c>
    </row>
    <row r="38" spans="1:6">
      <c s="4" r="A38" t="s">
        <v>118</v>
      </c>
      <c s="6" r="B38" t="n">
        <v>11560</v>
      </c>
      <c s="6" r="D38" t="n">
        <v>11560</v>
      </c>
    </row>
    <row r="39" spans="1:6">
      <c s="4" r="A39" t="s">
        <v>124</v>
      </c>
      <c s="6" r="C39" t="n">
        <v>58434464</v>
      </c>
    </row>
    <row r="40" spans="1:6">
      <c s="4" r="A40" t="s">
        <v>125</v>
      </c>
      <c s="8" r="B40" t="n">
        <v>282151</v>
      </c>
      <c s="8" r="C40" t="n">
        <v>58</v>
      </c>
      <c s="8" r="D40" t="n">
        <v>456141</v>
      </c>
      <c s="8" r="E40" t="n">
        <v>-169594</v>
      </c>
      <c s="8" r="F40" t="n">
        <v>-44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3</v>
      </c>
      <c s="2" r="B1" t="s">
        <v>1</v>
      </c>
    </row>
    <row r="2" spans="1:3">
      <c s="2" r="B2" t="s">
        <v>2</v>
      </c>
      <c s="2" r="C2" t="s">
        <v>30</v>
      </c>
    </row>
    <row r="3" spans="1:3">
      <c s="3" r="A3" t="s">
        <v>554</v>
      </c>
    </row>
    <row r="4" spans="1:3">
      <c s="4" r="A4" t="s">
        <v>555</v>
      </c>
      <c s="4" r="B4" t="s">
        <v>556</v>
      </c>
    </row>
    <row r="5" spans="1:3">
      <c s="4" r="A5" t="s">
        <v>557</v>
      </c>
      <c s="6" r="B5" t="n">
        <v>15600000</v>
      </c>
    </row>
    <row r="6" spans="1:3">
      <c s="4" r="A6" t="s">
        <v>70</v>
      </c>
    </row>
    <row r="7" spans="1:3">
      <c s="3" r="A7" t="s">
        <v>554</v>
      </c>
    </row>
    <row r="8" spans="1:3">
      <c s="4" r="A8" t="s">
        <v>558</v>
      </c>
      <c s="6" r="B8" t="n">
        <v>300000000</v>
      </c>
      <c s="6" r="C8" t="n">
        <v>300000000</v>
      </c>
    </row>
    <row r="9" spans="1:3">
      <c s="4" r="A9" t="s">
        <v>71</v>
      </c>
      <c s="9" r="B9" t="n">
        <v>0.001</v>
      </c>
      <c s="9" r="C9" t="n">
        <v>0.001</v>
      </c>
    </row>
    <row r="10" spans="1:3">
      <c s="4" r="A10" t="s">
        <v>73</v>
      </c>
      <c s="6" r="B10" t="n">
        <v>58434464</v>
      </c>
      <c s="6" r="C10" t="n">
        <v>57084340</v>
      </c>
    </row>
    <row r="11" spans="1:3">
      <c s="4" r="A11" t="s">
        <v>559</v>
      </c>
      <c s="6" r="B11" t="n">
        <v>58434464</v>
      </c>
      <c s="6" r="C11" t="n">
        <v>57084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0</v>
      </c>
      <c s="2" r="B1" t="s">
        <v>1</v>
      </c>
    </row>
    <row r="2" spans="1:4">
      <c s="2" r="B2" t="s">
        <v>2</v>
      </c>
      <c s="2" r="C2" t="s">
        <v>30</v>
      </c>
      <c s="2" r="D2" t="s">
        <v>76</v>
      </c>
    </row>
    <row r="3" spans="1:4">
      <c s="3" r="A3" t="s">
        <v>561</v>
      </c>
    </row>
    <row r="4" spans="1:4">
      <c s="4" r="A4" t="s">
        <v>118</v>
      </c>
      <c s="8" r="B4" t="n">
        <v>11560</v>
      </c>
      <c s="8" r="C4" t="n">
        <v>10384</v>
      </c>
      <c s="8" r="D4" t="n">
        <v>8286</v>
      </c>
    </row>
    <row r="5" spans="1:4">
      <c s="4" r="A5" t="s">
        <v>79</v>
      </c>
    </row>
    <row r="6" spans="1:4">
      <c s="3" r="A6" t="s">
        <v>561</v>
      </c>
    </row>
    <row r="7" spans="1:4">
      <c s="4" r="A7" t="s">
        <v>118</v>
      </c>
      <c s="6" r="B7" t="n">
        <v>491</v>
      </c>
      <c s="6" r="C7" t="n">
        <v>523</v>
      </c>
      <c s="6" r="D7" t="n">
        <v>692</v>
      </c>
    </row>
    <row r="8" spans="1:4">
      <c s="4" r="A8" t="s">
        <v>82</v>
      </c>
    </row>
    <row r="9" spans="1:4">
      <c s="3" r="A9" t="s">
        <v>561</v>
      </c>
    </row>
    <row r="10" spans="1:4">
      <c s="4" r="A10" t="s">
        <v>118</v>
      </c>
      <c s="6" r="B10" t="n">
        <v>1990</v>
      </c>
      <c s="6" r="C10" t="n">
        <v>1920</v>
      </c>
      <c s="6" r="D10" t="n">
        <v>1320</v>
      </c>
    </row>
    <row r="11" spans="1:4">
      <c s="4" r="A11" t="s">
        <v>83</v>
      </c>
    </row>
    <row r="12" spans="1:4">
      <c s="3" r="A12" t="s">
        <v>561</v>
      </c>
    </row>
    <row r="13" spans="1:4">
      <c s="4" r="A13" t="s">
        <v>118</v>
      </c>
      <c s="6" r="B13" t="n">
        <v>7663</v>
      </c>
      <c s="6" r="C13" t="n">
        <v>6390</v>
      </c>
      <c s="6" r="D13" t="n">
        <v>4998</v>
      </c>
    </row>
    <row r="14" spans="1:4">
      <c s="4" r="A14" t="s">
        <v>84</v>
      </c>
    </row>
    <row r="15" spans="1:4">
      <c s="3" r="A15" t="s">
        <v>561</v>
      </c>
    </row>
    <row r="16" spans="1:4">
      <c s="4" r="A16" t="s">
        <v>118</v>
      </c>
      <c s="8" r="B16" t="n">
        <v>1416</v>
      </c>
      <c s="8" r="C16" t="n">
        <v>1551</v>
      </c>
      <c s="8" r="D16" t="n">
        <v>1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r="1" spans="1:4">
      <c s="1" r="A1" t="s">
        <v>562</v>
      </c>
      <c s="2" r="B1" t="s">
        <v>1</v>
      </c>
    </row>
    <row r="2" spans="1:4">
      <c s="2" r="B2" t="s">
        <v>2</v>
      </c>
      <c s="2" r="C2" t="s">
        <v>30</v>
      </c>
      <c s="2" r="D2" t="s">
        <v>76</v>
      </c>
    </row>
    <row r="3" spans="1:4">
      <c s="3" r="A3" t="s">
        <v>561</v>
      </c>
    </row>
    <row r="4" spans="1:4">
      <c s="4" r="A4" t="s">
        <v>563</v>
      </c>
      <c s="4" r="B4" t="s">
        <v>564</v>
      </c>
      <c s="4" r="C4" t="s">
        <v>565</v>
      </c>
      <c s="4" r="D4" t="s">
        <v>566</v>
      </c>
    </row>
    <row r="5" spans="1:4">
      <c s="4" r="A5" t="s">
        <v>567</v>
      </c>
      <c s="4" r="B5" t="s">
        <v>568</v>
      </c>
      <c s="4" r="C5" t="s">
        <v>569</v>
      </c>
      <c s="4" r="D5" t="s">
        <v>570</v>
      </c>
    </row>
    <row r="6" spans="1:4">
      <c s="4" r="A6" t="s">
        <v>571</v>
      </c>
      <c s="4" r="B6" t="s">
        <v>572</v>
      </c>
      <c s="4" r="C6" t="s">
        <v>573</v>
      </c>
      <c s="4" r="D6" t="s">
        <v>574</v>
      </c>
    </row>
    <row r="7" spans="1:4">
      <c s="4" r="A7" t="s">
        <v>575</v>
      </c>
      <c s="4" r="B7" t="s">
        <v>576</v>
      </c>
      <c s="4" r="C7" t="s">
        <v>576</v>
      </c>
      <c s="4" r="D7" t="s">
        <v>5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7</v>
      </c>
      <c s="2" r="B1" t="s">
        <v>1</v>
      </c>
    </row>
    <row r="2" spans="1:4">
      <c s="2" r="B2" t="s">
        <v>2</v>
      </c>
      <c s="2" r="C2" t="s">
        <v>30</v>
      </c>
      <c s="2" r="D2" t="s">
        <v>76</v>
      </c>
    </row>
    <row r="3" spans="1:4">
      <c s="3" r="A3" t="s">
        <v>578</v>
      </c>
    </row>
    <row r="4" spans="1:4">
      <c s="4" r="A4" t="s">
        <v>579</v>
      </c>
      <c s="10" r="B4" t="n">
        <v>5.03</v>
      </c>
      <c s="10" r="C4" t="n">
        <v>4.86</v>
      </c>
      <c s="10" r="D4" t="n">
        <v>3.55</v>
      </c>
    </row>
    <row r="5" spans="1:4">
      <c s="4" r="A5" t="s">
        <v>580</v>
      </c>
    </row>
    <row r="6" spans="1:4">
      <c s="3" r="A6" t="s">
        <v>581</v>
      </c>
    </row>
    <row r="7" spans="1:4">
      <c s="4" r="A7" t="s">
        <v>582</v>
      </c>
      <c s="6" r="B7" t="n">
        <v>4688256</v>
      </c>
    </row>
    <row r="8" spans="1:4">
      <c s="4" r="A8" t="s">
        <v>583</v>
      </c>
      <c s="6" r="B8" t="n">
        <v>569523</v>
      </c>
    </row>
    <row r="9" spans="1:4">
      <c s="4" r="A9" t="s">
        <v>584</v>
      </c>
      <c s="6" r="B9" t="n">
        <v>-776293</v>
      </c>
    </row>
    <row r="10" spans="1:4">
      <c s="4" r="A10" t="s">
        <v>585</v>
      </c>
      <c s="6" r="B10" t="n">
        <v>-402860</v>
      </c>
    </row>
    <row r="11" spans="1:4">
      <c s="4" r="A11" t="s">
        <v>586</v>
      </c>
      <c s="6" r="B11" t="n">
        <v>4078626</v>
      </c>
      <c s="6" r="C11" t="n">
        <v>4688256</v>
      </c>
    </row>
    <row r="12" spans="1:4">
      <c s="3" r="A12" t="s">
        <v>587</v>
      </c>
    </row>
    <row r="13" spans="1:4">
      <c s="4" r="A13" t="s">
        <v>588</v>
      </c>
      <c s="10" r="B13" t="n">
        <v>6.87</v>
      </c>
    </row>
    <row r="14" spans="1:4">
      <c s="4" r="A14" t="s">
        <v>589</v>
      </c>
      <c s="12" r="B14" t="n">
        <v>10.95</v>
      </c>
    </row>
    <row r="15" spans="1:4">
      <c s="4" r="A15" t="s">
        <v>590</v>
      </c>
      <c s="12" r="B15" t="n">
        <v>5.31</v>
      </c>
    </row>
    <row r="16" spans="1:4">
      <c s="4" r="A16" t="s">
        <v>591</v>
      </c>
      <c s="12" r="B16" t="n">
        <v>9.19</v>
      </c>
    </row>
    <row r="17" spans="1:4">
      <c s="4" r="A17" t="s">
        <v>592</v>
      </c>
      <c s="10" r="B17" t="n">
        <v>7.51</v>
      </c>
      <c s="10" r="C17" t="n">
        <v>6.87</v>
      </c>
    </row>
    <row r="18" spans="1:4">
      <c s="4" r="A18" t="s">
        <v>593</v>
      </c>
    </row>
    <row r="19" spans="1:4">
      <c s="3" r="A19" t="s">
        <v>581</v>
      </c>
    </row>
    <row r="20" spans="1:4">
      <c s="4" r="A20" t="s">
        <v>582</v>
      </c>
      <c s="6" r="B20" t="n">
        <v>1862787</v>
      </c>
    </row>
    <row r="21" spans="1:4">
      <c s="4" r="A21" t="s">
        <v>583</v>
      </c>
      <c s="6" r="B21" t="n">
        <v>569523</v>
      </c>
    </row>
    <row r="22" spans="1:4">
      <c s="4" r="A22" t="s">
        <v>594</v>
      </c>
      <c s="6" r="B22" t="n">
        <v>-1014854</v>
      </c>
    </row>
    <row r="23" spans="1:4">
      <c s="4" r="A23" t="s">
        <v>585</v>
      </c>
      <c s="6" r="B23" t="n">
        <v>-339104</v>
      </c>
    </row>
    <row r="24" spans="1:4">
      <c s="4" r="A24" t="s">
        <v>586</v>
      </c>
      <c s="6" r="B24" t="n">
        <v>1078352</v>
      </c>
      <c s="6" r="C24" t="n">
        <v>1862787</v>
      </c>
    </row>
    <row r="25" spans="1:4">
      <c s="3" r="A25" t="s">
        <v>578</v>
      </c>
    </row>
    <row r="26" spans="1:4">
      <c s="4" r="A26" t="s">
        <v>595</v>
      </c>
      <c s="10" r="B26" t="n">
        <v>3.62</v>
      </c>
    </row>
    <row r="27" spans="1:4">
      <c s="4" r="A27" t="s">
        <v>579</v>
      </c>
      <c s="12" r="B27" t="n">
        <v>5.03</v>
      </c>
    </row>
    <row r="28" spans="1:4">
      <c s="4" r="A28" t="s">
        <v>596</v>
      </c>
      <c s="12" r="B28" t="n">
        <v>3.59</v>
      </c>
    </row>
    <row r="29" spans="1:4">
      <c s="4" r="A29" t="s">
        <v>597</v>
      </c>
      <c s="12" r="B29" t="n">
        <v>3.75</v>
      </c>
    </row>
    <row r="30" spans="1:4">
      <c s="4" r="A30" t="s">
        <v>598</v>
      </c>
      <c s="10" r="B30" t="n">
        <v>4.34</v>
      </c>
      <c s="10" r="C30" t="n">
        <v>3.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s="1" r="A1" t="s">
        <v>599</v>
      </c>
      <c s="2" r="B1" t="s">
        <v>1</v>
      </c>
    </row>
    <row r="2" spans="1:2">
      <c s="2" r="B2" t="s">
        <v>600</v>
      </c>
    </row>
    <row r="3" spans="1:2">
      <c s="3" r="A3" t="s">
        <v>601</v>
      </c>
    </row>
    <row r="4" spans="1:2">
      <c s="4" r="A4" t="s">
        <v>602</v>
      </c>
      <c s="6" r="B4" t="n">
        <v>4078626</v>
      </c>
    </row>
    <row r="5" spans="1:2">
      <c s="4" r="A5" t="s">
        <v>603</v>
      </c>
      <c s="6" r="B5" t="n">
        <v>3000274</v>
      </c>
    </row>
    <row r="6" spans="1:2">
      <c s="4" r="A6" t="s">
        <v>604</v>
      </c>
    </row>
    <row r="7" spans="1:2">
      <c s="3" r="A7" t="s">
        <v>601</v>
      </c>
    </row>
    <row r="8" spans="1:2">
      <c s="4" r="A8" t="s">
        <v>605</v>
      </c>
      <c s="10" r="B8" t="n">
        <v>1.59</v>
      </c>
    </row>
    <row r="9" spans="1:2">
      <c s="4" r="A9" t="s">
        <v>606</v>
      </c>
      <c s="10" r="B9" t="n">
        <v>4.73</v>
      </c>
    </row>
    <row r="10" spans="1:2">
      <c s="4" r="A10" t="s">
        <v>602</v>
      </c>
      <c s="6" r="B10" t="n">
        <v>632802</v>
      </c>
    </row>
    <row r="11" spans="1:2">
      <c s="4" r="A11" t="s">
        <v>607</v>
      </c>
      <c s="4" r="B11" t="s">
        <v>608</v>
      </c>
    </row>
    <row r="12" spans="1:2">
      <c s="4" r="A12" t="s">
        <v>603</v>
      </c>
      <c s="6" r="B12" t="n">
        <v>527220</v>
      </c>
    </row>
    <row r="13" spans="1:2">
      <c s="4" r="A13" t="s">
        <v>609</v>
      </c>
      <c s="4" r="B13" t="s">
        <v>610</v>
      </c>
    </row>
    <row r="14" spans="1:2">
      <c s="4" r="A14" t="s">
        <v>611</v>
      </c>
    </row>
    <row r="15" spans="1:2">
      <c s="3" r="A15" t="s">
        <v>601</v>
      </c>
    </row>
    <row r="16" spans="1:2">
      <c s="4" r="A16" t="s">
        <v>605</v>
      </c>
      <c s="10" r="B16" t="n">
        <v>5.14</v>
      </c>
    </row>
    <row r="17" spans="1:2">
      <c s="4" r="A17" t="s">
        <v>606</v>
      </c>
      <c s="10" r="B17" t="n">
        <v>7.89</v>
      </c>
    </row>
    <row r="18" spans="1:2">
      <c s="4" r="A18" t="s">
        <v>602</v>
      </c>
      <c s="6" r="B18" t="n">
        <v>2184342</v>
      </c>
    </row>
    <row r="19" spans="1:2">
      <c s="4" r="A19" t="s">
        <v>607</v>
      </c>
      <c s="4" r="B19" t="s">
        <v>612</v>
      </c>
    </row>
    <row r="20" spans="1:2">
      <c s="4" r="A20" t="s">
        <v>603</v>
      </c>
      <c s="6" r="B20" t="n">
        <v>1987882</v>
      </c>
    </row>
    <row r="21" spans="1:2">
      <c s="4" r="A21" t="s">
        <v>609</v>
      </c>
      <c s="4" r="B21" t="s">
        <v>613</v>
      </c>
    </row>
    <row r="22" spans="1:2">
      <c s="4" r="A22" t="s">
        <v>614</v>
      </c>
    </row>
    <row r="23" spans="1:2">
      <c s="3" r="A23" t="s">
        <v>601</v>
      </c>
    </row>
    <row r="24" spans="1:2">
      <c s="4" r="A24" t="s">
        <v>605</v>
      </c>
      <c s="10" r="B24" t="n">
        <v>8.08</v>
      </c>
    </row>
    <row r="25" spans="1:2">
      <c s="4" r="A25" t="s">
        <v>606</v>
      </c>
      <c s="10" r="B25" t="n">
        <v>11.91</v>
      </c>
    </row>
    <row r="26" spans="1:2">
      <c s="4" r="A26" t="s">
        <v>602</v>
      </c>
      <c s="6" r="B26" t="n">
        <v>983661</v>
      </c>
    </row>
    <row r="27" spans="1:2">
      <c s="4" r="A27" t="s">
        <v>607</v>
      </c>
      <c s="4" r="B27" t="s">
        <v>615</v>
      </c>
    </row>
    <row r="28" spans="1:2">
      <c s="4" r="A28" t="s">
        <v>603</v>
      </c>
      <c s="6" r="B28" t="n">
        <v>207351</v>
      </c>
    </row>
    <row r="29" spans="1:2">
      <c s="4" r="A29" t="s">
        <v>609</v>
      </c>
      <c s="4" r="B29" t="s">
        <v>616</v>
      </c>
    </row>
    <row r="30" spans="1:2">
      <c s="4" r="A30" t="s">
        <v>617</v>
      </c>
    </row>
    <row r="31" spans="1:2">
      <c s="3" r="A31" t="s">
        <v>601</v>
      </c>
    </row>
    <row r="32" spans="1:2">
      <c s="4" r="A32" t="s">
        <v>605</v>
      </c>
      <c s="8" r="B32" t="n">
        <v>13</v>
      </c>
    </row>
    <row r="33" spans="1:2">
      <c s="4" r="A33" t="s">
        <v>606</v>
      </c>
      <c s="10" r="B33" t="n">
        <v>25.89</v>
      </c>
    </row>
    <row r="34" spans="1:2">
      <c s="4" r="A34" t="s">
        <v>602</v>
      </c>
      <c s="6" r="B34" t="n">
        <v>277821</v>
      </c>
    </row>
    <row r="35" spans="1:2">
      <c s="4" r="A35" t="s">
        <v>607</v>
      </c>
      <c s="4" r="B35" t="s">
        <v>618</v>
      </c>
    </row>
    <row r="36" spans="1:2">
      <c s="4" r="A36" t="s">
        <v>603</v>
      </c>
      <c s="6" r="B36" t="n">
        <v>277821</v>
      </c>
    </row>
    <row r="37" spans="1:2">
      <c s="4" r="A37" t="s">
        <v>609</v>
      </c>
      <c s="4" r="B37" t="s">
        <v>6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9</v>
      </c>
      <c s="2" r="B1" t="s">
        <v>1</v>
      </c>
    </row>
    <row r="2" spans="1:4">
      <c s="2" r="B2" t="s">
        <v>2</v>
      </c>
      <c s="2" r="C2" t="s">
        <v>30</v>
      </c>
      <c s="2" r="D2" t="s">
        <v>76</v>
      </c>
    </row>
    <row r="3" spans="1:4">
      <c s="3" r="A3" t="s">
        <v>196</v>
      </c>
    </row>
    <row r="4" spans="1:4">
      <c s="4" r="A4" t="s">
        <v>620</v>
      </c>
      <c s="10" r="B4" t="n">
        <v>5.03</v>
      </c>
      <c s="10" r="C4" t="n">
        <v>4.86</v>
      </c>
      <c s="10" r="D4" t="n">
        <v>3.55</v>
      </c>
    </row>
    <row r="5" spans="1:4">
      <c s="4" r="A5" t="s">
        <v>621</v>
      </c>
      <c s="8" r="B5" t="n">
        <v>3647</v>
      </c>
      <c s="8" r="C5" t="n">
        <v>4325</v>
      </c>
      <c s="8" r="D5" t="n">
        <v>49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0</v>
      </c>
      <c s="2" r="D2" t="s">
        <v>76</v>
      </c>
    </row>
    <row r="3" spans="1:4">
      <c s="4" r="A3" t="s">
        <v>623</v>
      </c>
    </row>
    <row r="4" spans="1:4">
      <c s="3" r="A4" t="s">
        <v>624</v>
      </c>
    </row>
    <row r="5" spans="1:4">
      <c s="4" r="A5" t="s">
        <v>625</v>
      </c>
      <c s="6" r="B5" t="n">
        <v>564652</v>
      </c>
    </row>
    <row r="6" spans="1:4">
      <c s="4" r="A6" t="s">
        <v>626</v>
      </c>
      <c s="6" r="B6" t="n">
        <v>78448</v>
      </c>
    </row>
    <row r="7" spans="1:4">
      <c s="4" r="A7" t="s">
        <v>627</v>
      </c>
      <c s="6" r="B7" t="n">
        <v>-80164</v>
      </c>
    </row>
    <row r="8" spans="1:4">
      <c s="4" r="A8" t="s">
        <v>628</v>
      </c>
      <c s="6" r="B8" t="n">
        <v>562936</v>
      </c>
      <c s="6" r="C8" t="n">
        <v>564652</v>
      </c>
    </row>
    <row r="9" spans="1:4">
      <c s="3" r="A9" t="s">
        <v>578</v>
      </c>
    </row>
    <row r="10" spans="1:4">
      <c s="4" r="A10" t="s">
        <v>595</v>
      </c>
      <c s="10" r="B10" t="n">
        <v>4.69</v>
      </c>
    </row>
    <row r="11" spans="1:4">
      <c s="4" r="A11" t="s">
        <v>629</v>
      </c>
      <c s="12" r="B11" t="n">
        <v>10.83</v>
      </c>
      <c s="10" r="C11" t="n">
        <v>8.119999999999999</v>
      </c>
      <c s="10" r="D11" t="n">
        <v>9.19</v>
      </c>
    </row>
    <row r="12" spans="1:4">
      <c s="4" r="A12" t="s">
        <v>630</v>
      </c>
      <c s="12" r="B12" t="n">
        <v>8.73</v>
      </c>
    </row>
    <row r="13" spans="1:4">
      <c s="4" r="A13" t="s">
        <v>598</v>
      </c>
      <c s="10" r="B13" t="n">
        <v>4.97</v>
      </c>
      <c s="10" r="C13" t="n">
        <v>4.69</v>
      </c>
    </row>
    <row r="14" spans="1:4">
      <c s="4" r="A14" t="s">
        <v>631</v>
      </c>
    </row>
    <row r="15" spans="1:4">
      <c s="3" r="A15" t="s">
        <v>624</v>
      </c>
    </row>
    <row r="16" spans="1:4">
      <c s="4" r="A16" t="s">
        <v>625</v>
      </c>
      <c s="6" r="B16" t="n">
        <v>1765905</v>
      </c>
    </row>
    <row r="17" spans="1:4">
      <c s="4" r="A17" t="s">
        <v>626</v>
      </c>
      <c s="6" r="B17" t="n">
        <v>1332404</v>
      </c>
    </row>
    <row r="18" spans="1:4">
      <c s="4" r="A18" t="s">
        <v>627</v>
      </c>
      <c s="6" r="B18" t="n">
        <v>-582086</v>
      </c>
    </row>
    <row r="19" spans="1:4">
      <c s="4" r="A19" t="s">
        <v>632</v>
      </c>
      <c s="6" r="B19" t="n">
        <v>-484021</v>
      </c>
    </row>
    <row r="20" spans="1:4">
      <c s="4" r="A20" t="s">
        <v>628</v>
      </c>
      <c s="6" r="B20" t="n">
        <v>2032202</v>
      </c>
      <c s="6" r="C20" t="n">
        <v>1765905</v>
      </c>
    </row>
    <row r="21" spans="1:4">
      <c s="3" r="A21" t="s">
        <v>578</v>
      </c>
    </row>
    <row r="22" spans="1:4">
      <c s="4" r="A22" t="s">
        <v>595</v>
      </c>
      <c s="10" r="B22" t="n">
        <v>8.470000000000001</v>
      </c>
    </row>
    <row r="23" spans="1:4">
      <c s="4" r="A23" t="s">
        <v>629</v>
      </c>
      <c s="12" r="B23" t="n">
        <v>9.51</v>
      </c>
      <c s="10" r="C23" t="n">
        <v>9.220000000000001</v>
      </c>
      <c s="10" r="D23" t="n">
        <v>7.36</v>
      </c>
    </row>
    <row r="24" spans="1:4">
      <c s="4" r="A24" t="s">
        <v>630</v>
      </c>
      <c s="12" r="B24" t="n">
        <v>8.289999999999999</v>
      </c>
    </row>
    <row r="25" spans="1:4">
      <c s="4" r="A25" t="s">
        <v>633</v>
      </c>
      <c s="12" r="B25" t="n">
        <v>9.25</v>
      </c>
    </row>
    <row r="26" spans="1:4">
      <c s="4" r="A26" t="s">
        <v>598</v>
      </c>
      <c s="10" r="B26" t="n">
        <v>8.970000000000001</v>
      </c>
      <c s="10" r="C26" t="n">
        <v>8.47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 customWidth="1" max="5" min="5" width="17"/>
  </cols>
  <sheetData>
    <row r="1" spans="1:5">
      <c s="1" r="A1" t="s">
        <v>634</v>
      </c>
      <c s="2" r="B1" t="s">
        <v>1</v>
      </c>
      <c s="2" r="E1" t="s">
        <v>635</v>
      </c>
    </row>
    <row r="2" spans="1:5">
      <c s="2" r="B2" t="s">
        <v>2</v>
      </c>
      <c s="2" r="C2" t="s">
        <v>30</v>
      </c>
      <c s="2" r="D2" t="s">
        <v>76</v>
      </c>
      <c s="2" r="E2" t="s">
        <v>636</v>
      </c>
    </row>
    <row r="3" spans="1:5">
      <c s="3" r="A3" t="s">
        <v>561</v>
      </c>
    </row>
    <row r="4" spans="1:5">
      <c s="4" r="A4" t="s">
        <v>637</v>
      </c>
      <c s="7" r="B4" t="n">
        <v>4.3</v>
      </c>
      <c s="7" r="C4" t="n">
        <v>3.7</v>
      </c>
      <c s="7" r="D4" t="n">
        <v>2.8</v>
      </c>
    </row>
    <row r="5" spans="1:5">
      <c s="4" r="A5" t="s">
        <v>638</v>
      </c>
      <c s="11" r="B5" t="n">
        <v>4.4</v>
      </c>
      <c s="11" r="C5" t="n">
        <v>2.5</v>
      </c>
      <c s="6" r="D5" t="n">
        <v>1</v>
      </c>
    </row>
    <row r="6" spans="1:5">
      <c s="4" r="A6" t="s">
        <v>639</v>
      </c>
    </row>
    <row r="7" spans="1:5">
      <c s="3" r="A7" t="s">
        <v>561</v>
      </c>
    </row>
    <row r="8" spans="1:5">
      <c s="4" r="A8" t="s">
        <v>640</v>
      </c>
      <c s="11" r="B8" t="n">
        <v>9.800000000000001</v>
      </c>
      <c s="11" r="C8" t="n">
        <v>25.5</v>
      </c>
    </row>
    <row r="9" spans="1:5">
      <c s="4" r="A9" t="s">
        <v>641</v>
      </c>
      <c s="11" r="B9" t="n">
        <v>8.699999999999999</v>
      </c>
      <c s="6" r="C9" t="n">
        <v>16</v>
      </c>
    </row>
    <row r="10" spans="1:5">
      <c s="4" r="A10" t="s">
        <v>642</v>
      </c>
      <c s="8" r="B10" t="n">
        <v>4</v>
      </c>
      <c s="8" r="C10" t="n">
        <v>6</v>
      </c>
    </row>
    <row r="11" spans="1:5">
      <c s="4" r="A11" t="s">
        <v>643</v>
      </c>
      <c s="4" r="B11" t="s">
        <v>644</v>
      </c>
      <c s="4" r="C11" t="s">
        <v>645</v>
      </c>
    </row>
    <row r="12" spans="1:5">
      <c s="4" r="A12" t="s">
        <v>646</v>
      </c>
      <c s="7" r="B12" t="n">
        <v>4.1</v>
      </c>
      <c s="7" r="C12" t="n">
        <v>0.8</v>
      </c>
      <c s="11" r="D12" t="n">
        <v>2.4</v>
      </c>
    </row>
    <row r="13" spans="1:5">
      <c s="4" r="A13" t="s">
        <v>647</v>
      </c>
      <c s="7" r="B13" t="n">
        <v>0.5</v>
      </c>
      <c s="7" r="C13" t="n">
        <v>1.6</v>
      </c>
      <c s="7" r="D13" t="n">
        <v>0.3</v>
      </c>
    </row>
    <row r="14" spans="1:5">
      <c s="4" r="A14" t="s">
        <v>648</v>
      </c>
    </row>
    <row r="15" spans="1:5">
      <c s="3" r="A15" t="s">
        <v>561</v>
      </c>
    </row>
    <row r="16" spans="1:5">
      <c s="4" r="A16" t="s">
        <v>649</v>
      </c>
      <c s="6" r="B16" t="n">
        <v>2605034</v>
      </c>
    </row>
    <row r="17" spans="1:5">
      <c s="4" r="A17" t="s">
        <v>650</v>
      </c>
    </row>
    <row r="18" spans="1:5">
      <c s="3" r="A18" t="s">
        <v>561</v>
      </c>
    </row>
    <row r="19" spans="1:5">
      <c s="4" r="A19" t="s">
        <v>651</v>
      </c>
      <c s="4" r="B19" t="s">
        <v>363</v>
      </c>
      <c s="4" r="E19" t="s">
        <v>363</v>
      </c>
    </row>
    <row r="20" spans="1:5">
      <c s="4" r="A20" t="s">
        <v>652</v>
      </c>
      <c s="4" r="B20" t="s">
        <v>354</v>
      </c>
      <c s="4" r="E20" t="s">
        <v>653</v>
      </c>
    </row>
    <row r="21" spans="1:5">
      <c s="4" r="A21" t="s">
        <v>654</v>
      </c>
      <c s="4" r="B21" t="s">
        <v>655</v>
      </c>
      <c s="4" r="E21" t="s">
        <v>655</v>
      </c>
    </row>
    <row r="22" spans="1:5">
      <c s="4" r="A22" t="s">
        <v>656</v>
      </c>
    </row>
    <row r="23" spans="1:5">
      <c s="3" r="A23" t="s">
        <v>561</v>
      </c>
    </row>
    <row r="24" spans="1:5">
      <c s="4" r="A24" t="s">
        <v>652</v>
      </c>
      <c s="4" r="B24" t="s">
        <v>657</v>
      </c>
    </row>
    <row r="25" spans="1:5">
      <c s="4" r="A25" t="s">
        <v>658</v>
      </c>
    </row>
    <row r="26" spans="1:5">
      <c s="3" r="A26" t="s">
        <v>561</v>
      </c>
    </row>
    <row r="27" spans="1:5">
      <c s="4" r="A27" t="s">
        <v>652</v>
      </c>
      <c s="4" r="B27" t="s">
        <v>659</v>
      </c>
      <c s="4" r="E27" t="s">
        <v>6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51"/>
    <col customWidth="1" max="3" min="3" width="42"/>
    <col customWidth="1" max="4" min="4" width="42"/>
    <col customWidth="1" max="5" min="5" width="21"/>
  </cols>
  <sheetData>
    <row r="1" spans="1:5">
      <c s="1" r="A1" t="s">
        <v>661</v>
      </c>
      <c s="2" r="B1" t="s">
        <v>1</v>
      </c>
    </row>
    <row r="2" spans="1:5">
      <c s="2" r="B2" t="s">
        <v>662</v>
      </c>
      <c s="2" r="C2" t="s">
        <v>663</v>
      </c>
      <c s="2" r="D2" t="s">
        <v>664</v>
      </c>
      <c s="2" r="E2" t="s">
        <v>665</v>
      </c>
    </row>
    <row r="3" spans="1:5">
      <c s="3" r="A3" t="s">
        <v>561</v>
      </c>
    </row>
    <row r="4" spans="1:5">
      <c s="4" r="A4" t="s">
        <v>666</v>
      </c>
      <c s="6" r="B4" t="n">
        <v>78448</v>
      </c>
      <c s="6" r="C4" t="n">
        <v>86205</v>
      </c>
      <c s="6" r="D4" t="n">
        <v>76167</v>
      </c>
    </row>
    <row r="5" spans="1:5">
      <c s="4" r="A5" t="s">
        <v>118</v>
      </c>
      <c s="8" r="B5" t="n">
        <v>11560</v>
      </c>
      <c s="8" r="C5" t="n">
        <v>10384</v>
      </c>
      <c s="8" r="D5" t="n">
        <v>8286</v>
      </c>
    </row>
    <row r="6" spans="1:5">
      <c s="4" r="A6" t="s">
        <v>623</v>
      </c>
    </row>
    <row r="7" spans="1:5">
      <c s="3" r="A7" t="s">
        <v>561</v>
      </c>
    </row>
    <row r="8" spans="1:5">
      <c s="4" r="A8" t="s">
        <v>667</v>
      </c>
      <c s="10" r="B8" t="n">
        <v>10.83</v>
      </c>
      <c s="10" r="C8" t="n">
        <v>8.119999999999999</v>
      </c>
      <c s="10" r="D8" t="n">
        <v>9.19</v>
      </c>
    </row>
    <row r="9" spans="1:5">
      <c s="4" r="A9" t="s">
        <v>668</v>
      </c>
      <c s="8" r="B9" t="n">
        <v>800</v>
      </c>
      <c s="8" r="C9" t="n">
        <v>700</v>
      </c>
      <c s="8" r="D9" t="n">
        <v>700</v>
      </c>
    </row>
    <row r="10" spans="1:5">
      <c s="4" r="A10" t="s">
        <v>640</v>
      </c>
      <c s="6" r="B10" t="n">
        <v>5100</v>
      </c>
      <c s="6" r="C10" t="n">
        <v>6700</v>
      </c>
    </row>
    <row r="11" spans="1:5">
      <c s="4" r="A11" t="s">
        <v>669</v>
      </c>
      <c s="8" r="B11" t="n">
        <v>500</v>
      </c>
      <c s="8" r="C11" t="n">
        <v>500</v>
      </c>
    </row>
    <row r="12" spans="1:5">
      <c s="4" r="A12" t="s">
        <v>643</v>
      </c>
      <c s="4" r="B12" t="s">
        <v>670</v>
      </c>
      <c s="4" r="C12" t="s">
        <v>671</v>
      </c>
    </row>
    <row r="13" spans="1:5">
      <c s="4" r="A13" t="s">
        <v>631</v>
      </c>
    </row>
    <row r="14" spans="1:5">
      <c s="3" r="A14" t="s">
        <v>561</v>
      </c>
    </row>
    <row r="15" spans="1:5">
      <c s="4" r="A15" t="s">
        <v>667</v>
      </c>
      <c s="10" r="B15" t="n">
        <v>9.51</v>
      </c>
      <c s="10" r="C15" t="n">
        <v>9.220000000000001</v>
      </c>
      <c s="10" r="D15" t="n">
        <v>7.36</v>
      </c>
    </row>
    <row r="16" spans="1:5">
      <c s="4" r="A16" t="s">
        <v>668</v>
      </c>
      <c s="8" r="B16" t="n">
        <v>6000</v>
      </c>
      <c s="8" r="C16" t="n">
        <v>4600</v>
      </c>
      <c s="8" r="D16" t="n">
        <v>1500</v>
      </c>
    </row>
    <row r="17" spans="1:5">
      <c s="4" r="A17" t="s">
        <v>640</v>
      </c>
      <c s="8" r="B17" t="n">
        <v>18400</v>
      </c>
      <c s="8" r="C17" t="n">
        <v>21000</v>
      </c>
    </row>
    <row r="18" spans="1:5">
      <c s="4" r="A18" t="s">
        <v>643</v>
      </c>
      <c s="4" r="B18" t="s">
        <v>672</v>
      </c>
      <c s="4" r="C18" t="s">
        <v>673</v>
      </c>
    </row>
    <row r="19" spans="1:5">
      <c s="4" r="A19" t="s">
        <v>674</v>
      </c>
      <c s="8" r="C19" t="n">
        <v>2100</v>
      </c>
    </row>
    <row r="20" spans="1:5">
      <c s="4" r="A20" t="s">
        <v>675</v>
      </c>
      <c s="8" r="B20" t="n">
        <v>12900</v>
      </c>
      <c s="8" r="C20" t="n">
        <v>11300</v>
      </c>
    </row>
    <row r="21" spans="1:5">
      <c s="4" r="A21" t="s">
        <v>676</v>
      </c>
      <c s="6" r="B21" t="n">
        <v>484021</v>
      </c>
    </row>
    <row r="22" spans="1:5">
      <c s="4" r="A22" t="s">
        <v>677</v>
      </c>
      <c s="6" r="B22" t="n">
        <v>2</v>
      </c>
    </row>
    <row r="23" spans="1:5">
      <c s="4" r="A23" t="s">
        <v>652</v>
      </c>
      <c s="4" r="B23" t="s">
        <v>344</v>
      </c>
    </row>
    <row r="24" spans="1:5">
      <c s="4" r="A24" t="s">
        <v>648</v>
      </c>
    </row>
    <row r="25" spans="1:5">
      <c s="3" r="A25" t="s">
        <v>561</v>
      </c>
    </row>
    <row r="26" spans="1:5">
      <c s="4" r="A26" t="s">
        <v>678</v>
      </c>
      <c s="6" r="B26" t="n">
        <v>2605034</v>
      </c>
    </row>
    <row r="27" spans="1:5">
      <c s="4" r="A27" t="s">
        <v>679</v>
      </c>
    </row>
    <row r="28" spans="1:5">
      <c s="3" r="A28" t="s">
        <v>561</v>
      </c>
    </row>
    <row r="29" spans="1:5">
      <c s="4" r="A29" t="s">
        <v>674</v>
      </c>
      <c s="8" r="B29" t="n">
        <v>4300</v>
      </c>
    </row>
    <row r="30" spans="1:5">
      <c s="4" r="A30" t="s">
        <v>666</v>
      </c>
      <c s="6" r="B30" t="n">
        <v>582026</v>
      </c>
    </row>
    <row r="31" spans="1:5">
      <c s="4" r="A31" t="s">
        <v>676</v>
      </c>
      <c s="6" r="B31" t="n">
        <v>128200</v>
      </c>
    </row>
    <row r="32" spans="1:5">
      <c s="4" r="A32" t="s">
        <v>680</v>
      </c>
      <c s="8" r="B32" t="n">
        <v>1100</v>
      </c>
    </row>
    <row r="33" spans="1:5">
      <c s="4" r="A33" t="s">
        <v>681</v>
      </c>
    </row>
    <row r="34" spans="1:5">
      <c s="3" r="A34" t="s">
        <v>561</v>
      </c>
    </row>
    <row r="35" spans="1:5">
      <c s="4" r="A35" t="s">
        <v>682</v>
      </c>
      <c s="6" r="B35" t="n">
        <v>2</v>
      </c>
    </row>
    <row r="36" spans="1:5">
      <c s="4" r="A36" t="s">
        <v>118</v>
      </c>
      <c s="8" r="B36" t="n">
        <v>300</v>
      </c>
    </row>
    <row r="37" spans="1:5">
      <c s="4" r="A37" t="s">
        <v>683</v>
      </c>
      <c s="8" r="B37" t="n">
        <v>300</v>
      </c>
    </row>
    <row r="38" spans="1:5">
      <c s="4" r="A38" t="s">
        <v>684</v>
      </c>
      <c s="6" r="C38" t="n">
        <v>0</v>
      </c>
      <c s="6" r="D38" t="n">
        <v>0</v>
      </c>
    </row>
    <row r="39" spans="1:5">
      <c s="4" r="A39" t="s">
        <v>685</v>
      </c>
    </row>
    <row r="40" spans="1:5">
      <c s="3" r="A40" t="s">
        <v>561</v>
      </c>
    </row>
    <row r="41" spans="1:5">
      <c s="4" r="A41" t="s">
        <v>678</v>
      </c>
      <c s="6" r="D41" t="n">
        <v>1000000</v>
      </c>
    </row>
    <row r="42" spans="1:5">
      <c s="4" r="A42" t="s">
        <v>686</v>
      </c>
      <c s="4" r="D42" t="s">
        <v>543</v>
      </c>
    </row>
    <row r="43" spans="1:5">
      <c s="4" r="A43" t="s">
        <v>687</v>
      </c>
      <c s="6" r="B43" t="n">
        <v>1000000</v>
      </c>
    </row>
    <row r="44" spans="1:5">
      <c s="4" r="A44" t="s">
        <v>688</v>
      </c>
      <c s="6" r="B44" t="n">
        <v>665523</v>
      </c>
    </row>
    <row r="45" spans="1:5">
      <c s="4" r="A45" t="s">
        <v>689</v>
      </c>
      <c s="6" r="B45" t="n">
        <v>334477</v>
      </c>
    </row>
    <row r="46" spans="1:5">
      <c s="4" r="A46" t="s">
        <v>690</v>
      </c>
    </row>
    <row r="47" spans="1:5">
      <c s="3" r="A47" t="s">
        <v>561</v>
      </c>
    </row>
    <row r="48" spans="1:5">
      <c s="4" r="A48" t="s">
        <v>674</v>
      </c>
      <c s="8" r="E48" t="n">
        <v>2100</v>
      </c>
    </row>
    <row r="49" spans="1:5">
      <c s="4" r="A49" t="s">
        <v>691</v>
      </c>
      <c s="4" r="B49" t="s">
        <v>692</v>
      </c>
    </row>
    <row r="50" spans="1:5">
      <c s="4" r="A50" t="s">
        <v>693</v>
      </c>
    </row>
    <row r="51" spans="1:5">
      <c s="3" r="A51" t="s">
        <v>561</v>
      </c>
    </row>
    <row r="52" spans="1:5">
      <c s="4" r="A52" t="s">
        <v>666</v>
      </c>
      <c s="6" r="C52" t="n">
        <v>839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4</v>
      </c>
      <c s="2" r="B1" t="s">
        <v>482</v>
      </c>
      <c s="2" r="J1" t="s">
        <v>1</v>
      </c>
    </row>
    <row r="2" spans="1:12">
      <c s="2" r="B2" t="s">
        <v>2</v>
      </c>
      <c s="2" r="C2" t="s">
        <v>695</v>
      </c>
      <c s="2" r="D2" t="s">
        <v>4</v>
      </c>
      <c s="2" r="E2" t="s">
        <v>696</v>
      </c>
      <c s="2" r="F2" t="s">
        <v>30</v>
      </c>
      <c s="2" r="G2" t="s">
        <v>697</v>
      </c>
      <c s="2" r="H2" t="s">
        <v>508</v>
      </c>
      <c s="2" r="I2" t="s">
        <v>698</v>
      </c>
      <c s="2" r="J2" t="s">
        <v>2</v>
      </c>
      <c s="2" r="K2" t="s">
        <v>30</v>
      </c>
      <c s="2" r="L2" t="s">
        <v>76</v>
      </c>
    </row>
    <row r="3" spans="1:12">
      <c s="3" r="A3" t="s">
        <v>199</v>
      </c>
    </row>
    <row r="4" spans="1:12">
      <c s="4" r="A4" t="s">
        <v>699</v>
      </c>
      <c s="8" r="B4" t="n">
        <v>-5980</v>
      </c>
      <c s="8" r="C4" t="n">
        <v>-6561</v>
      </c>
      <c s="8" r="D4" t="n">
        <v>-8491</v>
      </c>
      <c s="8" r="E4" t="n">
        <v>-9352</v>
      </c>
      <c s="8" r="F4" t="n">
        <v>-11093</v>
      </c>
      <c s="8" r="G4" t="n">
        <v>-4351</v>
      </c>
      <c s="8" r="H4" t="n">
        <v>-5673</v>
      </c>
      <c s="8" r="I4" t="n">
        <v>-5379</v>
      </c>
      <c s="8" r="J4" t="n">
        <v>-30384</v>
      </c>
      <c s="8" r="K4" t="n">
        <v>-26496</v>
      </c>
      <c s="8" r="L4" t="n">
        <v>-15278</v>
      </c>
    </row>
    <row r="5" spans="1:12">
      <c s="4" r="A5" t="s">
        <v>700</v>
      </c>
      <c s="6" r="J5" t="n">
        <v>57172659</v>
      </c>
      <c s="6" r="K5" t="n">
        <v>55932641</v>
      </c>
      <c s="6" r="L5" t="n">
        <v>55135657</v>
      </c>
    </row>
    <row r="6" spans="1:12">
      <c s="4" r="A6" t="s">
        <v>701</v>
      </c>
      <c s="6" r="J6" t="n">
        <v>0</v>
      </c>
      <c s="6" r="K6" t="n">
        <v>0</v>
      </c>
      <c s="6" r="L6" t="n">
        <v>0</v>
      </c>
    </row>
    <row r="7" spans="1:12">
      <c s="4" r="A7" t="s">
        <v>702</v>
      </c>
      <c s="6" r="J7" t="n">
        <v>57172659</v>
      </c>
      <c s="6" r="K7" t="n">
        <v>55932641</v>
      </c>
      <c s="6" r="L7" t="n">
        <v>55135657</v>
      </c>
    </row>
    <row r="8" spans="1:12">
      <c s="3" r="A8" t="s">
        <v>703</v>
      </c>
    </row>
    <row r="9" spans="1:12">
      <c s="4" r="A9" t="s">
        <v>94</v>
      </c>
      <c s="10" r="B9" t="n">
        <v>-0.1</v>
      </c>
      <c s="10" r="C9" t="n">
        <v>-0.11</v>
      </c>
      <c s="10" r="D9" t="n">
        <v>-0.15</v>
      </c>
      <c s="10" r="E9" t="n">
        <v>-0.17</v>
      </c>
      <c s="10" r="F9" t="n">
        <v>-0.2</v>
      </c>
      <c s="10" r="G9" t="n">
        <v>-0.08</v>
      </c>
      <c s="10" r="H9" t="n">
        <v>-0.1</v>
      </c>
      <c s="10" r="I9" t="n">
        <v>-0.1</v>
      </c>
      <c s="10" r="J9" t="n">
        <v>-0.53</v>
      </c>
      <c s="10" r="K9" t="n">
        <v>-0.47</v>
      </c>
      <c s="10" r="L9" t="n">
        <v>-0.28</v>
      </c>
    </row>
    <row r="10" spans="1:12">
      <c s="4" r="A10" t="s">
        <v>95</v>
      </c>
      <c s="10" r="B10" t="n">
        <v>-0.1</v>
      </c>
      <c s="10" r="C10" t="n">
        <v>-0.11</v>
      </c>
      <c s="10" r="D10" t="n">
        <v>-0.15</v>
      </c>
      <c s="10" r="E10" t="n">
        <v>-0.17</v>
      </c>
      <c s="10" r="F10" t="n">
        <v>-0.2</v>
      </c>
      <c s="10" r="G10" t="n">
        <v>-0.08</v>
      </c>
      <c s="10" r="H10" t="n">
        <v>-0.1</v>
      </c>
      <c s="10" r="I10" t="n">
        <v>-0.1</v>
      </c>
      <c s="10" r="J10" t="n">
        <v>-0.53</v>
      </c>
      <c s="10" r="K10" t="n">
        <v>-0.47</v>
      </c>
      <c s="10" r="L10" t="n">
        <v>-0.28</v>
      </c>
    </row>
    <row r="11" spans="1:12">
      <c s="4" r="A11" t="s">
        <v>704</v>
      </c>
    </row>
    <row r="12" spans="1:12">
      <c s="3" r="A12" t="s">
        <v>705</v>
      </c>
    </row>
    <row r="13" spans="1:12">
      <c s="4" r="A13" t="s">
        <v>706</v>
      </c>
      <c s="6" r="J13" t="n">
        <v>4078626</v>
      </c>
      <c s="6" r="K13" t="n">
        <v>4688256</v>
      </c>
      <c s="6" r="L13" t="n">
        <v>5210384</v>
      </c>
    </row>
    <row r="14" spans="1:12">
      <c s="4" r="A14" t="s">
        <v>707</v>
      </c>
    </row>
    <row r="15" spans="1:12">
      <c s="3" r="A15" t="s">
        <v>705</v>
      </c>
    </row>
    <row r="16" spans="1:12">
      <c s="4" r="A16" t="s">
        <v>706</v>
      </c>
      <c s="6" r="J16" t="n">
        <v>562936</v>
      </c>
      <c s="6" r="K16" t="n">
        <v>564652</v>
      </c>
      <c s="6" r="L16" t="n">
        <v>557982</v>
      </c>
    </row>
    <row r="17" spans="1:12">
      <c s="4" r="A17" t="s">
        <v>708</v>
      </c>
    </row>
    <row r="18" spans="1:12">
      <c s="3" r="A18" t="s">
        <v>705</v>
      </c>
    </row>
    <row r="19" spans="1:12">
      <c s="4" r="A19" t="s">
        <v>706</v>
      </c>
      <c s="6" r="J19" t="n">
        <v>2032202</v>
      </c>
      <c s="6" r="K19" t="n">
        <v>1765905</v>
      </c>
      <c s="6" r="L19" t="n">
        <v>119829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76</v>
      </c>
    </row>
    <row r="3" spans="1:4">
      <c s="3" r="A3" t="s">
        <v>127</v>
      </c>
    </row>
    <row r="4" spans="1:4">
      <c s="4" r="A4" t="s">
        <v>92</v>
      </c>
      <c s="8" r="B4" t="n">
        <v>-30384</v>
      </c>
      <c s="8" r="C4" t="n">
        <v>-26496</v>
      </c>
      <c s="8" r="D4" t="n">
        <v>-15278</v>
      </c>
    </row>
    <row r="5" spans="1:4">
      <c s="3" r="A5" t="s">
        <v>128</v>
      </c>
    </row>
    <row r="6" spans="1:4">
      <c s="4" r="A6" t="s">
        <v>129</v>
      </c>
      <c s="6" r="B6" t="n">
        <v>26749</v>
      </c>
      <c s="6" r="C6" t="n">
        <v>25627</v>
      </c>
      <c s="6" r="D6" t="n">
        <v>20864</v>
      </c>
    </row>
    <row r="7" spans="1:4">
      <c s="4" r="A7" t="s">
        <v>130</v>
      </c>
      <c s="6" r="B7" t="n">
        <v>23949</v>
      </c>
      <c s="6" r="C7" t="n">
        <v>23791</v>
      </c>
      <c s="6" r="D7" t="n">
        <v>23644</v>
      </c>
    </row>
    <row r="8" spans="1:4">
      <c s="4" r="A8" t="s">
        <v>118</v>
      </c>
      <c s="6" r="B8" t="n">
        <v>11560</v>
      </c>
      <c s="6" r="C8" t="n">
        <v>10384</v>
      </c>
      <c s="6" r="D8" t="n">
        <v>8286</v>
      </c>
    </row>
    <row r="9" spans="1:4">
      <c s="4" r="A9" t="s">
        <v>131</v>
      </c>
      <c s="6" r="B9" t="n">
        <v>909</v>
      </c>
      <c s="6" r="C9" t="n">
        <v>1316</v>
      </c>
      <c s="6" r="D9" t="n">
        <v>1517</v>
      </c>
    </row>
    <row r="10" spans="1:4">
      <c s="4" r="A10" t="s">
        <v>132</v>
      </c>
      <c s="6" r="B10" t="n">
        <v>2837</v>
      </c>
      <c s="6" r="C10" t="n">
        <v>1802</v>
      </c>
      <c s="6" r="D10" t="n">
        <v>1594</v>
      </c>
    </row>
    <row r="11" spans="1:4">
      <c s="4" r="A11" t="s">
        <v>133</v>
      </c>
      <c s="6" r="B11" t="n">
        <v>-957</v>
      </c>
      <c s="6" r="C11" t="n">
        <v>-4708</v>
      </c>
      <c s="6" r="D11" t="n">
        <v>-8338</v>
      </c>
    </row>
    <row r="12" spans="1:4">
      <c s="4" r="A12" t="s">
        <v>134</v>
      </c>
      <c s="6" r="B12" t="n">
        <v>-5</v>
      </c>
      <c s="6" r="C12" t="n">
        <v>572</v>
      </c>
      <c s="6" r="D12" t="n">
        <v>-18</v>
      </c>
    </row>
    <row r="13" spans="1:4">
      <c s="3" r="A13" t="s">
        <v>135</v>
      </c>
    </row>
    <row r="14" spans="1:4">
      <c s="4" r="A14" t="s">
        <v>136</v>
      </c>
      <c s="6" r="B14" t="n">
        <v>-5950</v>
      </c>
      <c s="6" r="C14" t="n">
        <v>-11390</v>
      </c>
      <c s="6" r="D14" t="n">
        <v>-2363</v>
      </c>
    </row>
    <row r="15" spans="1:4">
      <c s="4" r="A15" t="s">
        <v>137</v>
      </c>
      <c s="6" r="B15" t="n">
        <v>-3733</v>
      </c>
      <c s="6" r="C15" t="n">
        <v>146</v>
      </c>
      <c s="6" r="D15" t="n">
        <v>-1181</v>
      </c>
    </row>
    <row r="16" spans="1:4">
      <c s="4" r="A16" t="s">
        <v>45</v>
      </c>
      <c s="6" r="B16" t="n">
        <v>-846</v>
      </c>
      <c s="6" r="C16" t="n">
        <v>884</v>
      </c>
      <c s="6" r="D16" t="n">
        <v>5142</v>
      </c>
    </row>
    <row r="17" spans="1:4">
      <c s="4" r="A17" t="s">
        <v>138</v>
      </c>
      <c s="6" r="B17" t="n">
        <v>2895</v>
      </c>
      <c s="6" r="C17" t="n">
        <v>-499</v>
      </c>
      <c s="6" r="D17" t="n">
        <v>4132</v>
      </c>
    </row>
    <row r="18" spans="1:4">
      <c s="4" r="A18" t="s">
        <v>47</v>
      </c>
      <c s="6" r="B18" t="n">
        <v>3678</v>
      </c>
      <c s="6" r="C18" t="n">
        <v>4344</v>
      </c>
      <c s="6" r="D18" t="n">
        <v>4008</v>
      </c>
    </row>
    <row r="19" spans="1:4">
      <c s="4" r="A19" t="s">
        <v>139</v>
      </c>
      <c s="6" r="B19" t="n">
        <v>30702</v>
      </c>
      <c s="6" r="C19" t="n">
        <v>25773</v>
      </c>
      <c s="6" r="D19" t="n">
        <v>42009</v>
      </c>
    </row>
    <row r="20" spans="1:4">
      <c s="3" r="A20" t="s">
        <v>140</v>
      </c>
    </row>
    <row r="21" spans="1:4">
      <c s="4" r="A21" t="s">
        <v>141</v>
      </c>
      <c s="6" r="B21" t="n">
        <v>-25440</v>
      </c>
      <c s="6" r="C21" t="n">
        <v>-27076</v>
      </c>
      <c s="6" r="D21" t="n">
        <v>-20495</v>
      </c>
    </row>
    <row r="22" spans="1:4">
      <c s="4" r="A22" t="s">
        <v>142</v>
      </c>
      <c s="6" r="B22" t="n">
        <v>-12703</v>
      </c>
      <c s="6" r="C22" t="n">
        <v>-9823</v>
      </c>
      <c s="6" r="D22" t="n">
        <v>-6976</v>
      </c>
    </row>
    <row r="23" spans="1:4">
      <c s="4" r="A23" t="s">
        <v>143</v>
      </c>
      <c s="6" r="B23" t="n">
        <v>0</v>
      </c>
      <c s="6" r="C23" t="n">
        <v>-27062</v>
      </c>
      <c s="6" r="D23" t="n">
        <v>-47604</v>
      </c>
    </row>
    <row r="24" spans="1:4">
      <c s="4" r="A24" t="s">
        <v>144</v>
      </c>
      <c s="6" r="B24" t="n">
        <v>11750</v>
      </c>
      <c s="6" r="C24" t="n">
        <v>36879</v>
      </c>
      <c s="6" r="D24" t="n">
        <v>43326</v>
      </c>
    </row>
    <row r="25" spans="1:4">
      <c s="4" r="A25" t="s">
        <v>145</v>
      </c>
      <c s="6" r="B25" t="n">
        <v>-1000</v>
      </c>
      <c s="6" r="C25" t="n">
        <v>-3499</v>
      </c>
      <c s="6" r="D25" t="n">
        <v>0</v>
      </c>
    </row>
    <row r="26" spans="1:4">
      <c s="4" r="A26" t="s">
        <v>146</v>
      </c>
      <c s="6" r="B26" t="n">
        <v>0</v>
      </c>
      <c s="6" r="C26" t="n">
        <v>-8843</v>
      </c>
      <c s="6" r="D26" t="n">
        <v>-600</v>
      </c>
    </row>
    <row r="27" spans="1:4">
      <c s="4" r="A27" t="s">
        <v>147</v>
      </c>
      <c s="6" r="B27" t="n">
        <v>0</v>
      </c>
      <c s="6" r="C27" t="n">
        <v>2443</v>
      </c>
      <c s="6" r="D27" t="n">
        <v>-2443</v>
      </c>
    </row>
    <row r="28" spans="1:4">
      <c s="4" r="A28" t="s">
        <v>148</v>
      </c>
      <c s="6" r="B28" t="n">
        <v>-27393</v>
      </c>
      <c s="6" r="C28" t="n">
        <v>-36981</v>
      </c>
      <c s="6" r="D28" t="n">
        <v>-34792</v>
      </c>
    </row>
    <row r="29" spans="1:4">
      <c s="3" r="A29" t="s">
        <v>149</v>
      </c>
    </row>
    <row r="30" spans="1:4">
      <c s="4" r="A30" t="s">
        <v>150</v>
      </c>
      <c s="6" r="B30" t="n">
        <v>4719</v>
      </c>
      <c s="6" r="C30" t="n">
        <v>79200</v>
      </c>
      <c s="6" r="D30" t="n">
        <v>0</v>
      </c>
    </row>
    <row r="31" spans="1:4">
      <c s="4" r="A31" t="s">
        <v>151</v>
      </c>
      <c s="6" r="B31" t="n">
        <v>-800</v>
      </c>
      <c s="6" r="C31" t="n">
        <v>-75498</v>
      </c>
      <c s="6" r="D31" t="n">
        <v>-821</v>
      </c>
    </row>
    <row r="32" spans="1:4">
      <c s="4" r="A32" t="s">
        <v>152</v>
      </c>
      <c s="6" r="B32" t="n">
        <v>-228</v>
      </c>
      <c s="6" r="C32" t="n">
        <v>-376</v>
      </c>
      <c s="6" r="D32" t="n">
        <v>-708</v>
      </c>
    </row>
    <row r="33" spans="1:4">
      <c s="4" r="A33" t="s">
        <v>153</v>
      </c>
      <c s="6" r="B33" t="n">
        <v>0</v>
      </c>
      <c s="6" r="C33" t="n">
        <v>-2849</v>
      </c>
      <c s="6" r="D33" t="n">
        <v>-284</v>
      </c>
    </row>
    <row r="34" spans="1:4">
      <c s="4" r="A34" t="s">
        <v>154</v>
      </c>
      <c s="6" r="B34" t="n">
        <v>2953</v>
      </c>
      <c s="6" r="C34" t="n">
        <v>1662</v>
      </c>
      <c s="6" r="D34" t="n">
        <v>1645</v>
      </c>
    </row>
    <row r="35" spans="1:4">
      <c s="4" r="A35" t="s">
        <v>155</v>
      </c>
      <c s="6" r="B35" t="n">
        <v>-1531</v>
      </c>
      <c s="6" r="C35" t="n">
        <v>-188</v>
      </c>
      <c s="6" r="D35" t="n">
        <v>0</v>
      </c>
    </row>
    <row r="36" spans="1:4">
      <c s="4" r="A36" t="s">
        <v>156</v>
      </c>
      <c s="6" r="B36" t="n">
        <v>5113</v>
      </c>
      <c s="6" r="C36" t="n">
        <v>1951</v>
      </c>
      <c s="6" r="D36" t="n">
        <v>-168</v>
      </c>
    </row>
    <row r="37" spans="1:4">
      <c s="4" r="A37" t="s">
        <v>157</v>
      </c>
      <c s="6" r="B37" t="n">
        <v>-1229</v>
      </c>
      <c s="6" r="C37" t="n">
        <v>-601</v>
      </c>
      <c s="6" r="D37" t="n">
        <v>-307</v>
      </c>
    </row>
    <row r="38" spans="1:4">
      <c s="4" r="A38" t="s">
        <v>158</v>
      </c>
      <c s="6" r="B38" t="n">
        <v>7193</v>
      </c>
      <c s="6" r="C38" t="n">
        <v>-9858</v>
      </c>
      <c s="6" r="D38" t="n">
        <v>6742</v>
      </c>
    </row>
    <row r="39" spans="1:4">
      <c s="4" r="A39" t="s">
        <v>159</v>
      </c>
      <c s="6" r="B39" t="n">
        <v>40682</v>
      </c>
      <c s="6" r="C39" t="n">
        <v>50540</v>
      </c>
      <c s="6" r="D39" t="n">
        <v>43798</v>
      </c>
    </row>
    <row r="40" spans="1:4">
      <c s="4" r="A40" t="s">
        <v>160</v>
      </c>
      <c s="6" r="B40" t="n">
        <v>47875</v>
      </c>
      <c s="6" r="C40" t="n">
        <v>40682</v>
      </c>
      <c s="6" r="D40" t="n">
        <v>50540</v>
      </c>
    </row>
    <row r="41" spans="1:4">
      <c s="3" r="A41" t="s">
        <v>161</v>
      </c>
    </row>
    <row r="42" spans="1:4">
      <c s="4" r="A42" t="s">
        <v>162</v>
      </c>
      <c s="6" r="B42" t="n">
        <v>4245</v>
      </c>
      <c s="6" r="C42" t="n">
        <v>4033</v>
      </c>
      <c s="6" r="D42" t="n">
        <v>4136</v>
      </c>
    </row>
    <row r="43" spans="1:4">
      <c s="4" r="A43" t="s">
        <v>163</v>
      </c>
      <c s="8" r="B43" t="n">
        <v>1629</v>
      </c>
      <c s="8" r="C43" t="n">
        <v>2572</v>
      </c>
      <c s="8" r="D43" t="n">
        <v>24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09</v>
      </c>
      <c s="2" r="B1" t="s">
        <v>482</v>
      </c>
      <c s="2" r="J1" t="s">
        <v>1</v>
      </c>
    </row>
    <row r="2" spans="1:12">
      <c s="2" r="B2" t="s">
        <v>2</v>
      </c>
      <c s="2" r="C2" t="s">
        <v>695</v>
      </c>
      <c s="2" r="D2" t="s">
        <v>4</v>
      </c>
      <c s="2" r="E2" t="s">
        <v>696</v>
      </c>
      <c s="2" r="F2" t="s">
        <v>30</v>
      </c>
      <c s="2" r="G2" t="s">
        <v>697</v>
      </c>
      <c s="2" r="H2" t="s">
        <v>508</v>
      </c>
      <c s="2" r="I2" t="s">
        <v>698</v>
      </c>
      <c s="2" r="J2" t="s">
        <v>2</v>
      </c>
      <c s="2" r="K2" t="s">
        <v>30</v>
      </c>
      <c s="2" r="L2" t="s">
        <v>76</v>
      </c>
    </row>
    <row r="3" spans="1:12">
      <c s="3" r="A3" t="s">
        <v>710</v>
      </c>
    </row>
    <row r="4" spans="1:12">
      <c s="4" r="A4" t="s">
        <v>711</v>
      </c>
      <c s="8" r="B4" t="n">
        <v>71284</v>
      </c>
      <c s="8" r="C4" t="n">
        <v>69588</v>
      </c>
      <c s="8" r="D4" t="n">
        <v>68975</v>
      </c>
      <c s="8" r="E4" t="n">
        <v>66306</v>
      </c>
      <c s="8" r="F4" t="n">
        <v>67418</v>
      </c>
      <c s="8" r="G4" t="n">
        <v>65605</v>
      </c>
      <c s="8" r="H4" t="n">
        <v>63557</v>
      </c>
      <c s="8" r="I4" t="n">
        <v>59241</v>
      </c>
      <c s="8" r="J4" t="n">
        <v>276153</v>
      </c>
      <c s="8" r="K4" t="n">
        <v>255821</v>
      </c>
      <c s="8" r="L4" t="n">
        <v>234496</v>
      </c>
    </row>
    <row r="5" spans="1:12">
      <c s="4" r="A5" t="s">
        <v>436</v>
      </c>
    </row>
    <row r="6" spans="1:12">
      <c s="3" r="A6" t="s">
        <v>710</v>
      </c>
    </row>
    <row r="7" spans="1:12">
      <c s="4" r="A7" t="s">
        <v>712</v>
      </c>
      <c s="4" r="J7" t="s">
        <v>713</v>
      </c>
    </row>
    <row r="8" spans="1:12">
      <c s="4" r="A8" t="s">
        <v>711</v>
      </c>
      <c s="8" r="J8" t="n">
        <v>163831</v>
      </c>
      <c s="6" r="K8" t="n">
        <v>146317</v>
      </c>
      <c s="6" r="L8" t="n">
        <v>137603</v>
      </c>
    </row>
    <row r="9" spans="1:12">
      <c s="4" r="A9" t="s">
        <v>714</v>
      </c>
    </row>
    <row r="10" spans="1:12">
      <c s="3" r="A10" t="s">
        <v>710</v>
      </c>
    </row>
    <row r="11" spans="1:12">
      <c s="4" r="A11" t="s">
        <v>712</v>
      </c>
      <c s="4" r="J11" t="s">
        <v>715</v>
      </c>
    </row>
    <row r="12" spans="1:12">
      <c s="4" r="A12" t="s">
        <v>711</v>
      </c>
      <c s="8" r="J12" t="n">
        <v>112322</v>
      </c>
      <c s="6" r="K12" t="n">
        <v>109504</v>
      </c>
      <c s="6" r="L12" t="n">
        <v>96893</v>
      </c>
    </row>
    <row r="13" spans="1:12">
      <c s="4" r="A13" t="s">
        <v>716</v>
      </c>
    </row>
    <row r="14" spans="1:12">
      <c s="3" r="A14" t="s">
        <v>710</v>
      </c>
    </row>
    <row r="15" spans="1:12">
      <c s="4" r="A15" t="s">
        <v>711</v>
      </c>
      <c s="8" r="J15" t="n">
        <v>37900</v>
      </c>
      <c s="8" r="K15" t="n">
        <v>34800</v>
      </c>
      <c s="8" r="L15" t="n">
        <v>31100</v>
      </c>
    </row>
    <row r="16" spans="1:12">
      <c s="4" r="A16" t="s">
        <v>717</v>
      </c>
    </row>
    <row r="17" spans="1:12">
      <c s="3" r="A17" t="s">
        <v>710</v>
      </c>
    </row>
    <row r="18" spans="1:12">
      <c s="4" r="A18" t="s">
        <v>712</v>
      </c>
      <c s="4" r="J18" t="s">
        <v>718</v>
      </c>
      <c s="4" r="K18" t="s">
        <v>719</v>
      </c>
      <c s="4" r="L18" t="s">
        <v>72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1</v>
      </c>
      <c s="2" r="B1" t="s">
        <v>482</v>
      </c>
      <c s="2" r="J1" t="s">
        <v>1</v>
      </c>
    </row>
    <row r="2" spans="1:12">
      <c s="2" r="B2" t="s">
        <v>2</v>
      </c>
      <c s="2" r="C2" t="s">
        <v>695</v>
      </c>
      <c s="2" r="D2" t="s">
        <v>4</v>
      </c>
      <c s="2" r="E2" t="s">
        <v>696</v>
      </c>
      <c s="2" r="F2" t="s">
        <v>30</v>
      </c>
      <c s="2" r="G2" t="s">
        <v>697</v>
      </c>
      <c s="2" r="H2" t="s">
        <v>508</v>
      </c>
      <c s="2" r="I2" t="s">
        <v>698</v>
      </c>
      <c s="2" r="J2" t="s">
        <v>2</v>
      </c>
      <c s="2" r="K2" t="s">
        <v>30</v>
      </c>
      <c s="2" r="L2" t="s">
        <v>76</v>
      </c>
    </row>
    <row r="3" spans="1:12">
      <c s="3" r="A3" t="s">
        <v>722</v>
      </c>
    </row>
    <row r="4" spans="1:12">
      <c s="4" r="A4" t="s">
        <v>711</v>
      </c>
      <c s="8" r="B4" t="n">
        <v>71284</v>
      </c>
      <c s="8" r="C4" t="n">
        <v>69588</v>
      </c>
      <c s="8" r="D4" t="n">
        <v>68975</v>
      </c>
      <c s="8" r="E4" t="n">
        <v>66306</v>
      </c>
      <c s="8" r="F4" t="n">
        <v>67418</v>
      </c>
      <c s="8" r="G4" t="n">
        <v>65605</v>
      </c>
      <c s="8" r="H4" t="n">
        <v>63557</v>
      </c>
      <c s="8" r="I4" t="n">
        <v>59241</v>
      </c>
      <c s="8" r="J4" t="n">
        <v>276153</v>
      </c>
      <c s="8" r="K4" t="n">
        <v>255821</v>
      </c>
      <c s="8" r="L4" t="n">
        <v>234496</v>
      </c>
    </row>
    <row r="5" spans="1:12">
      <c s="4" r="A5" t="s">
        <v>436</v>
      </c>
    </row>
    <row r="6" spans="1:12">
      <c s="3" r="A6" t="s">
        <v>722</v>
      </c>
    </row>
    <row r="7" spans="1:12">
      <c s="4" r="A7" t="s">
        <v>711</v>
      </c>
      <c s="6" r="J7" t="n">
        <v>163831</v>
      </c>
      <c s="6" r="K7" t="n">
        <v>146317</v>
      </c>
      <c s="6" r="L7" t="n">
        <v>137603</v>
      </c>
    </row>
    <row r="8" spans="1:12">
      <c s="4" r="A8" t="s">
        <v>714</v>
      </c>
    </row>
    <row r="9" spans="1:12">
      <c s="3" r="A9" t="s">
        <v>722</v>
      </c>
    </row>
    <row r="10" spans="1:12">
      <c s="4" r="A10" t="s">
        <v>711</v>
      </c>
      <c s="6" r="J10" t="n">
        <v>112322</v>
      </c>
      <c s="6" r="K10" t="n">
        <v>109504</v>
      </c>
      <c s="6" r="L10" t="n">
        <v>96893</v>
      </c>
    </row>
    <row r="11" spans="1:12">
      <c s="4" r="A11" t="s">
        <v>723</v>
      </c>
    </row>
    <row r="12" spans="1:12">
      <c s="3" r="A12" t="s">
        <v>722</v>
      </c>
    </row>
    <row r="13" spans="1:12">
      <c s="4" r="A13" t="s">
        <v>711</v>
      </c>
      <c s="6" r="J13" t="n">
        <v>139917</v>
      </c>
      <c s="6" r="K13" t="n">
        <v>130471</v>
      </c>
      <c s="6" r="L13" t="n">
        <v>110456</v>
      </c>
    </row>
    <row r="14" spans="1:12">
      <c s="4" r="A14" t="s">
        <v>724</v>
      </c>
    </row>
    <row r="15" spans="1:12">
      <c s="3" r="A15" t="s">
        <v>722</v>
      </c>
    </row>
    <row r="16" spans="1:12">
      <c s="4" r="A16" t="s">
        <v>711</v>
      </c>
      <c s="6" r="J16" t="n">
        <v>106683</v>
      </c>
      <c s="6" r="K16" t="n">
        <v>96711</v>
      </c>
      <c s="6" r="L16" t="n">
        <v>95246</v>
      </c>
    </row>
    <row r="17" spans="1:12">
      <c s="4" r="A17" t="s">
        <v>725</v>
      </c>
    </row>
    <row r="18" spans="1:12">
      <c s="3" r="A18" t="s">
        <v>722</v>
      </c>
    </row>
    <row r="19" spans="1:12">
      <c s="4" r="A19" t="s">
        <v>711</v>
      </c>
      <c s="8" r="J19" t="n">
        <v>29553</v>
      </c>
      <c s="8" r="K19" t="n">
        <v>28639</v>
      </c>
      <c s="8" r="L19" t="n">
        <v>2879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6</v>
      </c>
      <c s="2" r="B1" t="s">
        <v>2</v>
      </c>
      <c s="2" r="C1" t="s">
        <v>30</v>
      </c>
    </row>
    <row r="2" spans="1:3">
      <c s="3" r="A2" t="s">
        <v>727</v>
      </c>
    </row>
    <row r="3" spans="1:3">
      <c s="4" r="A3" t="s">
        <v>259</v>
      </c>
      <c s="8" r="B3" t="n">
        <v>67425</v>
      </c>
      <c s="8" r="C3" t="n">
        <v>56043</v>
      </c>
    </row>
    <row r="4" spans="1:3">
      <c s="4" r="A4" t="s">
        <v>436</v>
      </c>
    </row>
    <row r="5" spans="1:3">
      <c s="3" r="A5" t="s">
        <v>727</v>
      </c>
    </row>
    <row r="6" spans="1:3">
      <c s="4" r="A6" t="s">
        <v>259</v>
      </c>
      <c s="6" r="B6" t="n">
        <v>65612</v>
      </c>
      <c s="6" r="C6" t="n">
        <v>54380</v>
      </c>
    </row>
    <row r="7" spans="1:3">
      <c s="4" r="A7" t="s">
        <v>714</v>
      </c>
    </row>
    <row r="8" spans="1:3">
      <c s="3" r="A8" t="s">
        <v>727</v>
      </c>
    </row>
    <row r="9" spans="1:3">
      <c s="4" r="A9" t="s">
        <v>259</v>
      </c>
      <c s="8" r="B9" t="n">
        <v>1813</v>
      </c>
      <c s="8" r="C9" t="n">
        <v>16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728</v>
      </c>
      <c s="2" r="B1" t="s">
        <v>2</v>
      </c>
      <c s="2" r="C1" t="s">
        <v>30</v>
      </c>
      <c s="2" r="D1" t="s">
        <v>76</v>
      </c>
    </row>
    <row r="2" spans="1:4">
      <c s="4" r="A2" t="s">
        <v>729</v>
      </c>
    </row>
    <row r="3" spans="1:4">
      <c s="3" r="A3" t="s">
        <v>730</v>
      </c>
    </row>
    <row r="4" spans="1:4">
      <c s="4" r="A4" t="s">
        <v>731</v>
      </c>
      <c s="8" r="B4" t="n">
        <v>0</v>
      </c>
      <c s="8" r="C4" t="n">
        <v>0</v>
      </c>
      <c s="8" r="D4"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1"/>
    <col customWidth="1" max="3" min="3" width="24"/>
    <col customWidth="1" max="4" min="4" width="21"/>
    <col customWidth="1" max="5" min="5" width="21"/>
  </cols>
  <sheetData>
    <row r="1" spans="1:5">
      <c s="1" r="A1" t="s">
        <v>732</v>
      </c>
      <c s="2" r="B1" t="s">
        <v>733</v>
      </c>
      <c s="2" r="C1" t="s">
        <v>734</v>
      </c>
      <c s="2" r="D1" t="s">
        <v>396</v>
      </c>
      <c s="2" r="E1" t="s">
        <v>735</v>
      </c>
    </row>
    <row r="2" spans="1:5">
      <c s="3" r="A2" t="s">
        <v>736</v>
      </c>
    </row>
    <row r="3" spans="1:5">
      <c s="6" r="A3" t="n">
        <v>2016</v>
      </c>
      <c s="8" r="C3" t="n">
        <v>6124000</v>
      </c>
    </row>
    <row r="4" spans="1:5">
      <c s="6" r="A4" t="n">
        <v>2017</v>
      </c>
      <c s="6" r="C4" t="n">
        <v>5851000</v>
      </c>
    </row>
    <row r="5" spans="1:5">
      <c s="6" r="A5" t="n">
        <v>2018</v>
      </c>
      <c s="6" r="C5" t="n">
        <v>5435000</v>
      </c>
    </row>
    <row r="6" spans="1:5">
      <c s="6" r="A6" t="n">
        <v>2019</v>
      </c>
      <c s="6" r="C6" t="n">
        <v>4961000</v>
      </c>
    </row>
    <row r="7" spans="1:5">
      <c s="6" r="A7" t="n">
        <v>2020</v>
      </c>
      <c s="6" r="C7" t="n">
        <v>4602000</v>
      </c>
    </row>
    <row r="8" spans="1:5">
      <c s="4" r="A8" t="s">
        <v>418</v>
      </c>
      <c s="6" r="C8" t="n">
        <v>10632000</v>
      </c>
    </row>
    <row r="9" spans="1:5">
      <c s="4" r="A9" t="s">
        <v>105</v>
      </c>
      <c s="6" r="C9" t="n">
        <v>37605000</v>
      </c>
    </row>
    <row r="10" spans="1:5">
      <c s="4" r="A10" t="s">
        <v>737</v>
      </c>
      <c s="8" r="C10" t="n">
        <v>6300000</v>
      </c>
      <c s="8" r="D10" t="n">
        <v>6600000</v>
      </c>
      <c s="8" r="E10" t="n">
        <v>5500000</v>
      </c>
    </row>
    <row r="11" spans="1:5">
      <c s="4" r="A11" t="s">
        <v>738</v>
      </c>
      <c s="8" r="B11" t="n">
        <v>-14000000</v>
      </c>
    </row>
    <row r="12" spans="1:5">
      <c s="4" r="A12" t="s">
        <v>739</v>
      </c>
    </row>
    <row r="13" spans="1:5">
      <c s="3" r="A13" t="s">
        <v>736</v>
      </c>
    </row>
    <row r="14" spans="1:5">
      <c s="4" r="A14" t="s">
        <v>740</v>
      </c>
      <c s="4" r="C14" t="s">
        <v>741</v>
      </c>
    </row>
    <row r="15" spans="1:5">
      <c s="4" r="A15" t="s">
        <v>742</v>
      </c>
      <c s="8" r="C15" t="n">
        <v>1900000</v>
      </c>
    </row>
    <row r="16" spans="1:5">
      <c s="4" r="A16" t="s">
        <v>743</v>
      </c>
    </row>
    <row r="17" spans="1:5">
      <c s="3" r="A17" t="s">
        <v>736</v>
      </c>
    </row>
    <row r="18" spans="1:5">
      <c s="4" r="A18" t="s">
        <v>744</v>
      </c>
      <c s="6" r="C18" t="n">
        <v>43304</v>
      </c>
    </row>
    <row r="19" spans="1:5">
      <c s="4" r="A19" t="s">
        <v>745</v>
      </c>
      <c s="4" r="C19" t="s">
        <v>363</v>
      </c>
    </row>
    <row r="20" spans="1:5">
      <c s="4" r="A20" t="s">
        <v>746</v>
      </c>
    </row>
    <row r="21" spans="1:5">
      <c s="3" r="A21" t="s">
        <v>736</v>
      </c>
    </row>
    <row r="22" spans="1:5">
      <c s="4" r="A22" t="s">
        <v>740</v>
      </c>
      <c s="4" r="C22" t="s">
        <v>747</v>
      </c>
    </row>
    <row r="23" spans="1:5">
      <c s="4" r="A23" t="s">
        <v>742</v>
      </c>
      <c s="8" r="C23" t="n">
        <v>2300000</v>
      </c>
    </row>
    <row r="24" spans="1:5">
      <c s="4" r="A24" t="s">
        <v>748</v>
      </c>
    </row>
    <row r="25" spans="1:5">
      <c s="3" r="A25" t="s">
        <v>736</v>
      </c>
    </row>
    <row r="26" spans="1:5">
      <c s="4" r="A26" t="s">
        <v>744</v>
      </c>
      <c s="6" r="C26" t="n">
        <v>51325</v>
      </c>
    </row>
    <row r="27" spans="1:5">
      <c s="4" r="A27" t="s">
        <v>745</v>
      </c>
      <c s="4" r="C27" t="s">
        <v>7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0</v>
      </c>
      <c s="2" r="B1" t="s">
        <v>482</v>
      </c>
      <c s="2" r="J1" t="s">
        <v>1</v>
      </c>
    </row>
    <row r="2" spans="1:12">
      <c s="2" r="B2" t="s">
        <v>2</v>
      </c>
      <c s="2" r="C2" t="s">
        <v>695</v>
      </c>
      <c s="2" r="D2" t="s">
        <v>4</v>
      </c>
      <c s="2" r="E2" t="s">
        <v>696</v>
      </c>
      <c s="2" r="F2" t="s">
        <v>30</v>
      </c>
      <c s="2" r="G2" t="s">
        <v>697</v>
      </c>
      <c s="2" r="H2" t="s">
        <v>508</v>
      </c>
      <c s="2" r="I2" t="s">
        <v>698</v>
      </c>
      <c s="2" r="J2" t="s">
        <v>2</v>
      </c>
      <c s="2" r="K2" t="s">
        <v>30</v>
      </c>
      <c s="2" r="L2" t="s">
        <v>76</v>
      </c>
    </row>
    <row r="3" spans="1:12">
      <c s="3" r="A3" t="s">
        <v>212</v>
      </c>
    </row>
    <row r="4" spans="1:12">
      <c s="4" r="A4" t="s">
        <v>78</v>
      </c>
      <c s="8" r="B4" t="n">
        <v>71284</v>
      </c>
      <c s="8" r="C4" t="n">
        <v>69588</v>
      </c>
      <c s="8" r="D4" t="n">
        <v>68975</v>
      </c>
      <c s="8" r="E4" t="n">
        <v>66306</v>
      </c>
      <c s="8" r="F4" t="n">
        <v>67418</v>
      </c>
      <c s="8" r="G4" t="n">
        <v>65605</v>
      </c>
      <c s="8" r="H4" t="n">
        <v>63557</v>
      </c>
      <c s="8" r="I4" t="n">
        <v>59241</v>
      </c>
      <c s="8" r="J4" t="n">
        <v>276153</v>
      </c>
      <c s="8" r="K4" t="n">
        <v>255821</v>
      </c>
      <c s="8" r="L4" t="n">
        <v>234496</v>
      </c>
    </row>
    <row r="5" spans="1:12">
      <c s="4" r="A5" t="s">
        <v>80</v>
      </c>
      <c s="6" r="B5" t="n">
        <v>52507</v>
      </c>
      <c s="6" r="C5" t="n">
        <v>50284</v>
      </c>
      <c s="6" r="D5" t="n">
        <v>49643</v>
      </c>
      <c s="6" r="E5" t="n">
        <v>47753</v>
      </c>
      <c s="6" r="F5" t="n">
        <v>49237</v>
      </c>
      <c s="6" r="G5" t="n">
        <v>48523</v>
      </c>
      <c s="6" r="H5" t="n">
        <v>46474</v>
      </c>
      <c s="6" r="I5" t="n">
        <v>42239</v>
      </c>
      <c s="6" r="J5" t="n">
        <v>200187</v>
      </c>
      <c s="6" r="K5" t="n">
        <v>186473</v>
      </c>
      <c s="6" r="L5" t="n">
        <v>169611</v>
      </c>
    </row>
    <row r="6" spans="1:12">
      <c s="4" r="A6" t="s">
        <v>86</v>
      </c>
      <c s="6" r="B6" t="n">
        <v>-4699</v>
      </c>
      <c s="6" r="C6" t="n">
        <v>-4723</v>
      </c>
      <c s="6" r="D6" t="n">
        <v>-7375</v>
      </c>
      <c s="6" r="E6" t="n">
        <v>-6401</v>
      </c>
      <c s="6" r="F6" t="n">
        <v>-4655</v>
      </c>
      <c s="6" r="G6" t="n">
        <v>-3923</v>
      </c>
      <c s="6" r="H6" t="n">
        <v>-6963</v>
      </c>
      <c s="6" r="I6" t="n">
        <v>-6193</v>
      </c>
      <c s="6" r="J6" t="n">
        <v>-23198</v>
      </c>
      <c s="6" r="K6" t="n">
        <v>-21734</v>
      </c>
      <c s="6" r="L6" t="n">
        <v>-15894</v>
      </c>
    </row>
    <row r="7" spans="1:12">
      <c s="4" r="A7" t="s">
        <v>92</v>
      </c>
      <c s="8" r="B7" t="n">
        <v>-5980</v>
      </c>
      <c s="8" r="C7" t="n">
        <v>-6561</v>
      </c>
      <c s="8" r="D7" t="n">
        <v>-8491</v>
      </c>
      <c s="8" r="E7" t="n">
        <v>-9352</v>
      </c>
      <c s="8" r="F7" t="n">
        <v>-11093</v>
      </c>
      <c s="8" r="G7" t="n">
        <v>-4351</v>
      </c>
      <c s="8" r="H7" t="n">
        <v>-5673</v>
      </c>
      <c s="8" r="I7" t="n">
        <v>-5379</v>
      </c>
      <c s="8" r="J7" t="n">
        <v>-30384</v>
      </c>
      <c s="8" r="K7" t="n">
        <v>-26496</v>
      </c>
      <c s="8" r="L7" t="n">
        <v>-15278</v>
      </c>
    </row>
    <row r="8" spans="1:12">
      <c s="3" r="A8" t="s">
        <v>93</v>
      </c>
    </row>
    <row r="9" spans="1:12">
      <c s="4" r="A9" t="s">
        <v>94</v>
      </c>
      <c s="10" r="B9" t="n">
        <v>-0.1</v>
      </c>
      <c s="10" r="C9" t="n">
        <v>-0.11</v>
      </c>
      <c s="10" r="D9" t="n">
        <v>-0.15</v>
      </c>
      <c s="10" r="E9" t="n">
        <v>-0.17</v>
      </c>
      <c s="10" r="F9" t="n">
        <v>-0.2</v>
      </c>
      <c s="10" r="G9" t="n">
        <v>-0.08</v>
      </c>
      <c s="10" r="H9" t="n">
        <v>-0.1</v>
      </c>
      <c s="10" r="I9" t="n">
        <v>-0.1</v>
      </c>
      <c s="10" r="J9" t="n">
        <v>-0.53</v>
      </c>
      <c s="10" r="K9" t="n">
        <v>-0.47</v>
      </c>
      <c s="10" r="L9" t="n">
        <v>-0.28</v>
      </c>
    </row>
    <row r="10" spans="1:12">
      <c s="4" r="A10" t="s">
        <v>95</v>
      </c>
      <c s="10" r="B10" t="n">
        <v>-0.1</v>
      </c>
      <c s="10" r="C10" t="n">
        <v>-0.11</v>
      </c>
      <c s="10" r="D10" t="n">
        <v>-0.15</v>
      </c>
      <c s="10" r="E10" t="n">
        <v>-0.17</v>
      </c>
      <c s="10" r="F10" t="n">
        <v>-0.2</v>
      </c>
      <c s="10" r="G10" t="n">
        <v>-0.08</v>
      </c>
      <c s="10" r="H10" t="n">
        <v>-0.1</v>
      </c>
      <c s="10" r="I10" t="n">
        <v>-0.1</v>
      </c>
      <c s="10" r="J10" t="n">
        <v>-0.53</v>
      </c>
      <c s="10" r="K10" t="n">
        <v>-0.47</v>
      </c>
      <c s="10" r="L10" t="n">
        <v>-0.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751</v>
      </c>
      <c s="2" r="B1" t="s">
        <v>752</v>
      </c>
    </row>
    <row r="2" spans="1:2">
      <c s="4" r="A2" t="s">
        <v>214</v>
      </c>
    </row>
    <row r="3" spans="1:2">
      <c s="3" r="A3" t="s">
        <v>753</v>
      </c>
    </row>
    <row r="4" spans="1:2">
      <c s="4" r="A4" t="s">
        <v>754</v>
      </c>
      <c s="8" r="B4" t="n">
        <v>2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5</v>
      </c>
      <c s="2" r="B1" t="s">
        <v>1</v>
      </c>
    </row>
    <row r="2" spans="1:4">
      <c s="2" r="B2" t="s">
        <v>2</v>
      </c>
      <c s="2" r="C2" t="s">
        <v>30</v>
      </c>
      <c s="2" r="D2" t="s">
        <v>76</v>
      </c>
    </row>
    <row r="3" spans="1:4">
      <c s="3" r="A3" t="s">
        <v>756</v>
      </c>
    </row>
    <row r="4" spans="1:4">
      <c s="4" r="A4" t="s">
        <v>757</v>
      </c>
      <c s="8" r="B4" t="n">
        <v>9605</v>
      </c>
      <c s="8" r="C4" t="n">
        <v>3152</v>
      </c>
      <c s="8" r="D4" t="n">
        <v>2927</v>
      </c>
    </row>
    <row r="5" spans="1:4">
      <c s="4" r="A5" t="s">
        <v>758</v>
      </c>
      <c s="6" r="B5" t="n">
        <v>27963</v>
      </c>
      <c s="6" r="C5" t="n">
        <v>17147</v>
      </c>
      <c s="6" r="D5" t="n">
        <v>7722</v>
      </c>
    </row>
    <row r="6" spans="1:4">
      <c s="4" r="A6" t="s">
        <v>759</v>
      </c>
      <c s="6" r="B6" t="n">
        <v>989</v>
      </c>
      <c s="6" r="C6" t="n">
        <v>0</v>
      </c>
      <c s="6" r="D6" t="n">
        <v>0</v>
      </c>
    </row>
    <row r="7" spans="1:4">
      <c s="4" r="A7" t="s">
        <v>760</v>
      </c>
      <c s="6" r="B7" t="n">
        <v>-14717</v>
      </c>
      <c s="6" r="C7" t="n">
        <v>-10694</v>
      </c>
      <c s="6" r="D7" t="n">
        <v>-7497</v>
      </c>
    </row>
    <row r="8" spans="1:4">
      <c s="4" r="A8" t="s">
        <v>761</v>
      </c>
      <c s="6" r="B8" t="n">
        <v>23840</v>
      </c>
      <c s="6" r="C8" t="n">
        <v>9605</v>
      </c>
      <c s="6" r="D8" t="n">
        <v>3152</v>
      </c>
    </row>
    <row r="9" spans="1:4">
      <c s="4" r="A9" t="s">
        <v>468</v>
      </c>
    </row>
    <row r="10" spans="1:4">
      <c s="3" r="A10" t="s">
        <v>756</v>
      </c>
    </row>
    <row r="11" spans="1:4">
      <c s="4" r="A11" t="s">
        <v>757</v>
      </c>
      <c s="6" r="B11" t="n">
        <v>1258</v>
      </c>
      <c s="6" r="C11" t="n">
        <v>1252</v>
      </c>
      <c s="6" r="D11" t="n">
        <v>1502</v>
      </c>
    </row>
    <row r="12" spans="1:4">
      <c s="4" r="A12" t="s">
        <v>758</v>
      </c>
      <c s="6" r="B12" t="n">
        <v>3725</v>
      </c>
      <c s="6" r="C12" t="n">
        <v>2126</v>
      </c>
      <c s="6" r="D12" t="n">
        <v>1028</v>
      </c>
    </row>
    <row r="13" spans="1:4">
      <c s="4" r="A13" t="s">
        <v>759</v>
      </c>
      <c s="6" r="B13" t="n">
        <v>0</v>
      </c>
      <c s="6" r="C13" t="n">
        <v>0</v>
      </c>
      <c s="6" r="D13" t="n">
        <v>0</v>
      </c>
    </row>
    <row r="14" spans="1:4">
      <c s="4" r="A14" t="s">
        <v>760</v>
      </c>
      <c s="6" r="B14" t="n">
        <v>-2619</v>
      </c>
      <c s="6" r="C14" t="n">
        <v>-2120</v>
      </c>
      <c s="6" r="D14" t="n">
        <v>-1278</v>
      </c>
    </row>
    <row r="15" spans="1:4">
      <c s="4" r="A15" t="s">
        <v>761</v>
      </c>
      <c s="6" r="B15" t="n">
        <v>2364</v>
      </c>
      <c s="6" r="C15" t="n">
        <v>1258</v>
      </c>
      <c s="6" r="D15" t="n">
        <v>1252</v>
      </c>
    </row>
    <row r="16" spans="1:4">
      <c s="4" r="A16" t="s">
        <v>762</v>
      </c>
    </row>
    <row r="17" spans="1:4">
      <c s="3" r="A17" t="s">
        <v>756</v>
      </c>
    </row>
    <row r="18" spans="1:4">
      <c s="4" r="A18" t="s">
        <v>757</v>
      </c>
      <c s="6" r="B18" t="n">
        <v>1900</v>
      </c>
      <c s="6" r="C18" t="n">
        <v>1900</v>
      </c>
      <c s="6" r="D18" t="n">
        <v>1425</v>
      </c>
    </row>
    <row r="19" spans="1:4">
      <c s="4" r="A19" t="s">
        <v>758</v>
      </c>
      <c s="6" r="B19" t="n">
        <v>11578</v>
      </c>
      <c s="6" r="C19" t="n">
        <v>8574</v>
      </c>
      <c s="6" r="D19" t="n">
        <v>6694</v>
      </c>
    </row>
    <row r="20" spans="1:4">
      <c s="4" r="A20" t="s">
        <v>759</v>
      </c>
      <c s="6" r="B20" t="n">
        <v>0</v>
      </c>
      <c s="6" r="C20" t="n">
        <v>0</v>
      </c>
      <c s="6" r="D20" t="n">
        <v>0</v>
      </c>
    </row>
    <row r="21" spans="1:4">
      <c s="4" r="A21" t="s">
        <v>760</v>
      </c>
      <c s="6" r="B21" t="n">
        <v>-11578</v>
      </c>
      <c s="6" r="C21" t="n">
        <v>-8574</v>
      </c>
      <c s="6" r="D21" t="n">
        <v>-6219</v>
      </c>
    </row>
    <row r="22" spans="1:4">
      <c s="4" r="A22" t="s">
        <v>761</v>
      </c>
      <c s="6" r="B22" t="n">
        <v>1900</v>
      </c>
      <c s="6" r="C22" t="n">
        <v>1900</v>
      </c>
      <c s="6" r="D22" t="n">
        <v>1900</v>
      </c>
    </row>
    <row r="23" spans="1:4">
      <c s="4" r="A23" t="s">
        <v>763</v>
      </c>
    </row>
    <row r="24" spans="1:4">
      <c s="3" r="A24" t="s">
        <v>756</v>
      </c>
    </row>
    <row r="25" spans="1:4">
      <c s="4" r="A25" t="s">
        <v>757</v>
      </c>
      <c s="6" r="B25" t="n">
        <v>6447</v>
      </c>
      <c s="6" r="C25" t="n">
        <v>0</v>
      </c>
    </row>
    <row r="26" spans="1:4">
      <c s="4" r="A26" t="s">
        <v>758</v>
      </c>
      <c s="6" r="B26" t="n">
        <v>12660</v>
      </c>
      <c s="6" r="C26" t="n">
        <v>6447</v>
      </c>
    </row>
    <row r="27" spans="1:4">
      <c s="4" r="A27" t="s">
        <v>759</v>
      </c>
      <c s="6" r="B27" t="n">
        <v>989</v>
      </c>
      <c s="6" r="C27" t="n">
        <v>0</v>
      </c>
    </row>
    <row r="28" spans="1:4">
      <c s="4" r="A28" t="s">
        <v>760</v>
      </c>
      <c s="6" r="B28" t="n">
        <v>-520</v>
      </c>
      <c s="6" r="C28" t="n">
        <v>0</v>
      </c>
    </row>
    <row r="29" spans="1:4">
      <c s="4" r="A29" t="s">
        <v>761</v>
      </c>
      <c s="8" r="B29" t="n">
        <v>19576</v>
      </c>
      <c s="8" r="C29" t="n">
        <v>6447</v>
      </c>
      <c s="8" r="D29"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64</v>
      </c>
      <c s="2" r="B1" t="s">
        <v>1</v>
      </c>
    </row>
    <row r="2" spans="1:4">
      <c s="2" r="B2" t="s">
        <v>2</v>
      </c>
      <c s="2" r="C2" t="s">
        <v>30</v>
      </c>
      <c s="2" r="D2" t="s">
        <v>76</v>
      </c>
    </row>
    <row r="3" spans="1:4">
      <c s="3" r="A3" t="s">
        <v>127</v>
      </c>
    </row>
    <row r="4" spans="1:4">
      <c s="4" r="A4" t="s">
        <v>165</v>
      </c>
      <c s="7" r="B4" t="n">
        <v>1.7</v>
      </c>
      <c s="7" r="C4" t="n">
        <v>1.8</v>
      </c>
      <c s="7" r="D4" t="n">
        <v>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Organization and Description of</vt:lpstr>
      <vt:lpstr>Summary of Significant Accounti</vt:lpstr>
      <vt:lpstr>Investments and Fair Value Meas</vt:lpstr>
      <vt:lpstr>Goodwill and Other Intangibles</vt:lpstr>
      <vt:lpstr>Fixed Assets</vt:lpstr>
      <vt:lpstr>Capitalized Software</vt:lpstr>
      <vt:lpstr>Accrued Expenses and Other Curr</vt:lpstr>
      <vt:lpstr>Income Tax</vt:lpstr>
      <vt:lpstr>Debt</vt:lpstr>
      <vt:lpstr>Common Stock</vt:lpstr>
      <vt:lpstr>Employee Stock Plans</vt:lpstr>
      <vt:lpstr>Net Loss per Share</vt:lpstr>
      <vt:lpstr>Segment and Geographic Informat</vt:lpstr>
      <vt:lpstr>Related Party Transactions</vt:lpstr>
      <vt:lpstr>Commitments and Contigencies</vt:lpstr>
      <vt:lpstr>Selected Quarterly Financial Da</vt:lpstr>
      <vt:lpstr>Subsequent Event</vt:lpstr>
      <vt:lpstr>Schedule II - Valuation and Qua</vt:lpstr>
      <vt:lpstr>Summary of Significant Accoun27</vt:lpstr>
      <vt:lpstr>Summary of Significant Accoun28</vt:lpstr>
      <vt:lpstr>Investments and Fair Value Me29</vt:lpstr>
      <vt:lpstr>Goodwill and Other Intangibles </vt:lpstr>
      <vt:lpstr>Fixed Assets (Tables)</vt:lpstr>
      <vt:lpstr>Capitalized Software (Tables)</vt:lpstr>
      <vt:lpstr>Accrued Expenses and Other Cu33</vt:lpstr>
      <vt:lpstr>Income Tax (Tables)</vt:lpstr>
      <vt:lpstr>Debt (Tables)</vt:lpstr>
      <vt:lpstr>Employee Stock Plans (Tables)</vt:lpstr>
      <vt:lpstr>Net Loss per Share (Tables)</vt:lpstr>
      <vt:lpstr>Segment and Geographic Inform38</vt:lpstr>
      <vt:lpstr>Commitments and Contingencies (</vt:lpstr>
      <vt:lpstr>Selected Quarterly Financial 40</vt:lpstr>
      <vt:lpstr>Summary of Significant Accoun41</vt:lpstr>
      <vt:lpstr>Summary of Significant Accoun42</vt:lpstr>
      <vt:lpstr>Investments and Fair Value Me43</vt:lpstr>
      <vt:lpstr>Investments and Fair Value Me44</vt:lpstr>
      <vt:lpstr>Goodwill and Other Intangible45</vt:lpstr>
      <vt:lpstr>Goodwill and Other Intangible46</vt:lpstr>
      <vt:lpstr>Goodwill and Other Intangible47</vt:lpstr>
      <vt:lpstr>Fixed Assets (Details)</vt:lpstr>
      <vt:lpstr>Fixed Assets (Depreciation Expe</vt:lpstr>
      <vt:lpstr>Capitalized Software (Details)</vt:lpstr>
      <vt:lpstr>Accrued Expenses and Other Cu51</vt:lpstr>
      <vt:lpstr>Income Tax (Net Income (Loss) B</vt:lpstr>
      <vt:lpstr>Income Tax (Income Tax Expense </vt:lpstr>
      <vt:lpstr>Income Tax (Reconciliation of t</vt:lpstr>
      <vt:lpstr>Income Tax (Component of Deferr</vt:lpstr>
      <vt:lpstr>Income Tax (Unrecognized Tax Be</vt:lpstr>
      <vt:lpstr>Income Tax (Narrative) (Details</vt:lpstr>
      <vt:lpstr>Debt (Details)</vt:lpstr>
      <vt:lpstr>Debt (Narrative) (Details)</vt:lpstr>
      <vt:lpstr>Common Stock (Details)</vt:lpstr>
      <vt:lpstr>Employee Stock Plans (Stock Bas</vt:lpstr>
      <vt:lpstr>Employee Stock Plans (Black Sch</vt:lpstr>
      <vt:lpstr>Employee Stock Plans (Stock Opt</vt:lpstr>
      <vt:lpstr>Employee Stock Plans (Exercise </vt:lpstr>
      <vt:lpstr>Employee Stock Plans (Additiona</vt:lpstr>
      <vt:lpstr>Employee Stock Plans (Restricte</vt:lpstr>
      <vt:lpstr>Employee Stock Plans (Disclosur</vt:lpstr>
      <vt:lpstr>Employee Stock Plans (Disclos68</vt:lpstr>
      <vt:lpstr>Net Loss per Share (Details)</vt:lpstr>
      <vt:lpstr>Segment and Geographic Inform70</vt:lpstr>
      <vt:lpstr>Segment and Geographic Inform71</vt:lpstr>
      <vt:lpstr>Segment and Geographic Inform72</vt:lpstr>
      <vt:lpstr>Related Party Transactions (Det</vt:lpstr>
      <vt:lpstr>Commitments and Contingencies74</vt:lpstr>
      <vt:lpstr>Selected Quarterly Financial 75</vt:lpstr>
      <vt:lpstr>Subsequent Event (Narrative) (D</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07:43:57Z</dcterms:created>
  <dcterms:modified xmlns:dcterms="http://purl.org/dc/terms/" xmlns:xsi="http://www.w3.org/2001/XMLSchema-instance" xsi:type="dcterms:W3CDTF">2016-03-04T07:43:57Z</dcterms:modified>
  <dc:title xmlns:dc="http://purl.org/dc/elements/1.1/">Untitled</dc:title>
  <dc:description xmlns:dc="http://purl.org/dc/elements/1.1/"/>
  <dc:subject xmlns:dc="http://purl.org/dc/elements/1.1/"/>
  <cp:keywords/>
  <cp:category/>
</cp:coreProperties>
</file>